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BANKRUPTCY FILING" sheetId="10" state="visible" r:id="rId10"/>
    <sheet xmlns:r="http://schemas.openxmlformats.org/officeDocument/2006/relationships" name="SUMMARY OF SIGNIFICANT ACCOUNTI" sheetId="11" state="visible" r:id="rId11"/>
    <sheet xmlns:r="http://schemas.openxmlformats.org/officeDocument/2006/relationships" name="REGULATORY ASSETS,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WILDFIRE-RELATED CONTINGENCIES" sheetId="18" state="visible" r:id="rId18"/>
    <sheet xmlns:r="http://schemas.openxmlformats.org/officeDocument/2006/relationships" name="OTHER CONTINGENCIES AND COMMITM" sheetId="19" state="visible" r:id="rId19"/>
    <sheet xmlns:r="http://schemas.openxmlformats.org/officeDocument/2006/relationships" name="SUMMARY OF SIGNIFICANT ACCOUN_2" sheetId="20" state="visible" r:id="rId20"/>
    <sheet xmlns:r="http://schemas.openxmlformats.org/officeDocument/2006/relationships" name="BANKRUPTCY FILING (Tables)" sheetId="21" state="visible" r:id="rId21"/>
    <sheet xmlns:r="http://schemas.openxmlformats.org/officeDocument/2006/relationships" name="SUMMARY OF SIGNIFICANT ACCOUN_3" sheetId="22" state="visible" r:id="rId22"/>
    <sheet xmlns:r="http://schemas.openxmlformats.org/officeDocument/2006/relationships" name="REGULATORY ASSETS, LIABILITIE_2" sheetId="23" state="visible" r:id="rId23"/>
    <sheet xmlns:r="http://schemas.openxmlformats.org/officeDocument/2006/relationships" name="DEBT (Tables)" sheetId="24" state="visible" r:id="rId24"/>
    <sheet xmlns:r="http://schemas.openxmlformats.org/officeDocument/2006/relationships" name="EARNINGS PER SHARE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OTHER CONTINGENCIES AND COMMI_2" sheetId="28" state="visible" r:id="rId28"/>
    <sheet xmlns:r="http://schemas.openxmlformats.org/officeDocument/2006/relationships" name="ORGANIZATION AND BASIS OF PRE_2" sheetId="29" state="visible" r:id="rId29"/>
    <sheet xmlns:r="http://schemas.openxmlformats.org/officeDocument/2006/relationships" name="BANKRUPTCY FILING (Narrative) (" sheetId="30" state="visible" r:id="rId30"/>
    <sheet xmlns:r="http://schemas.openxmlformats.org/officeDocument/2006/relationships" name="BANKRUPTCY FILING (Schedule of " sheetId="31" state="visible" r:id="rId31"/>
    <sheet xmlns:r="http://schemas.openxmlformats.org/officeDocument/2006/relationships" name="BANKRUPTCY FILING (Schedule 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GULATORY ASSETS, LIABILITIE_3" sheetId="36" state="visible" r:id="rId36"/>
    <sheet xmlns:r="http://schemas.openxmlformats.org/officeDocument/2006/relationships" name="REGULATORY ASSETS, LIABILITIE_4" sheetId="37" state="visible" r:id="rId37"/>
    <sheet xmlns:r="http://schemas.openxmlformats.org/officeDocument/2006/relationships" name="REGULATORY ASSETS, LIABILITIE_5" sheetId="38" state="visible" r:id="rId38"/>
    <sheet xmlns:r="http://schemas.openxmlformats.org/officeDocument/2006/relationships" name="DEBT (Debtor In Possession (&quot;DI" sheetId="39" state="visible" r:id="rId39"/>
    <sheet xmlns:r="http://schemas.openxmlformats.org/officeDocument/2006/relationships" name="DEBT (Schedule of Long-term Deb" sheetId="40" state="visible" r:id="rId40"/>
    <sheet xmlns:r="http://schemas.openxmlformats.org/officeDocument/2006/relationships" name="EQUITY (Details)" sheetId="41" state="visible" r:id="rId41"/>
    <sheet xmlns:r="http://schemas.openxmlformats.org/officeDocument/2006/relationships" name="EARNINGS PER SHARE (Details)" sheetId="42" state="visible" r:id="rId42"/>
    <sheet xmlns:r="http://schemas.openxmlformats.org/officeDocument/2006/relationships" name="DERIVATIVES (Volumes of Outstan" sheetId="43" state="visible" r:id="rId43"/>
    <sheet xmlns:r="http://schemas.openxmlformats.org/officeDocument/2006/relationships" name="DERIVATIVES (Outstanding Deriva" sheetId="44" state="visible" r:id="rId44"/>
    <sheet xmlns:r="http://schemas.openxmlformats.org/officeDocument/2006/relationships" name="FAIR VALUE MEASUREMENTS (Assets" sheetId="45" state="visible" r:id="rId45"/>
    <sheet xmlns:r="http://schemas.openxmlformats.org/officeDocument/2006/relationships" name="FAIR VALUE MEASUREMENTS (Level " sheetId="46" state="visible" r:id="rId46"/>
    <sheet xmlns:r="http://schemas.openxmlformats.org/officeDocument/2006/relationships" name="FAIR VALUE MEASUREMENTS (Equity" sheetId="47" state="visible" r:id="rId47"/>
    <sheet xmlns:r="http://schemas.openxmlformats.org/officeDocument/2006/relationships" name="FAIR VALUE MEASUREMENTS (Leve_2" sheetId="48" state="visible" r:id="rId48"/>
    <sheet xmlns:r="http://schemas.openxmlformats.org/officeDocument/2006/relationships" name="FAIR VALUE MEASUREMENTS (Carryi" sheetId="49" state="visible" r:id="rId49"/>
    <sheet xmlns:r="http://schemas.openxmlformats.org/officeDocument/2006/relationships" name="FAIR VALUE MEASUREMENTS (Schedu" sheetId="50" state="visible" r:id="rId50"/>
    <sheet xmlns:r="http://schemas.openxmlformats.org/officeDocument/2006/relationships" name="FAIR VALUE MEASUREMENTS (Sche_2" sheetId="51" state="visible" r:id="rId51"/>
    <sheet xmlns:r="http://schemas.openxmlformats.org/officeDocument/2006/relationships" name="FAIR VALUE MEASUREMENTS (Sche_3" sheetId="52" state="visible" r:id="rId52"/>
    <sheet xmlns:r="http://schemas.openxmlformats.org/officeDocument/2006/relationships" name="WILDFIRE-RELATED CONTINGENCIES " sheetId="53" state="visible" r:id="rId53"/>
    <sheet xmlns:r="http://schemas.openxmlformats.org/officeDocument/2006/relationships" name="WILDFIRE-RELATED CONTINGENCIE_2" sheetId="54" state="visible" r:id="rId54"/>
    <sheet xmlns:r="http://schemas.openxmlformats.org/officeDocument/2006/relationships" name="WILDFIRE-RELATED CONTINGENCIE_3" sheetId="55" state="visible" r:id="rId55"/>
    <sheet xmlns:r="http://schemas.openxmlformats.org/officeDocument/2006/relationships" name="WILDFIRE-RELATED CONTINGENCIE_4" sheetId="56" state="visible" r:id="rId56"/>
    <sheet xmlns:r="http://schemas.openxmlformats.org/officeDocument/2006/relationships" name="WILDFIRE-RELATED CONTINGENCIE_5" sheetId="57" state="visible" r:id="rId57"/>
    <sheet xmlns:r="http://schemas.openxmlformats.org/officeDocument/2006/relationships" name="WILDFIRE- RELATED CONTINGENCIES" sheetId="58" state="visible" r:id="rId58"/>
    <sheet xmlns:r="http://schemas.openxmlformats.org/officeDocument/2006/relationships" name="WILDFIRE-RELATED CONTINGENCIE_6" sheetId="59" state="visible" r:id="rId59"/>
    <sheet xmlns:r="http://schemas.openxmlformats.org/officeDocument/2006/relationships" name="WILDFIRE-RELATED CONTINGENCIE_7" sheetId="60" state="visible" r:id="rId60"/>
    <sheet xmlns:r="http://schemas.openxmlformats.org/officeDocument/2006/relationships" name="WILDFIRE-RELATED CONTINGENCIE_8" sheetId="61" state="visible" r:id="rId61"/>
    <sheet xmlns:r="http://schemas.openxmlformats.org/officeDocument/2006/relationships" name="WILDFIRE-RELATED CONTINGENCIE_9" sheetId="62" state="visible" r:id="rId62"/>
    <sheet xmlns:r="http://schemas.openxmlformats.org/officeDocument/2006/relationships" name="WILDFIRE-RELATED CONTINGENCI_10" sheetId="63" state="visible" r:id="rId63"/>
    <sheet xmlns:r="http://schemas.openxmlformats.org/officeDocument/2006/relationships" name="WILDFIRE-RELATED CONTINGENCI_11" sheetId="64" state="visible" r:id="rId64"/>
    <sheet xmlns:r="http://schemas.openxmlformats.org/officeDocument/2006/relationships" name="WILDFIRE-RELATED CONTINGENCI_12" sheetId="65" state="visible" r:id="rId65"/>
    <sheet xmlns:r="http://schemas.openxmlformats.org/officeDocument/2006/relationships" name="WILDFIRE-RELATED CONTINGENCI_13" sheetId="66" state="visible" r:id="rId66"/>
    <sheet xmlns:r="http://schemas.openxmlformats.org/officeDocument/2006/relationships" name="WILDFIRE-RELATED CONTINGENCI_14" sheetId="67" state="visible" r:id="rId67"/>
    <sheet xmlns:r="http://schemas.openxmlformats.org/officeDocument/2006/relationships" name="WILDFIRE-RELATED CONTINGENCI_15" sheetId="68" state="visible" r:id="rId68"/>
    <sheet xmlns:r="http://schemas.openxmlformats.org/officeDocument/2006/relationships" name="WILDFIRE-RELATED CONTINGENCI_16" sheetId="69" state="visible" r:id="rId69"/>
    <sheet xmlns:r="http://schemas.openxmlformats.org/officeDocument/2006/relationships" name="OTHER CONTINGENCIES AND COMMI_3" sheetId="70" state="visible" r:id="rId70"/>
    <sheet xmlns:r="http://schemas.openxmlformats.org/officeDocument/2006/relationships" name="OTHER CONTINGENCIES AND COMMI_4" sheetId="71" state="visible" r:id="rId71"/>
    <sheet xmlns:r="http://schemas.openxmlformats.org/officeDocument/2006/relationships" name="OTHER CONTINGENCIES AND COMMI_5" sheetId="72" state="visible" r:id="rId72"/>
    <sheet xmlns:r="http://schemas.openxmlformats.org/officeDocument/2006/relationships" name="OTHER CONTINGENCIES AND COMMI_6" sheetId="73" state="visible" r:id="rId73"/>
    <sheet xmlns:r="http://schemas.openxmlformats.org/officeDocument/2006/relationships" name="OTHER CONTINGENCIES AND COMMI_7" sheetId="74" state="visible" r:id="rId74"/>
    <sheet xmlns:r="http://schemas.openxmlformats.org/officeDocument/2006/relationships" name="OTHER CONTINGENCIES AND COMMI_8" sheetId="75" state="visible" r:id="rId75"/>
    <sheet xmlns:r="http://schemas.openxmlformats.org/officeDocument/2006/relationships" name="OTHER CONTINGENCIES AND COMMI_9" sheetId="76" state="visible" r:id="rId76"/>
    <sheet xmlns:r="http://schemas.openxmlformats.org/officeDocument/2006/relationships" name="OTHER CONTINGENCIES AND COMM_10" sheetId="77" state="visible" r:id="rId77"/>
    <sheet xmlns:r="http://schemas.openxmlformats.org/officeDocument/2006/relationships" name="OTHER CONTINGENCIES AND COMM_11" sheetId="78" state="visible" r:id="rId78"/>
    <sheet xmlns:r="http://schemas.openxmlformats.org/officeDocument/2006/relationships" name="OTHER CONTINGENCIES AND COMM_12" sheetId="79" state="visible" r:id="rId79"/>
    <sheet xmlns:r="http://schemas.openxmlformats.org/officeDocument/2006/relationships" name="OTHER CONTINGENCIES AND COMM_13" sheetId="80" state="visible" r:id="rId80"/>
    <sheet xmlns:r="http://schemas.openxmlformats.org/officeDocument/2006/relationships" name="OTHER CONTINGENCIES AND COMM_14" sheetId="81" state="visible" r:id="rId81"/>
    <sheet xmlns:r="http://schemas.openxmlformats.org/officeDocument/2006/relationships" name="OTHER CONTINGENCIES AND COMM_15" sheetId="82" state="visible" r:id="rId82"/>
    <sheet xmlns:r="http://schemas.openxmlformats.org/officeDocument/2006/relationships" name="OTHER CONTINGENCIES AND COMM_16" sheetId="83" state="visible" r:id="rId83"/>
  </sheets>
  <definedNames/>
  <calcPr calcId="124519" fullCalcOnLoad="1"/>
</workbook>
</file>

<file path=xl/sharedStrings.xml><?xml version="1.0" encoding="utf-8"?>
<sst xmlns="http://schemas.openxmlformats.org/spreadsheetml/2006/main" uniqueCount="1048">
  <si>
    <t>Cover Page - shares</t>
  </si>
  <si>
    <t>3 Months Ended</t>
  </si>
  <si>
    <t>Mar. 31, 2020</t>
  </si>
  <si>
    <t>Apr. 27, 2020</t>
  </si>
  <si>
    <t>Entity Information [Line Items]</t>
  </si>
  <si>
    <t>Document Type</t>
  </si>
  <si>
    <t>10-Q</t>
  </si>
  <si>
    <t>Document Quarterly Report</t>
  </si>
  <si>
    <t>true</t>
  </si>
  <si>
    <t>Document Period End Date</t>
  </si>
  <si>
    <t>Mar. 31,
		2020</t>
  </si>
  <si>
    <t>Document Transition Report</t>
  </si>
  <si>
    <t>false</t>
  </si>
  <si>
    <t>Entity File Number</t>
  </si>
  <si>
    <t>1-12609</t>
  </si>
  <si>
    <t>Entity Registrant Name</t>
  </si>
  <si>
    <t>PG&amp;E CORP</t>
  </si>
  <si>
    <t>Entity Incorporation, State or Country Code</t>
  </si>
  <si>
    <t>CA</t>
  </si>
  <si>
    <t>Entity Tax Identification Number</t>
  </si>
  <si>
    <t>94-3234914</t>
  </si>
  <si>
    <t>Entity Address, Address Line One</t>
  </si>
  <si>
    <t>77 Beale Street</t>
  </si>
  <si>
    <t>Entity Address, Address Line Two</t>
  </si>
  <si>
    <t>P.O. Box 770000</t>
  </si>
  <si>
    <t>Entity Address, City or Town</t>
  </si>
  <si>
    <t>San Francisco,</t>
  </si>
  <si>
    <t>Entity Address, State or Province</t>
  </si>
  <si>
    <t>Entity Address, Postal Zip Code</t>
  </si>
  <si>
    <t>94177</t>
  </si>
  <si>
    <t>City Area Code</t>
  </si>
  <si>
    <t>415</t>
  </si>
  <si>
    <t>Local Phone Number</t>
  </si>
  <si>
    <t>973-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Central Index Key</t>
  </si>
  <si>
    <t>0001004980</t>
  </si>
  <si>
    <t>Current Fiscal Year End Date</t>
  </si>
  <si>
    <t>--12-31</t>
  </si>
  <si>
    <t>Pacific Gas &amp; Electric Co</t>
  </si>
  <si>
    <t>1-2348</t>
  </si>
  <si>
    <t>PACIFIC GAS &amp; ELECTRIC CO</t>
  </si>
  <si>
    <t>94-0742640</t>
  </si>
  <si>
    <t>973-7000</t>
  </si>
  <si>
    <t>Non-accelerated Filer</t>
  </si>
  <si>
    <t>0000075488</t>
  </si>
  <si>
    <t>The New York Stock Exchange | Common stock, no par value</t>
  </si>
  <si>
    <t>Title of 12(b) Security</t>
  </si>
  <si>
    <t>Common stock, no par value</t>
  </si>
  <si>
    <t>Trading Symbol</t>
  </si>
  <si>
    <t>PCG</t>
  </si>
  <si>
    <t>Security Exchange Name</t>
  </si>
  <si>
    <t>NYSE</t>
  </si>
  <si>
    <t>NYSE American LLC | First preferred stock, cumulative, par value $25 per share, 5% series A redeemable</t>
  </si>
  <si>
    <t>First preferred stock, cumulative, par value $25 per share, 5% series A redeemable</t>
  </si>
  <si>
    <t>PCG-PE</t>
  </si>
  <si>
    <t>NYSEAMER</t>
  </si>
  <si>
    <t>NYSE American LLC | First preferred stock, cumulative, par value $25 per share, 5% redeemable</t>
  </si>
  <si>
    <t>First preferred stock, cumulative, par value $25 per share, 5% redeemable</t>
  </si>
  <si>
    <t>PCG-PD</t>
  </si>
  <si>
    <t>NYSE American LLC | First preferred stock, cumulative, par value $25 per share, 4.80% redeemable</t>
  </si>
  <si>
    <t>First preferred stock, cumulative, par value $25 per share, 4.80% redeemable</t>
  </si>
  <si>
    <t>PCG-PG</t>
  </si>
  <si>
    <t>NYSE American LLC | First preferred stock, cumulative, par value $25 per share, 4.50% redeemable</t>
  </si>
  <si>
    <t>First preferred stock, cumulative, par value $25 per share, 4.50% redeemable</t>
  </si>
  <si>
    <t>PCG-PH</t>
  </si>
  <si>
    <t>NYSE American LLC | First preferred stock, cumulative, par value $25 per share, 4.36% series A redeemable</t>
  </si>
  <si>
    <t>First preferred stock, cumulative, par value $25 per share, 4.36% series A redeemable</t>
  </si>
  <si>
    <t>PCG-PI</t>
  </si>
  <si>
    <t>NYSE American LLC | First preferred stock, cumulative, par value $25 per share, 6% nonredeemable</t>
  </si>
  <si>
    <t>First preferred stock, cumulative, par value $25 per share, 6% nonredeemable</t>
  </si>
  <si>
    <t>PCG-PA</t>
  </si>
  <si>
    <t>NYSE American LLC | First preferred stock, cumulative, par value $25 per share, 5.50% nonredeemable</t>
  </si>
  <si>
    <t>First preferred stock, cumulative, par value $25 per share, 5.50% nonredeemable</t>
  </si>
  <si>
    <t>PCG-PB</t>
  </si>
  <si>
    <t>NYSE American LLC | First preferred stock, cumulative, par value $25 per share, 5% nonredeemable</t>
  </si>
  <si>
    <t>First preferred stock, cumulative, par value $25 per share, 5% nonredeemable</t>
  </si>
  <si>
    <t>PCG-PC</t>
  </si>
  <si>
    <t>CONDENSED CONSOLIDATED STATEMENTS OF INCOME - USD ($) shares in Millions, $ in Millions</t>
  </si>
  <si>
    <t>Mar. 31, 2019</t>
  </si>
  <si>
    <t>Operating Revenues</t>
  </si>
  <si>
    <t>Total operating revenues</t>
  </si>
  <si>
    <t>Operating Expenses</t>
  </si>
  <si>
    <t>Operating and maintenance</t>
  </si>
  <si>
    <t>Depreciation, amortization, and decommissioning</t>
  </si>
  <si>
    <t>Total operating expenses</t>
  </si>
  <si>
    <t>Operating Income</t>
  </si>
  <si>
    <t>Interest income</t>
  </si>
  <si>
    <t>Interest expense</t>
  </si>
  <si>
    <t>Other income, net</t>
  </si>
  <si>
    <t>Reorganization items, net</t>
  </si>
  <si>
    <t>Income Before Income Taxes</t>
  </si>
  <si>
    <t>Income tax benefit</t>
  </si>
  <si>
    <t>Net Income</t>
  </si>
  <si>
    <t>Preferred stock dividend requirement of subsidiary</t>
  </si>
  <si>
    <t>Income Available for Common Shareholders</t>
  </si>
  <si>
    <t>Weighted Average Common Shares Outstanding, Basic (in shares)</t>
  </si>
  <si>
    <t>Weighted Average Common Shares Outstanding, Diluted (in shares)</t>
  </si>
  <si>
    <t>Net Income Per Common Share, Basic (in dollars per share)</t>
  </si>
  <si>
    <t>Net Income Per Common Share, Diluted (in dollars per share)</t>
  </si>
  <si>
    <t>Electric</t>
  </si>
  <si>
    <t>Cost of goods</t>
  </si>
  <si>
    <t>Electric | Pacific Gas &amp; Electric Co</t>
  </si>
  <si>
    <t>Natural gas</t>
  </si>
  <si>
    <t>Natural gas | Pacific Gas &amp; Electric Co</t>
  </si>
  <si>
    <t>CONDENSED CONSOLIDATED STATEMENTS OF COMPREHENSIVE INCOME - USD ($) $ in Millions</t>
  </si>
  <si>
    <t>Other Comprehensive Income</t>
  </si>
  <si>
    <t>Pension and other post-retirement benefit plans obligations (net of taxes of $0 and $0, respectively)</t>
  </si>
  <si>
    <t>Total other comprehensive income</t>
  </si>
  <si>
    <t>Comprehensive Income</t>
  </si>
  <si>
    <t>Comprehensive Income Available for Common Shareholders</t>
  </si>
  <si>
    <t>CONDENSED CONSOLIDATED STATEMENTS OF COMPREHENSIVE INCOME (Parenthetical) - USD ($) $ in Millions</t>
  </si>
  <si>
    <t>Pension and other postretirement benefit plans obligations tax</t>
  </si>
  <si>
    <t>CONDENSED CONSOLIDATED BALANCE SHEETS - USD ($) $ in Millions</t>
  </si>
  <si>
    <t>Dec. 31, 2019</t>
  </si>
  <si>
    <t>Current Assets</t>
  </si>
  <si>
    <t>Cash and cash equivalents</t>
  </si>
  <si>
    <t>Accounts receivable:</t>
  </si>
  <si>
    <t>Customers (net of allowance for doubtful accounts of $46 and $43 at respective dates)</t>
  </si>
  <si>
    <t>Accrued unbilled revenue</t>
  </si>
  <si>
    <t>Regulatory balancing accounts</t>
  </si>
  <si>
    <t>Other</t>
  </si>
  <si>
    <t>Regulatory assets</t>
  </si>
  <si>
    <t>Inventories:</t>
  </si>
  <si>
    <t>Gas stored underground and fuel oil</t>
  </si>
  <si>
    <t>Materials and supplies</t>
  </si>
  <si>
    <t>Total current assets</t>
  </si>
  <si>
    <t>Property, Plant, and Equipment</t>
  </si>
  <si>
    <t>Gas</t>
  </si>
  <si>
    <t>Construction work in progress</t>
  </si>
  <si>
    <t>Total property, plant, and equipment</t>
  </si>
  <si>
    <t>Accumulated depreciation</t>
  </si>
  <si>
    <t>Net property, plant, and equipment</t>
  </si>
  <si>
    <t>Other Noncurrent Assets</t>
  </si>
  <si>
    <t>Nuclear decommissioning trusts</t>
  </si>
  <si>
    <t>Operating lease right of use asset</t>
  </si>
  <si>
    <t>Income taxes receivable</t>
  </si>
  <si>
    <t>Total other noncurrent assets</t>
  </si>
  <si>
    <t>TOTAL ASSETS</t>
  </si>
  <si>
    <t>Current Liabilities</t>
  </si>
  <si>
    <t>Debtor-in-possession financing, classified as current</t>
  </si>
  <si>
    <t>Accounts payable:</t>
  </si>
  <si>
    <t>Trade creditors</t>
  </si>
  <si>
    <t>Operating lease liabilities</t>
  </si>
  <si>
    <t>Interest payable</t>
  </si>
  <si>
    <t>Total current liabilities</t>
  </si>
  <si>
    <t>Noncurrent Liabilities</t>
  </si>
  <si>
    <t>Regulatory liabilities</t>
  </si>
  <si>
    <t>Pension and other post-retirement benefits</t>
  </si>
  <si>
    <t>Asset retirement obligations</t>
  </si>
  <si>
    <t>Deferred income taxes</t>
  </si>
  <si>
    <t>Total noncurrent liabilities</t>
  </si>
  <si>
    <t>Liabilities Subject to Compromise</t>
  </si>
  <si>
    <t>Shareholders’ Equity</t>
  </si>
  <si>
    <t>Common stock</t>
  </si>
  <si>
    <t>Reinvested earnings</t>
  </si>
  <si>
    <t>Accumulated other comprehensive loss</t>
  </si>
  <si>
    <t>Total shareholders’ equity</t>
  </si>
  <si>
    <t>Noncontrolling Interest - Preferred Stock of Subsidiary</t>
  </si>
  <si>
    <t>Total equity</t>
  </si>
  <si>
    <t>TOTAL LIABILITIES AND EQUITY</t>
  </si>
  <si>
    <t>Preferred stock</t>
  </si>
  <si>
    <t>Additional paid-in capital</t>
  </si>
  <si>
    <t>CONDENSED CONSOLIDATED BALANCE SHEETS (Parenthetical) - USD ($) $ in Millions</t>
  </si>
  <si>
    <t>Allowance for doubtful accounts</t>
  </si>
  <si>
    <t>Common stock, par value (in dollars per share)</t>
  </si>
  <si>
    <t>Common stock, shares authorized (in shares)</t>
  </si>
  <si>
    <t>Common stock, shares outstanding (in shares)</t>
  </si>
  <si>
    <t>CONDENSED CONSOLIDATED STATEMENTS OF CASH FLOWS - USD ($) $ in Millions</t>
  </si>
  <si>
    <t>Cash Flows from Operating Activities</t>
  </si>
  <si>
    <t>Adjustments to reconcile net income to net cash provided by operating activities:</t>
  </si>
  <si>
    <t>Allowance for equity funds used during construction</t>
  </si>
  <si>
    <t>Deferred income taxes and tax credits, net</t>
  </si>
  <si>
    <t>Reorganization Items</t>
  </si>
  <si>
    <t>Effect of changes in operating assets and liabilities:</t>
  </si>
  <si>
    <t>Accounts receivable</t>
  </si>
  <si>
    <t>Wildfire-related insurance receivable</t>
  </si>
  <si>
    <t>Inventories</t>
  </si>
  <si>
    <t>Accounts payable</t>
  </si>
  <si>
    <t>Wildfire-related claims</t>
  </si>
  <si>
    <t>Income taxes receivable/payable</t>
  </si>
  <si>
    <t>Other current assets and liabilities</t>
  </si>
  <si>
    <t>Regulatory assets, liabilities, and balancing accounts, net</t>
  </si>
  <si>
    <t>Liabilities subject to compromise</t>
  </si>
  <si>
    <t>Other noncurrent assets and liabilities</t>
  </si>
  <si>
    <t>Net cash provided by operating activities</t>
  </si>
  <si>
    <t>Cash Flows from Investing Activities</t>
  </si>
  <si>
    <t>Capital expenditures</t>
  </si>
  <si>
    <t>Proceeds from sales and maturities of nuclear decommissioning trust investments</t>
  </si>
  <si>
    <t>Purchases of nuclear decommissioning trust investments</t>
  </si>
  <si>
    <t>Net cash used in investing activities</t>
  </si>
  <si>
    <t>Cash Flows from Financing Activities</t>
  </si>
  <si>
    <t>Proceeds from debtor-in-possession credit facility</t>
  </si>
  <si>
    <t>Debtor-in-possession credit facility debt issuance costs</t>
  </si>
  <si>
    <t>Bridge facility financing fees</t>
  </si>
  <si>
    <t>Common stock issued</t>
  </si>
  <si>
    <t>Net cash provided by financing activities</t>
  </si>
  <si>
    <t>Net change in cash, cash equivalents, and restricted cash</t>
  </si>
  <si>
    <t>Cash, cash equivalents, and restricted cash at January 1</t>
  </si>
  <si>
    <t>Cash, cash equivalents, and restricted cash at March 31</t>
  </si>
  <si>
    <t>Less: Restricted cash and restricted cash equivalents included in other current assets</t>
  </si>
  <si>
    <t>Cash paid for:</t>
  </si>
  <si>
    <t>Interest, net of amounts capitalized</t>
  </si>
  <si>
    <t>Supplemental disclosures of noncash investing and financing activities</t>
  </si>
  <si>
    <t>Capital expenditures financed through accounts payable</t>
  </si>
  <si>
    <t>Operating lease liabilities arising from obtaining right-of-use assets</t>
  </si>
  <si>
    <t>CONDENSED CONSOLIDATED STATEMENTS OF EQUITY - USD ($) $ in Millions</t>
  </si>
  <si>
    <t>Total</t>
  </si>
  <si>
    <t>Common Stock</t>
  </si>
  <si>
    <t>Reinvested Earnings</t>
  </si>
  <si>
    <t>Accumulated Other Comprehensive Income (Loss)</t>
  </si>
  <si>
    <t>Total Shareholders’ Equity</t>
  </si>
  <si>
    <t>Non controlling Interest - Preferred Stock of Subsidiary</t>
  </si>
  <si>
    <t>Pacific Gas &amp; Electric CoPreferred Stock</t>
  </si>
  <si>
    <t>Pacific Gas &amp; Electric CoCommon Stock</t>
  </si>
  <si>
    <t>Pacific Gas &amp; Electric CoAdditional Paid-in Capital</t>
  </si>
  <si>
    <t>Pacific Gas &amp; Electric CoReinvested Earnings</t>
  </si>
  <si>
    <t>Pacific Gas &amp; Electric CoAccumulated Other Comprehensive Income (Loss)</t>
  </si>
  <si>
    <t>Pacific Gas &amp; Electric CoTotal Shareholders’ Equity</t>
  </si>
  <si>
    <t>Beginning balance (in shares) at Dec. 31, 2018</t>
  </si>
  <si>
    <t>Beginning balance at Dec. 31, 2018</t>
  </si>
  <si>
    <t>Increase (Decrease) in Stockholders' Equity [Roll Forward]</t>
  </si>
  <si>
    <t>Other comprehensive income (loss)</t>
  </si>
  <si>
    <t>Common stock issued, net (in shares)</t>
  </si>
  <si>
    <t>Common stock issued, net</t>
  </si>
  <si>
    <t>Stock-based compensation amortization</t>
  </si>
  <si>
    <t>Ending balance (in shares) at Mar. 31, 2019</t>
  </si>
  <si>
    <t>Ending balance at Mar. 31, 2019</t>
  </si>
  <si>
    <t>Beginning balance (in shares) at Dec. 31, 2019</t>
  </si>
  <si>
    <t>Beginning balance at Dec. 31, 2019</t>
  </si>
  <si>
    <t>Ending balance (in shares) at Mar. 31, 2020</t>
  </si>
  <si>
    <t>Ending balance at Mar. 31, 2020</t>
  </si>
  <si>
    <t>ORGANIZATION AND BASIS OF PRESENTATION</t>
  </si>
  <si>
    <t>Organization, Consolidation and Presentation of Financial Statements [Abstract]</t>
  </si>
  <si>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t December 31, 2019 in the Condensed Consolidated Balance Sheets included in this quarterly report was derived from the audited Consolidated Balance Sheets in Item 8 of the 2019 Form 10-K. This quarterly report should be read in conjunction with the 2019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wildfire-related liabilities, regulatory assets and liabilities, legal and regulatory contingencies, insurance receivables, environmental remediation liabilities, AROs, pension and other post-retirement benefit plan obligations, and the valuation of LSTC.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 Chapter 11 Filing and Going Concern The accompanying Condensed Consolidated Financial Statements have been prepared on a going concern basis, which contemplates the continuity of operations, the realization of assets and the satisfaction of liabilities in the normal course of business. However, as a result of the challenges that are further described below, such realization of assets and satisfaction of liabilities are subject to uncertainty. PG&amp;E Corporation and the Utility suffered material losses as a result of the 2017 Northern California wildfires and the 2018 Camp fire, which contributed to the decision to file for Chapter 11 protection. See Note 10 below. Uncertainty regarding these matters raises substantial doubt about PG&amp;E Corporation’s and the Utility’s abilities to continue as going concerns. PG&amp;E Corporation and the Utility have determined that commencing reorganization cases under Chapter 11 was necessary to restore PG&amp;E Corporation’s and the Utility’s financial stability to fund ongoing operations and provide safe service to customers. However, there can be no assurance that such proceedings will restore PG&amp;E Corporation’s and the Utility’s financial stability. On the Petition Date, PG&amp;E Corporation and the Utility filed voluntary petitions for relief under Chapter 11 in the Bankruptcy Court. The Condensed Consolidated Financial Statements do not include any adjustments that might be necessary should PG&amp;E Corporation and the Utility be unable to continue as going concerns.</t>
  </si>
  <si>
    <t>BANKRUPTCY FILING</t>
  </si>
  <si>
    <t>Reorganizations [Abstract]</t>
  </si>
  <si>
    <t xml:space="preserve">BANKRUPTCY FILING Chapter 11 Proceedings On January 29, 2019, PG&amp;E Corporation and the Utility commenced the Chapter 11 Cases with the Bankruptcy Court. PG&amp;E Corporation and the Utility continue to operate their business as debtors-in-possession under the jurisdiction of the Bankruptcy Court and in accordance with the applicable provisions of the Bankruptcy Code and orders of the Bankruptcy Court. Under the Bankruptcy Code, third-party actions to collect pre-petition indebtedness owed by PG&amp;E Corporation or the Utility, as well as most litigation pending against PG&amp;E Corporation and the Utility (including the third-party matters described in Note 10 below) as of the Petition Date, are subject to an automatic stay. Absent an order of the Bankruptcy Court providing otherwise, substantially all pre-petition liabilities will be resolved under a Chapter 11 plan of reorganization to be voted upon by impaired creditors and interest holders, and approved by the Bankruptcy Court. However, under the Bankruptcy Code, regulatory or criminal proceedings generally are not subject to an automatic stay, and these proceedings have been continuing during the pendency of the Chapter 11 Cases. Under the priority scheme established by the Bankruptcy Code, certain post-petition and secured or “priority” pre-petition liabilities need to be satisfied before general unsecured creditors and holders of PG&amp;E Corporation’s and the Utility’s equity are entitled to receive any distribution. No assurance can be given as to what values, if any, will be ascribed in the Chapter 11 Cases to the claims and interests of each of these constituencies. Additionally, no assurance can be given as to whether, when or in what form unsecured creditors and holders of PG&amp;E Corporation’s or the Utility’s equity may receive a distribution on such claims or interests. Under the Bankruptcy Code, PG&amp;E Corporation and the Utility may assume, assume and assign, or reject certain executory contracts and unexpired leases, including, without limitation, leases of real property and equipment, subject to the approval of the Bankruptcy Court and to certain other conditions. Any description of an executory contract or unexpired lease in this quarterly report on Form 10-Q, or in the 2019 Form 10-K, including, where applicable, the express termination rights thereunder or a quantification of their obligations, must be read in conjunction with, and is qualified by, any overriding rejection rights PG&amp;E Corporation and the Utility have under the Bankruptcy Code. Significant Bankruptcy Court Actions First Day Motions On January 31, 2019, the Bankruptcy Court approved, on an interim basis, certain motions (the “First Day Motions”) authorizing, but not directing, PG&amp;E Corporation and the Utility to, among other things, (a) secure $5.5 billion of debtor-in-possession financing; (b) continue to use PG&amp;E Corporation’s and the Utility’s cash management system; and (c) pay certain pre-petition claims relating to (i) certain safety, reliability, outage, and nuclear facility suppliers; (ii) shippers, warehousemen, and other lien claimants; (iii) taxes; (iv) employee wages, salaries, and other compensation and benefits; and (v) customer programs, including public purpose programs. The First Day Motions were subsequently approved by the Bankruptcy Court on a final basis at hearings on February 27, 2019, March 12, 2019, March 13, 2019, and March 27, 2019. Bar Date On July 1, 2019, the Bankruptcy Court entered an order approving a deadline of October 21, 2019, at 5:00 p.m. (Pacific Time) (the “Bar Date”) for filing claims against PG&amp;E Corporation and the Utility relating to the period prior to the Petition Date. The Bar Date is subject to certain exceptions, including for claims arising under section 503(b)(9) of the Bankruptcy Code, the bar date for which occurred on April 22, 2019. The Bankruptcy Court also approved PG&amp;E Corporation’s and the Utility’s plan to provide notice of the Bar Date to parties in interest, including potential wildfire-related claimants and other potential creditors. On November 11, 2019, the Bankruptcy Court entered an order approving a stipulation between PG&amp;E Corporation and the Utility and the TCC to extend the Bar Date for unfiled, non-governmental fire claimants to December 31, 2019, at 5:00 p.m. (Pacific Time). By order dated February 27, 2020, the Court extended the Bar Date through and including April 16, 2020, for certain persons or entities that purchased or acquired the PG&amp;E Corporation’s and the Utility’s publicly traded debt or equity securities and who may have claims under the securities laws against the Debtors for rescission or damages. Other Significant Actions Related to the Chapter 11 Cases Other significant actions and developments related to the Chapter 11 Cases, including the Tubbs Lift Stay Decision, the Tubbs Trial and the Estimation Proceeding are described in Note 10 (including under the headings “Proceeding in San Francisco County Superior Court for Certain Tubbs Fire-Related Claims” and “Wildfire Claims Estimation Proceeding in the U.S. District Court for the Northern District of California”). Plan of Reorganization, RSA, Equity Backstop Commitments and Debt Commitment Letters On September 9, 2019, PG&amp;E Corporation and the Utility filed with the Bankruptcy Court their Joint Chapter 11 Plan of Reorganization for the resolution of the outstanding pre-petition claims against and interests in PG&amp;E Corporation and the Utility, which was thereafter amended on September 23, 2019 and November 4, 2019. On December 12, 2019, PG&amp;E Corporation and the Utility, certain funds and accounts managed or advised by Abrams Capital Management, LP (“Abrams”), and certain funds and accounts managed or advised by Knighthead Capital Management, LLC (“Knighthead” and, together with Abrams, the “Shareholder Proponents”) filed the Debtors’ and Shareholder Proponents’ Joint Chapter 11 Plan of Reorganization dated December 19, 2019 with the Bankruptcy Court (as thereafter amended on January 31, 2020, March 9, 2020 and March 16, 2020, and as may be further amended, modified or supplemented from time to time, the “Plan”). On September 22, 2019, PG&amp;E Corporation and the Utility entered into a Restructuring Support Agreement with certain holders of insurance subrogation claims (collectively, the “Consenting Subrogation Creditors”). On September 22, 2019, PG&amp;E Corporation and the Utility and the Consenting Subrogation Creditors entered into an amended and restated Restructuring Support Agreement, which was subsequently amended on November 1, 2019, (as amended, the “Subrogation RSA”). The Subrogation RSA provides for an aggregate amount of $11.0 billion (the “Allowed Subrogation Claim Amount”) to be paid by PG&amp;E Corporation and the Utility pursuant to the Plan in order to settle all insurance subrogation claims (the “Subrogation Claims”) relating to the 2017 Northern California wildfires and the 2018 Camp fire (the “Subrogation Claims Settlement”), upon the terms and conditions set forth in the Subrogation RSA. Under the Subrogation RSA, PG&amp;E Corporation and the Utility also have agreed to reimburse the holders of Subrogation Claims for professional fees of up to $55 million, upon the terms and conditions set forth in the Subrogation RSA. See “Restructuring Support Agreement with Holders of Subrogation Claims” in Note 10 for further information on the Subrogation RSA. On September 24, 2019, PG&amp;E Corporation and the Utility filed a motion with the Bankruptcy Court seeking authority to enter into, and perform under, the Subrogation RSA and approval of the Subrogation Claims Settlement. Hearings on PG&amp;E Corporation’s and the Utility’s motion to approve the Subrogation RSA were held on October 23, 2019, December 4, 2019 and December 17, 2019. On December 19, 2019, the Bankruptcy Court entered an order approving the Subrogation RSA. See “Restructuring Support Agreement with Holders of Subrogation Claims” in Note 10 for further information on the Subrogation RSA. On December 6, 2019, PG&amp;E Corporation and the Utility entered into a Restructuring Support Agreement, which was subsequently amended on December 16, 2019 (as amended, the “TCC RSA”), with the TCC, the attorneys and other advisors and agents for holders of Fire Victim Claims (as defined below) that are signatories to the TCC RSA (each a “Consenting Fire Claimant Professional”), and the Shareholder Proponents. The TCC RSA provides for, among other things, an aggregate of $13.5 billion in value to be provided by PG&amp;E Corporation and the Utility pursuant to the Plan in order to settle and discharge all claims against PG&amp;E Corporation and the Utility relating to the 2015 Butte fire, the 2017 Northern California wildfires and the 2018 Camp fire (other than the Subrogation Claims and the Public Entity Wildfire Claims) (the “Fire Victim Claims”), upon the terms and conditions set forth in the TCC RSA and the Plan. On December 9, 2019, PG&amp;E Corporation and the Utility filed a motion with the Bankruptcy Court seeking authority to enter into, and perform under, the TCC RSA. A hearing on PG&amp;E Corporation’s and the Utility’s motion to approve the TCC RSA was held on December 17, 2019. On December 19, 2019, the Bankruptcy Court entered an order approving the TCC RSA. See “Restructuring Support Agreement with the TCC” in Note 10 for further information on the TCC RSA. Plan of Reorganization The Plan proposes the following: • compensation of wildfire victims and certain public entities from a trust funded for their benefit in an aggregate value of approximately $13.5 billion (as further described under the heading “Restructuring Support Agreement with the TCC” in Note 10); • compensation of insurance subrogation claimants from a trust funded for their benefit in the amount of $11.0 billion in cash (as further described under the heading “Restructuring Support Agreement with Holders of Subrogation Claims” in Note 10); • payment of $1.0 billion in cash in full settlement of the claims of the settling public entities relating to the wildfires (as further described under the heading “Plan Support Agreements with Public Entities” in Note 10); • entitlement for the holders of claims related to the 2016 Ghost Ship fire to pursue their claims after the Effective Date, with any recovery being limited to amounts available under PG&amp;E Corporation’s and the Utility’s insurance policies; • refinancing of Utility Short-Term Notes, Utility Long-Term Notes and Utility Funded Debt (except Pollution Control Bonds Series 2008F and 2010E, which will be repaid in cash) with the issuance of new notes, reinstatement of Utility Reinstated Notes and reimbursement of the holders of Utility Long-Term Senior Notes for debt placement fees and the members of the Ad Hoc Noteholder Committee for professional fees of up to $99 million (as further described under the heading “Restructuring Support Agreement with the Ad Hoc Noteholder Committee”); • payment in full of all pre-petition funded debt obligations of PG&amp;E Corporation, all pre-petition trade claims and all pre-petition employee-related unsecured claims; • assumption of all power purchase agreements and community choice aggregation servicing agreements; • assumption of all pension obligations, other employee obligations, and collective bargaining agreements with labor; • future participation in the state wildfire fund established by AB 1054; and • satisfaction of the requirements of AB 1054. The Plan proposes the following key financing sources: • one or more equity offerings of up to $9.0 billion, in accordance with the Backstop Commitment Letters, although the Backstop Commitment Letters (as described below) permit PG&amp;E Corporation to draw up to $12.0 billion; • the issuance of $6.75 billion of new equity to the Fire Victim Trust; • the issuance of $4.75 billion of new PG&amp;E Corporation debt; • the reinstatement of $9.575 billion of pre-petition debt of the Utility; • the issuance of $23.775 billion of new Utility debt, consisting of (i) $6.2 billion of New Utility Long-Term Notes to be issued to holders of certain pre-petition senior notes of the Utility pursuant to the Plan, (ii) $1.75 billion of New Utility Short-Term Notes to be issued to holders of certain pre-petition senior notes of the Utility pursuant to the Plan, (iii) $3.9 billion of Utility Funded Debt Exchange Notes to be issued to holders of certain pre-petition indebtedness of the Utility pursuant to the Plan and (iv) $11.925 billion of new debt securities or bank debt of the Utility to be issued to third parties for cash on or prior to the Effective Date (of which $6.0 billion is expected to be repaid with the proceeds of a new securitization transaction after the Effective Date); • approximately $2.2 billion in proceeds of PG&amp;E Corporation’s and the Utility’s liability insurance proceeds for wildfire events; and • cash available to PG&amp;E Corporation or the Utility immediately prior to the Effective Date. On October 4, 2019, the CPUC issued an OII to consider the ratemaking and other implications of the Plan. The Plan has not been approved and is subject to regulatory review by the CPUC and FERC, as and to the extent required by law, including as potentially causing a change in control under Section 203 of the Federal Power Act. The Plan may be further amended, modified, or supplemented as necessary or desired by PG&amp;E Corporation and the Utility or as required by the Bankruptcy Court or the CPUC. PG&amp;E Corporation and the Utility expect that the CPUC and FERC will issue decisions in advance of the June 30, 2020 deadline for Plan confirmation. On March 20, 2020, the Debtors filed a motion with the Bankruptcy Court for entry of an order approving a case resolution contingency process to address the circumstance in which the Plan is not confirmed or fails to become effective in accordance with certain required dates (the “Case Resolution Contingency Process”). As further described in the motion, the Case Resolution Contingency Process contemplates a process for the sale of PG&amp;E Corporation or the Utility in the event that the Plan is not confirmed or fails to become effective in accordance with certain required dates. In addition, the motion sets forth certain other commitments by the Debtors in connection with the confirmation process and implementation of the Plan, including among other things, limitations on the ability of PG&amp;E Corporation to pay dividends; commitments by the Utility with respect to cost recovery of amounts paid in respect of “Fire Claims” under the Plan; the terms of a purchase option in favor of the state of California (which would be exercisable only in limited circumstances); and commitments with respect to the Utility’s utilization of the cash benefits associated with wildfire-related net operating losses. Also on March 20, 2020, the California Governor filed a responsive pleading in the Bankruptcy Court stating that, assuming the Bankruptcy Court grants the Motion and the California Public Utilities Commission (“CPUC”) approves the Plan with the governance, financial and operational provisions submitted to the CPUC by the Utility or otherwise agreed by the Utility, with any modifications the CPUC believes appropriate or necessary, the Plan “will, in the Governor’s judgment, be compliant with AB 1054.” The Governor’s pleading also states that “a rate neutral securitization pursuant to Senate Bill 901...would, in [the Governor’s] judgment, be in the public interest...” Following a hearing held on April 7, 2020, the Bankruptcy Court indicated that it would approve the Debtors’ motion and the Case Resolution Contingency Process, subject to certain reservations of rights, and directed the Debtors to submit an order to that effect. The Bankruptcy Court entered the order approving the motion on April 9, 2020. Disclosure Statement On February 7, 2020, pursuant to section 1125 of the Bankruptcy Code, PG&amp;E Corporation and the Utility filed a proposed disclosure statement (as updated, the “Proposed Disclosure Statement”), with all schedules and exhibits thereto, for the Plan. On February 18, 2020, PG&amp;E Corporation and the Utility filed certain projections with the Bankruptcy Court as an exhibit to the Proposed Disclosure Statement, and on March 9, 2020, PG&amp;E Corporation and the Utility filed an updated Proposed Disclosure Statement with revised financial projections as an exhibit with the Bankruptcy Court. PG&amp;E Corporation and the Utility filed on February 18, 2020, a motion requesting that the Court (i) establish Plan solicitation and voting procedures, and (ii) approve the forms of Ballots, Solicitation Packages, and related notices to be sent to the various creditors and interest holders in connection with confirmation of the Plan (the “Solicitation Procedures Motion”). By order dated March 17, 2020, the Bankruptcy Court approved the Proposed Disclosure Statement and the Solicitation Procedures Motion. Pursuant to the Solicitation Procedures Motion, PG&amp;E Corporation and the Utility mailed the Ballots, Solicitation Packages and related notices by March 31, 2020, and votes are due by May 15, 2020. A hearing to consider confirmation of the Plan is scheduled for May 27, 2020. Restructuring Support Agreement with the Ad Hoc Noteholder Committee On January 22, 2020, PG&amp;E Corporation and the Utility entered into the Noteholder RSA with those holders of senior unsecured debt of the Utility that are identified as “Consenting Noteholders” below and the Shareholder Proponents. The Noteholder RSA provides for, among other things, (i) the refinancing of the Utility’s senior unsecured debt in satisfaction of all claims arising out of the Utility Short-Term Senior Notes, the Utility Long-Term Senior Notes and the Utility Funded Debt, each as defined below, and (ii) the reinstatement of the Utility Reinstated Senior Notes, as defined below (together with the Utility Short-Term Senior Notes and Utility Long-Term Senior Notes, the “Utility Senior Note Claims”), in each case pursuant to the Plan and upon the terms and conditions set forth in the Noteholder RSA. Under the Noteholder RSA, PG&amp;E Corporation and the Utility have also agreed to reimburse the holders of Utility Long-Term Senior Notes for debt placement fees and the members of the Ad Hoc Noteholder Committee for professional fees of up to $99 million upon the terms and conditions set forth in the Noteholder RSA. The following holders of Utility Senior Notes Claims are party to the Noteholder RSA as “Consenting Noteholders” as of the date hereof: Apollo Global Management LLC, Elliott Management Corporation, Oaktree Capital Management L.P., Farallon Capital Management LLC, Capital Group, Värde Partners Inc., Davidson Kempner Capital Management LP, Canyon Capital Advisors LLC, Third Point LLC, Pacific Investment Management Company LLC, Citadel Advisors LLC and Sculptor Capital Investments, LLC. Any holder of Utility Senior Note Claims or Utility Funded Debt can become a party to the Noteholder RSA by executing the joinder attached to the Noteholder RSA. The Noteholder RSA provides for the following treatment of Utility Senior Note Claims and Utility Funded Debt which treatment has been incorporated into the Plan: • Utility Short-Term Senior Notes: Currently outstanding Utility notes maturing through 2022 in an aggregate principal amount of $1.75 billion (the “Utility Short-Term Senior Notes”) will receive new Utility secured notes in the following aggregate principal amounts: $875 million of new Utility 3.45% secured notes due 2025 and $875 million of new Utility 3.75% secured notes due 2028 (together, the “New Utility Short-Term Notes”). The New Utility Short-Term Notes will otherwise have substantially similar terms and conditions as the Utility’s 6.05% Senior Notes due March 1, 2034. Additionally, holders of claims arising out of the Utility Short-Term Senior Notes will receive cash in an amount equal to the sum of (1) the amount of pre-petition interest outstanding on the Utility Short-Term Senior Notes calculated using the applicable non-default contract rate and (2) interest calculated using the Federal Judgment Rate on the sum of (A) the applicable principal amount of the Utility Short-Term Senior Notes and (B) the amount in clause (1) for the period commencing on the day after the Petition Date and ending on the Effective Date. • Utility Long-Term Senior Notes: All long-term Utility notes bearing an interest rate greater than 5.00%, of which there is an aggregate principal amount outstanding of $6.2 billion (the “Utility Long-Term Senior Notes”), will receive new Utility secured notes in the following aggregate principal amounts: $3.1 billion of new Utility 4.55% secured notes due 2030 and $3.1 billion of new Utility 4.95% secured notes due 2050 (together, the “New Utility Long-Term Notes”). The New Utility Long-Term Notes will otherwise have substantially similar terms and conditions as the Utility’s 3.95% Senior Notes due December 1, 2047. Additionally, holders of claims arising out of the Utility Long-Term Senior Notes will receive cash in an amount equal to the sum of (1) the amount of pre-petition interest outstanding on the Utility Long-Term Senior Notes calculated using the applicable non-default contract rate and (2) interest calculated using the federal judgment rate on the sum of (A) the applicable principal amount of the Utility Long-Term Senior Notes and (B) the amount in clause (1) for the period commencing on the Petition Date and ending on the Effective Date. • Utility Reinstated Senior Notes: The remaining outstanding $9.575 billion aggregate principal amount of Utility notes (the “Utility Reinstated Senior Notes”) will be reinstated on their contractual terms, including being secured equally and ratably with the New Utility Short-Term Notes and the New Utility Long-Term Notes. • Utility Funded Debt: Holders of the Utility’s pre-petition credit facilities and Pollution Control bonds (collectively, the “Utility Funded Debt”) will receive new Utility secured notes in the following aggregate principal amounts: $1.949 billion in new Utility 3.15% senior secured notes due 2025, and $1.949 billion in new Utility 4.50% senior secured notes due 2040 (the “New Utility Funded Debt Exchange Notes”). The New Utility Funded Debt Exchange Notes will otherwise have substantially similar terms and conditions as the Utility’s 6.05% Senior Notes due March 1, 2034. Additionally, holders of claims arising out of the Utility Funded Debt will receive cash in an amount equal to the sum of (1) the amount of pre-petition interest outstanding on the Utility Funded Debt calculated using the applicable non-default contract rate, (2) fees and charges and other obligations owed as of the Petition Date in respect of the Utility Funded Debt, (3) reasonable attorney’s fees and expenses of counsel, subject a maximum of $6 million and (4) interest calculated using the federal judgment rate on the sum of (A) the applicable principal amount of the Utility Funded Debt and (B) the amount in clauses (1) and (2) for the period commencing on the Petition Date and ending on the Effective Date. On February 5, 2020, the Bankruptcy Court entered an order approving the Noteholder RSA. For more information regarding the terms of the Noteholder RSA, see Note 2 of the Notes to the Consolidated Financial Statements in Item 8 of the 2019 Form 10-K. Equity Backstop Commitments As of March 6, 2020, PG&amp;E Corporation has entered into Chapter 11 Plan Backstop Commitment Letters (collectively, the “Backstop Commitment Letters”) with investors (collectively, the “Backstop Parties”), pursuant to which the Backstop Parties severally agreed to fund up to $12.0 billion of proceeds to finance the Plan through the purchase of PG&amp;E Corporation common stock, subject to the terms and conditions set forth in such Backstop Commitment Letters (the “Backstop Commitments”). The price at which any such new shares would be issued to the Backstop Parties would be equal to (a) 10 (subject to adjustment as provided in the Backstop Commitment Letters), times (b) PG&amp;E Corporation’s consolidated Normalized Estimated Net Income (as defined in the Backstop Commitment Letters) for the estimated year 2021, divided by (c) the number of fully diluted shares of PG&amp;E Corporation that will be outstanding on the effective date of the Plan (the “Effective Date”) (assuming that all equity is raised by funding the Backstop Commitments). The Backstop Commitment Letters provide that, under certain circumstances, PG&amp;E Corporation and the Utility will be permitted to issue new shares of common stock of PG&amp;E Corporation for up to $12.0 billion of proceeds to finance the transactions contemplated by the Plan through one or more equity offerings that, under certain circumstances, must include a rights offering (the “Rights Offering”). The structure, terms and conditions of any such equity offering (including a Rights Offering) are expected to be determined by PG&amp;E Corporation and the Utility at a later time in the Chapter 11 process, subject to the terms and conditions of the Backstop Commitment Letters. This may include terms and conditions that are designed to preserve the ability of PG&amp;E Corporation or the Utility to utilize their net operating loss carryforwards. There can be no assurance that any such equity offering would be successful. In the event that such equity offerings (together with additional permitted capital sources) do not raise at least $12.0 billion of proceeds in the aggregate or if PG&amp;E Corporation and the Utility do not otherwise consummate such offerings, then PG&amp;E Corporation and the Utility may draw on the Backstop Commitments for equity funding to finance the transactions contemplated by the Plan, subject to the satisfaction or waiver by the Backstop Parties of the conditions set forth therein. Although the Backstop Commitment Letters permit PG&amp;E Corporation to draw up to $12.0 billion in equity under specified circumstances, the Plan contemplates an equity raise of only $9.0 billion, the maximum available under these circumstances, which equity will be raised in accordance with the terms of the Backstop Commitment Letters. Under the Backstop Commitment Letters, PG&amp;E Corporation agrees that if the Backstop Commitments are drawn, and PG&amp;E Corporation does not expect to conduct a third-party transaction based upon or related to the utilization or monetization of any net operating losses or tax deductions resulting from the payment of pre-petition wildfire-related claims (a “Tax Benefits Monetization Transaction”) on the Effective Date, no later than five business days prior to the Effective Date, PG&amp;E Corporation and the Utility must form a trust which would provide for periodic distributions of cash to the Backstop Parties in amounts equal to (i) all tax benefits arising from the payment of wildfire-related claims in excess of (ii) the first $1.35 billion of tax benefits, starting with fiscal year 2020. PG&amp;E Corporation intends to explore a Tax Benefits Monetization Transaction. If PG&amp;E Corporation and the Utility implement the capital structure outlined in the Debtors’ Plan of Reorganization OII Prepared Testimony filed with the California Public Utilities Commission on January 31, 2020, such capital structure will be deemed to include a $6.0 billion “Tax Benefits Monetization Transaction” for the purposes of the Backstop Commitment Letter. The Backstop Parties’ funding obligations under the Backstop Commitment Letters are subject to numerous conditions, including, among others, that (a) the Backstop Commitment Letters have been approved by the Bankruptcy Court, (b) the conditions precedent to the Effective Date set forth in the Plan have been satisfied or waived in accordance with the Plan, (c) the Bankruptcy Court has entered an order confirming the Plan and approving the transactions contemplated thereunder, which shall confirm the Plan with such amendments, modifications, changes and consents as are approved by holders of a majority of the aggregate Backstop Commitments (the “Confirmation Order”), (d) PG&amp;E Corporation’s and the Utility’s weighted average earning rate base for 2021 is no less than 95% of $48 billion, and (e) there has been no event, occurrence or other circumstance that would have or would reasonably be expected to have a material adverse effect on the business of PG&amp;E Corporation and the Utility or their ability to consummate the transactions contemplated by the Backstop Commitment Letters and the Plan. In addition, the Backstop Parties have certain termination rights under the Backstop Commitment Letters, including, among others, if: • the Plan (including as may be amended, modified or otherwise changed) does not include Abrams and Knighthead as plan proponents and is not in a form acceptable to each of Abrams and Knighthead, • PG&amp;E Corporation’s and the Utility’s aggregate liability with respect to pre-petition wildfire-related claims exceeds $25.5 billion, • the Plan is amended without the consent of the holders of a majority of the aggregate Backstop Commitments, • the Confirmation Order has not been entered by the Bankruptcy Court by June 30, 2020, • the Effective Date has not occurred within 60 days of entry of the Confirmation Order, • a material adverse effect (as described above) occurs, • the CPUC fails to issue all necessary approvals, authorizations and final orders to implement the Plan prior to June 30, 2020, including approvals related to the Utility’s capital structure and authorized rate of return and the resolution of the CPUC’s claims against the Utility for fines or penalties, all of which must be satisfactory to the holders of a majority of the aggregate Backstop Commitments, • the amount of asserted administrative expense claims or the amount of administrative expense claims PG&amp;E Corporation and the Utility have reserved for and/or paid in the aggregate exceeds $250 million, net of insurance, in each case excluding administrative expense claims that are ordinary course, professional fee claims, claims that are disallowed in the Chapter 11 Cases and the portion of an administrative expense claim that is covered by insurance, • one or more wildfires occur in the Utility’s service area on or after January 1, 2020 that damage or destroy at least 500 dwellings or commercial structures in the aggregate at a time when the portion of the Utility’s system at the location of such wildfire was not successfully de-energized, • as of the Effective Date, the Utility has not elected and received Bankruptcy Court approval, or satisfied the other required conditions, to participate in the statewide wildfire fund established by AB 1054, • at any time the Bankruptcy Court determines that PG&amp;E Corporation and the Utility are insolvent, • PG&amp;E Corporation and the Utility enter into any Tax Benefit Monetization Transaction and the net cash proceeds thereof are less than $3.0 billion, excluding the $1.35 billion of tax benefits to be utilized in the Plan, and • the Plan or any supplements to or other documents in connection with the Plan has been amended, modified or changed, without the consent of the holders of at least 66 2/3% of the aggregate Backstop Commitments, to include a process for transferring the license and operating assets of the Utility to the State of California or a third party (a “Transfer”) or PG&amp;E Corporation and the Utility effect a Transfer other than pursuant to the Plan. There can be no assurance that the conditions precedent set forth in the Backstop Commitment Letters will be satisfied or waived, nor that events or circumstances will not occur that give rise to termination rights of the Backstop Parties. The commitment premium for the Backstop Commitments is paid in shares of PG&amp;E Corporation’s common stock (with each Backstop Party receiving its pro rata share of 119.0 million shares of the Corporation’s common stock based on the proportion of the amount of such Backstop Party’s Backstop Commitment to $12 billion). This aggregate 119 million share amount will be adjusted through the issuance of additional shares in the event that the aggregate value of the 119 million shares paid as the Backstop Commitment premium is less than $764 million based on the market price of the Corporation’s common stock following the Effective Date, subject to a cap of 19,909,091 additional shares in total. Such commitment premium was earned in full upon Bankruptcy Court approval of the Backstop Commitment Letters, subject to clawback under certain circumstances set forth in the Backstop Commitment Letters. In the event that a plan of </t>
  </si>
  <si>
    <t>SUMMARY OF SIGNIFICANT ACCOUNTING POLICIES</t>
  </si>
  <si>
    <t>Accounting Policies [Abstract]</t>
  </si>
  <si>
    <t>SUMMARY OF SIGNIFICANT ACCOUNTING POLICIES For a summary of the significant accounting policies used by PG&amp;E Corporation and the Utility, see Note 2 of the Condensed Consolidated Financial Statements above for bankruptcy-related policies and Note 3 of the Notes to the Consolidated Financial Statements in Item 8 of the 2019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March 31, 2020,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20, it did not consolidate any of them.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months ended March 31, 2020 and 2019 were as follows: Pension Benefits Other Benefits Three Months Ended March 31, (in millions) 2020 2019 2020 2019 Service cost for benefits earned (1) $ 132 $ 111 $ 15 $ 14 Interest cost 178 189 16 19 Expected return on plan assets (261) (227) (34) (31) Amortization of prior service cost (1) (1) 3 4 Amortization of net actuarial loss 1 1 (5) (1) Net periodic benefit cost 49 73 (5) 5 Regulatory account transfer (2) 34 10 — — Total $ 83 $ 83 $ (5) $ 5 (1) A portion of service costs are capitalized pursuant to GAAP.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On February 27, 2019, PG&amp;E Corporation and the Utility received final approval from the Bankruptcy Court to maintain existing pension and other benefit plans, other than the non-qualified pension plan, during the pendency of the Chapter 11 Cases. Reporting of Amounts Reclassified Out of Accumulated Other Comprehensive Income (Loss) The changes, net of income tax, in PG&amp;E Corporation’s accumulated other comprehensive income (loss) consisted of the following: Pension Other Total (in millions, net of income tax) Three Months Ended March 31, 2020 Beginning balance $ (22) $ 17 $ (5) Amounts reclassified from other comprehensive income: (1) Amortization of prior service cost (net of taxes of $0 and $1, respectively) (1) 2 1 Amortization of net actuarial loss (net of taxes of $0 and $2, respectively) 1 (3) (2) Regulatory account transfer (net of taxes of $0 and $1, respectively) — 1 1 Net current period other comprehensive gain (loss) — — — Ending balance $ (22) $ 17 $ (5) (1) These components are included in the computation of net periodic pension and other post-retirement benefit costs. (See the “Pension and Other Post-Retirement Benefits” table above for additional details.) Pension Benefits Other Total (in millions, net of income tax) Three Months Ended March 31, 2019 Beginning balance $ (21) $ 17 $ (4) Amounts reclassified from other comprehensive income: (1) Amortization of prior service cost (net of taxes of $0 and $1, respectively) (1) 3 2 Amortization of net actuarial loss (net of taxes of $0, and $0, respectively) 1 (1) — Regulatory account transfer (net of taxes of $0 and $1, respectively) — (2) (2) Net current period other comprehensive gain (loss) — — — Ending balance $ (21) $ 17 $ (4)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March 31, (in millions) 2020 2019 Electric Revenue from contracts with customers Residential $ 1,242 $ 1,288 Commercial 1,007 953 Industrial 341 293 Agricultural 123 86 Public street and highway lighting 17 17 Other (1) (66) (309) Total revenue from contracts with customers - electric 2,664 2,328 Regulatory balancing accounts (2) 376 464 Total electric operating revenue $ 3,040 $ 2,792 Natural gas Revenue from contracts with customers Residential $ 1,066 $ 1,171 Commercial 234 240 Transportation service only 348 382 Other (1) (22) (75) Total revenue from contracts with customers - gas 1,626 1,718 Regulatory balancing accounts (2) (360) (499) Total natural gas operating revenue 1,266 1,219 Total operating revenues $ 4,306 $ 4,011 (1) This activity is primarily related to the change in unbilled revenue and amounts subject to refund, partially offset by other miscellaneous revenue items. (2) These amounts represent revenues authorized to be billed or refunded to customers. Recently Adopted Accounting Standards Intangibles—Goodwill and Other In August 2018, the FASB issued ASU No. 2018-15, Intangibles – Goodwill and Other – Internal-Use Software (Subtopic 350-40): Customer’s Accounting for Implementation Costs Incurred in a Cloud Computing Arrangement that is a Service Contract. PG&amp;E Corporation and the Utility adopted the ASU on January 1, 2020. The adoption of this ASU did not have a material impact on the Condensed Consolidated Financial Statements and related disclosures. Financial Instruments—Credit Losses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PG&amp;E Corporation and the Utility adopted the ASU on January 1, 2020. PG&amp;E Corporation and the Utility have three categories of financial assets in scope, each with their own associated credit risks. In applying the new guidance, PG&amp;E Corporation and the Utility have incorporated forward-looking data in its estimate of credit loss as follows. Trade receivables are represented by customer accounts receivable and have credit exposure risk related to California unemployment rates. Insurance receivables are related to the liability insurance policies PG&amp;E Corporation and the Utility carry. Insurance receivable risk is related to each insurance carrier’s risk of defaulting on their individual policies. Lastly, available-for-sale debt securities requires each company to determine if a decline in fair value is below amortized costs basis, or, impaired. Furthermore, if an impairment exists on available-for-sale debt securities, PG&amp;E Corporation and the Utility will examine if there is an intent to sell, if it is more likely than not a requirement to sell prior to recovery, and if a portion of the unrealized loss is a result of credit loss. There was no material impact to PG&amp;E Corporation or the Utility’s Condensed Consolidated Financial Statements resulting from the adoption of this ASU. Accounting Standards Issued But Not Yet Adopted Defined Benefit Plans In August 2018, the FASB issued ASU No. 2018-14, Fair Value Measurement (Subtopic 715-20): Disclosure Framework-Changes to the Disclosure Requirements for Defined Benefit Plans , which amends the existing guidance relating to the disclosure requirements for Defined Benefit Plans. The ASU will be effective for PG&amp;E Corporation and the Utility in 2020. PG&amp;E Corporation and the Utility are currently evaluating the impact the guidance will have on their Condensed Consolidated Financial Statements and related disclosures. Reference Rate Reform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SU will be effective for PG&amp;E Corporation and the Utility before December 31, 2022. PG&amp;E Corporation and the Utility are currently evaluating the impact the guidance will have on their Condensed Consolidated Financial Statements and related disclosures.</t>
  </si>
  <si>
    <t>REGULATORY ASSETS, LIABILITIES, AND BALANCING ACCOUNTS</t>
  </si>
  <si>
    <t>Regulated Operations [Abstract]</t>
  </si>
  <si>
    <t>REGULATORY ASSETS, LIABILITIES, AND BALANCING ACCOUNTS Regulatory Assets and Liabilities Regulatory Assets Long-term regulatory assets are comprised of the following: Balance at (in millions) March 31, 2020 December 31, 2019 Pension benefits (1) $ 1,790 $ 1,823 Environmental compliance costs 1,053 1,062 Utility retained generation (2) 216 228 Price risk management 138 124 Unamortized loss, net of gain, on reacquired debt 59 63 Catastrophic event memorandum account (3) 684 656 Wildfire expense memorandum account (4) 443 423 Fire hazard prevention memorandum account (5) 260 259 Fire risk mitigation memorandum account (6) 96 95 Wildfire mitigation plan memorandum account (7) 840 558 Deferred income taxes (8) 468 252 Other 557 523 Total long-term regulatory assets $ 6,604 $ 6,066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related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December 31, 2019 and the 2020 Wildfire Mitigation Plan for the period of January 1, 2020 through March 31, 2020. Recovery of WMPMA costs are subject to CPUC review and approval. (8) Represents cumulative differences between amounts recognized for ratemaking purposes and expense recognized in accordance with GAAP. Regulatory Liabilities Long-term regulatory liabilities are comprised of the following: Balance at (in millions) March 31, 2020 December 31, 2019 Cost of removal obligations (1) $ 6,593 $ 6,456 Recoveries in excess of AROs (2) 66 393 Public purpose programs (3) 903 817 Employee benefit plans (4) 760 750 Other 929 854 Total long-term regulatory liabilities $ 9,251 $ 9,270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 Term Disability Plans. Regulatory Balancing Accounts Current regulatory balancing accounts receivable and payable are comprised of the following: Receivable Balance at (in millions) March 31, 2020 December 31, 2019 Electric distribution $ 213 $ — Electric transmission — 9 Gas distribution and transmission 45 363 Energy procurement 881 901 Public purpose programs 288 209 Other 675 632 Total regulatory balancing accounts receivable $ 2,102 $ 2,114 Payable Balance at (in millions) March 31, 2020 December 31, 2019 Electric distribution $ — $ 31 Electric transmission 148 119 Gas distribution and transmission 74 45 Energy procurement 585 649 Public purpose programs 565 559 Other 473 394 Total regulatory balancing accounts payable $ 1,845 $ 1,797 For more information, see Note 4 of the Notes to the Consolidated Financial Statements in Item 8 of the 2019 Form 10-K.</t>
  </si>
  <si>
    <t>DEBT</t>
  </si>
  <si>
    <t>Debt Disclosure [Abstract]</t>
  </si>
  <si>
    <t>DEBT Debtor-In-Possession Facilities In connection with the Chapter 11 Cases, PG&amp;E Corporation and the Utility entered into the DIP Credit Agreement, among the Utility, as borrower, PG&amp;E Corporation, as guarantor, JPMorgan Chase Bank, N.A., as administrative agent, Citibank, N.A., as collateral agent, and the lenders and issuing banks party thereto (together with such other financial institutions from time to time party thereto, the “DIP Lenders”). The DIP Credit Agreement provides for $5.5 billion in senior secured superpriority debtor in possession credit facilities in the form of (i) a revolving credit facility in an aggregate amount of $3.5 billion (the “DIP Revolving Facility”), including a $1.5 billion letter of credit subfacility, (ii) a term loan facility in an aggregate principal amount of $1.5 billion (the “DIP Initial Term Loan Facility”) and (iii) a delayed draw term loan facility in an aggregate principal amount of $500 million (the “DIP Delayed Draw Term Loan Facility,” together with the DIP Revolving Facility and the DIP Initial Term Loan Facility, the “DIP Facilities”), subject to the terms and conditions set forth therein. The DIP Credit Agreement also provides for up to $4.0 billion of incremental facilities in the form of (i) one or more additional tranches of term loans or (ii) one or more increases in the aggregate amount of revolving commitments under the DIP Revolving Facility (together, the “Incremental Facilities”), subject to the terms and conditions set forth therein. The Incremental Facilities are uncommitted and would require approval from the Bankruptcy Court. On the Petition Date, PG&amp;E Corporation and the Utility filed a motion seeking, among other things, interim and final approval of the DIP Facilities, which motion was granted on an interim basis by the Bankruptcy Court following a hearing on January 31, 2019. As a result of the Bankruptcy Court’s interim approval of the DIP Facilities and the satisfaction of the other conditions thereof, the DIP Credit Agreement became effective on February 1, 2019 and a portion of the DIP Revolving Facility in the amount of $1.5 billion (including $750 million of the letter of credit subfacility) was made available to the Utility. On March 27, 2019, the Bankruptcy Court approved the DIP Facilities on a final basis, authorizing the Utility to borrow up to the remainder of the DIP Revolving Facility (including the remainder of the $1.5 billion letter of credit subfacility), the DIP Initial Term Loan Facility and the DIP Delayed Draw Term Loan Facility, in each case subject to the terms and conditions of the DIP Credit Agreement. Borrowings under the DIP Facilities are senior secured obligations of the Utility, secured by substantially all of the Utility’s assets and entitled to superpriority administrative expense claim status in the Utility’s Chapter 11 Case. The Utility’s obligations under the DIP Facilities are guaranteed by PG&amp;E Corporation, and such guarantee is a senior secured obligation of PG&amp;E Corporation, secured by substantially all of PG&amp;E Corporation’s assets and entitled to superpriority administrative expense claim status in PG&amp;E Corporation’s Chapter 11 Case. On January 29, 2020, the Utility borrowed $500 million under the DIP Delayed Draw Term Loan Facility. The commencement of the Chapter 11 Cases constituted an event of default or termination event with respect to, and caused an automatic and immediate acceleration of the debt outstanding under or in respect of, certain instruments and agreements relating to direct financial obligations of PG&amp;E Corporation and the Utility (the “Accelerated Direct Financial Obligations”). However, any efforts to enforce such payment obligations are automatically stayed as of the Petition Date, and are subject to the applicable provisions of the Bankruptcy Code and orders of the Bankruptcy Court. The material Accelerated Direct Financial Obligations include the Utility’s outstanding senior notes, agreements in respect of certain series of pollution control bonds, and PG&amp;E Corporation’s term loan facility, as well as short-term borrowings under PG&amp;E Corporation’s and the Utility’s revolving credit facilities and the Utility’s term loan facility. For more information, see Note 5 of the Notes to the Consolidated Financial Statements in Item 8 of the 2019 Form 10-K. Debtor-in-Possession Financing The following table summarizes the Utility’s outstanding borrowings and availability under the DIP Facilities at March 31, 2020: (in millions) Termination Aggregate Limit Term Loan Borrowings Revolver Letters of Credit Outstanding Aggregate DIP Facilities December 2020 (1) $ 5,500 $ 2,000 $ — $ 774 $ 2,726 (1) May be extended to December 2021, subject to satisfaction of certain terms and conditions, including payment of a 25 basis point extension fee. Debt The following table summarizes PG&amp;E Corporation’s and the Utility’s outstanding debt subject to compromise: Balance at (in millions) Contractual Interest Rates March 31, 2020 December 31, 2019 Treatment under Plan (1) Debt Subject to Compromise (2) PG&amp;E Corporation Borrowings under Pre-Petition Credit Facility PG&amp;E Corporation Revolving Credit Facilities - Stated Maturity: 2022 variable rate (3) $ 300 $ 300 Repaid in cash Other borrowings Term Loan - Stated Maturity: 2020 variable rate (4) 350 350 Repaid in cash Total PG&amp;E Corporation Debt Subject to Compromise 650 650 Utility Senior Notes - Stated Maturity: 2020 3.50% 800 800 Exchanged for New Utility Short-Term Notes 2021 3.25% to 4.25% 550 550 Exchanged for New Utility Short-Term Notes 2022 2.45% 400 400 Exchanged for New Utility Short-Term Notes 2023 3.25% to 4.25% 1,175 1,175 Reinstated 2024 through 2028 2.95% to 4.65% 3,850 3,850 Reinstated 2034 through 2040 5.40% to 6.35% 5,700 5,700 Exchanged for New Utility Long-Term Notes 2041 through 2042 3.75% to 4.50% 1,000 1,000 Reinstated 2043 4.60% 375 375 Reinstated 2043 5.13% 500 500 Exchanged for New Utility Long-Term Notes 2044 through 2047 3.95% to 4.75% 3,175 3,175 Reinstated Total Senior notes 17,525 17,525 Pollution Control Bonds - Stated Maturity: Series 2008 F and 2010 E, due 2026 (5) 1.75% 100 100 Repaid in cash Series 2009 A-B, due 2026 (6) variable rate (7) 149 149 Exchanged for New Utility Funded Debt Exchange Notes Series 1996 C, E, F, 1997 B due 2026 (6) variable rate (8) 614 614 Exchanged for New Utility Funded Debt Exchange Notes Total pollution control bonds 863 863 Borrowings under Pre-Petition Credit Facilities Utility Revolving Credit Facilities - Stated Maturity: 2022 (9) variable rate (10) 2,888 2,888 Exchanged for New Utility Funded Debt Exchange Notes Other borrowings: Term Loan - Stated Maturity: 2019 variable rate (11) 250 250 Exchanged for New Utility Funded Debt Exchange Notes Total Borrowings under Pre-Petition Credit Facility Subject to Compromise 3,138 3,138 Total Utility Debt Subject to Compromise 21,526 21,526 Total PG&amp;E Corporation Consolidated Debt Subject to Compromise $ 22,176 $ 22,176 (1) The treatments of debt under the Plan, described in this column relate only to the treatment of principal amounts and not pre-petition or post-petition interest. The New Utility Short-Term Notes, New Utility Long-Term Senior Notes and New Utility Funded Debt Exchange Notes are described in more detail under “Restructuring Support Agreement with the Ad Hoc Noteholder Committee” in Note 2. (2) Debt subject to compromise must be reported at the amounts expected to be allowed by the Bankruptcy Court and the carrying values will be adjusted as claims are approved. Total Debt Subject to Compromise does not include accrued contractual interest of $1 million and $286 million for PG&amp;E Corporation and the Utility, respectively, to the Petition Date. Total Debt Subject to Compromise also does not include post-petition interest of $20 million and $815 million for PG&amp;E Corporation and the Utility, respectively, in accordance with the terms of the Noteholder RSA. See Note 2 for further details. (3) At March 31, 2020, the contractual LIBOR-based interest rate on loans was 2.46%. (4) At March 31, 2020, the contractual LIBOR-based interest rate on the term loan was 2.18%. (5) Pollution Control Bonds series 2008F and 2010E were reissued in June 2017. Although the stated maturity date for both series is 2026, these bonds have a mandatory redemption date of May 31, 2022. (6) Each series of these bonds is supported by a separate direct-pay letter of credit. Following the Utility’s Chapter 11 filing, investors in these bonds drew on the letter of credit facilities. The letter of credit facility supporting the Series 2009 A-B bonds matured on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7) At March 31, 2020, the contractual interest rate on the letter of credit facilities supporting these bonds was 6.45%. (8) At March 31, 2020, the contractual interest rate on the letter of credit facilities supporting these bonds ranged from 6.45% to 6.58%. (9) At March 31, 2020, excludes $19 million of undrawn letters of credit. (10) At March 31, 2020, the contractual LIBOR-based interest rate on the loans was 2.26%. (11) At March 31, 2020, the contractual LIBOR-based interest rate on the term loan was 1.58%. Debt Commitments See “Plan of Reorganization, RSA, Equity Backstop Commitments and Debt Commitments Letters” in Note 2 of the Condensed Consolidated Financial Statements above for discussion of the debt commitments.</t>
  </si>
  <si>
    <t>EQUITY</t>
  </si>
  <si>
    <t>Equity [Abstract]</t>
  </si>
  <si>
    <t>EQUITY There were no issuances under the PG&amp;E Corporation February 2017 equity distribution agreement for the three months ended March 31, 2020. Beginning January 1, 2019 PG&amp;E Corporation changed its default matching contributions under its 401(k) plan from PG&amp;E Corporation common stock to cash. Beginning in March 2019, at PG&amp;E Corporation’s directive, the 401(k) plan trustee began purchasing new shares in the PG&amp;E Corporation common stock fund on the open market rather than directly from PG&amp;E Corporation.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due to the uncertainty related to the causes of and potential liabilities associated with wildfires. See Wildfire-related Contingencies in Note 10 below. The DIP Credit Agreement includes usual and customary covenants for debtor-in-possession loan agreements of this type, including covenants limiting PG&amp;E Corporation’s and the Utility’s ability to, among other things, declare and pay any dividend or make any other distributions with respect to any of their capital stock. Also, on April 3, 2019, the court overseeing the Utility’s probation issued an order imposing new conditions of probation, including foregoing issuing “any dividends until [the Utility] is in compliance with all applicable vegetation management requirements” under applicable law and the Utility’s Wildfire Mitigation Plan. On March 20, 2020, PG&amp;E Corporation and the Utility filed a Case Resolution Contingency Motion with the Bankruptcy Court that includes a dividend restriction for PG&amp;E Corporation. According to the dividend restriction, PG&amp;E Corporation “will not pay common dividends until it has recognized $6.2 billion in non-GAAP core earnings following the Effective Date” of the Plan. The Bankruptcy Court entered the order approving the motion on April 9, 2020. Equity Backstop Commitment s See “Plan of Reorganization, RSA, Equity Backstop Commitments and Debt Commitment Letters” in Note 2 of the Condensed Consolidated Financial Statements above for discussion of the equity backstop commitments.</t>
  </si>
  <si>
    <t>EARNINGS PER SHARE</t>
  </si>
  <si>
    <t>Earnings Per Share [Abstract]</t>
  </si>
  <si>
    <t>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March 31, (in millions, except per share amounts) 2020 2019 Income available for common shareholders $ 371 $ 136 Weighted average common shares outstanding, basic 529 526 Add incremental shares from assumed conversions: Employee share-based compensation — 1 Chapter 11-related settlements (1) 119 — Weighted average common shares outstanding, diluted 648 527 Total income per common share, diluted $ 0.57 $ 0.25 (1) As discussed in Note 2, the financing sources for the Plan are expected to include (1) one or more PG&amp;E Corporation common stock offerings of up to $9.0 billion and (2) the issuance of new common stock to the Fire Victim Trust. These financing sources along with the Backstop Commitment premium of 119.0 million shares of common stock (which could increase by 19,909,091 additional shares) for the Backstop Commitments will dilute current equity interests if or when such common stock is issued. At March 31, 2020, only the Backstop Commitment premium meets the requirements to be presented as incremental shares in the calculation of diluted income per common share. For each of the periods presented above, the calculation of outstanding common shares on a diluted basis excluded an insignificant amount of options and securities that were antidilutive.</t>
  </si>
  <si>
    <t>DERIVATIVES</t>
  </si>
  <si>
    <t>Derivative Instruments and Hedging Activities Disclosure [Abstract]</t>
  </si>
  <si>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By order dated April 8, 2019, the Bankruptcy Court authorized the Utility to continue these programs in the ordinary course of business in a manner consistent with its pre-petition practices.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March 31, 2020 December 31, 2019 Natural Gas (1) (MMBtus (2) ) Forwards, Futures and Swaps 138,102,835 131,896,159 Options 7,760,000 14,720,000 Electricity (Megawatt-hours) Forwards, Futures and Swaps 49,291,087 18,675,852 Options 4,414,400 — Congestion Revenue Rights (3) 298,648,904 308,467,99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March 31, 2020, the Utility’s outstanding derivative balances were as follows: Commodity Risk (in millions) Gross Derivative Netting Cash Collateral Total Derivative Balance Current assets – other $ 35 $ (6) $ 11 $ 40 Other noncurrent assets – other 133 — — 133 Current liabilities – other (31) 6 1 (24) Noncurrent liabilities – other (138) — — (138) Total commodity risk $ (1) $ — $ 12 $ 11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Cash inflows and outflows associated with derivatives are included in operating cash flows on the Utility’s Condensed Consolidated Statements of Cash Flows.</t>
  </si>
  <si>
    <t>FAIR VALUE MEASUREMENTS</t>
  </si>
  <si>
    <t>Fair Value Disclosures [Abstract]</t>
  </si>
  <si>
    <t xml:space="preserve">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March 31, 2020 (in millions) Level 1 Level 2 Level 3 Netting (1) Total Assets: Short-term investments $ 1,717 $ — $ — $ — $ 1,717 Nuclear decommissioning trusts Short-term investments 82 — — — 82 Global equity securities 1,792 — — — 1,792 Fixed-income securities 784 734 — — 1,518 Assets measured at NAV — — — — 17 Total nuclear decommissioning trusts (2) 2,658 734 — — 3,409 Price risk management instruments (Note 8) Electricity — 7 159 5 171 Gas — 2 — — 2 Total price risk management instruments — 9 159 5 173 Rabbi trusts Fixed-income securities — 102 — — 102 Life insurance contracts — 76 — — 76 Total rabbi trusts — 178 — — 178 Long-term disability trust Short-term investments 6 — — — 6 Assets measured at NAV — — — — 157 Total long-term disability trust 6 — — — 163 TOTAL ASSETS $ 4,381 $ 921 $ 159 $ 5 $ 5,640 Liabilities: Price risk management instruments (Note 8) Electricity $ — $ 5 $ 164 $ (7) $ 162 Gas — — — — — TOTAL LIABILITIES $ — $ 5 $ 164 $ (7) $ 162 (1) Includes the effect of the contractual ability to settle contracts under master netting agreements and margin cash collateral. (2) Represents amount before deducting $498 million, primarily related to deferred taxes on appreciation of investment value. Fair Value Measurements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8)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8) Electricity $ 1 $ 2 $ 156 $ (13) $ 146 Gas — 2 — (1) 1 TOTAL LIABILITIES $ 1 $ 4 $ 156 $ (14) $ 147 (1) Includes the effect of the contractual ability to settle contracts under master netting agreements and margin cash collateral. (2) Represents amount before deducting $530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months ended March 31, 2020 and 2019.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Equity Backstop Commitments The Backstop Commitments are defined as financial instruments and measurable at fair value on each reporting period. PG&amp;E Corporation used both market observable inputs and unobservable data to derive the fair value as of the reporting date. The Backstop Commitments are classified as Level 3. Fair value for the Backstop Commitments as of March 31, 2020, was $0. PG&amp;E Corporation’s fair valuation model calculated both the Backstop Party’s commitment to fund up to $9.0 billion in new common stock as well as PG&amp;E Corporation’s Backstop Commitment premium obligation. The commitment to fund new common stock will cease upon equity offerings to finance the transactions contemplated by the Plan or termination of Backstop Commitments. As of March 31, 2020, PG&amp;E Corporation expects to record approximately $1 billion of expense related to the Backstop Commitment premium in Reorganization items, net for the year ended December 31, 2020. This fair value calculation is subject to change based on fluctuations in the price of PG&amp;E Corporation’s common stock as well as the satisfaction of certain conditions in the Backstop Commitment Letters.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8 above.) Fair Value at (in millions) March 31, 2020 Fair Value Measurement Assets Liabilities Valuation Unobservable Range (1) / Weighted-Average Price (2) Congestion revenue rights $ 141 $ 45 Market approach CRR auction prices $(45.08) - $20.20 / 0.27 Power purchase agreements $ 18 $ 119 Discounted cash flow Forward prices $9.42 - $57.42 / 32.04 (1) Represents price per megawatt-hour. (2) Unobservable inputs were weighted by the relative fair value of the instruments. Fair Value at (in millions) December 31, 2019 Fair Value Measurement Assets Liabilities Valuation Technique Unobservable Input Range (1) /Weighted-Average Price (2) Congestion revenue rights $ 140 $ 44 Market approach CRR auction prices $(20.20) - $20.20 / 0.28 Power purchase agreements $ 21 $ 112 Discounted cash flow Forward prices $11.77 - $59.38 / 33.62 (1) Represents price per megawatt-hour. (2) Unobservable inputs were weighted by the relative fair value of the instruments. Level 3 Reconciliation The following table presents the reconciliation for Level 3 instruments for the three months ended March 31, 2020 and 2019: Price Risk Management Instruments (in millions) 2020 2019 Asset balance as of January 1 $ 5 $ 95 Net realized and unrealized gains: Included in regulatory assets and liabilities or balancing accounts (1) (10) 34 Asset balance as of March 31 $ (5) $ 129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and customer deposits approximate their carrying values at March 31, 2020 and December 31, 2019, as they are short-term in nature. The carrying amount and fair value of PG&amp;E Corporation’s and the Utility’s long-term debt instruments were as follows (the table below excludes financial instruments with carrying values that approximate their fair values): At March 31, 2020 At December 31, 2019 (in millions) Carrying Amount Level 2 Fair Value Carrying Amount Level 2 Fair Value Debt (Note 5) PG&amp;E Corporation (1) $ — $ — $ — $ — Utility (1)(2) 2,000 2,007 1,500 1,500 (1) On January 29, 2019 PG&amp;E Corporation and the Utility filed for Chapter 11 protection. Debt held by PG&amp;E Corporation and the Utility became debt subject to compromise and is valued at the allowed claim amount. For more information, see Note 2 and Note 5. (2) The fair value of the Utility pre-petition debt is $17.2 billion and $17.9 billion as of March 31, 2020 and December 31, 2019, respectively. For more information, see Note 2 and Note 5. Nuclear Decommissioning Trust Investments The following table provides a summary of equity securities and available-for-sale debt securities: (in millions) As of March 31, 2020 Amortized Total Unrealized Gains Total Unrealized Losses Total Fair Nuclear decommissioning trusts Short-term investments $ 82 $ — $ — $ 82 Global equity securities 652 1,188 (31) 1,809 Fixed-income securities 1,377 155 (14) 1,518 Total (1) $ 2,111 $ 1,343 $ (45) $ 3,409 As of December 31, 2019 Nuclear decommissioning trusts Short-term investments $ 6 $ — $ — $ 6 Global equity securities 500 1,609 (2) 2,107 Fixed-income securities 1,505 89 (4) 1,590 Total (1) $ 2,011 $ 1,698 $ (6) $ 3,703 (1) Represents amounts before deducting $498 million and $530 million for the periods ended March 31, 2020 and December 31, 2019, respectively, primarily related to deferred taxes on appreciation of investment value. The fair value of fixed-income securities by contractual maturity is as follows: As of (in millions) March 31, 2020 Less than 1 year $ 26 1–5 years 397 5–10 years 408 More than 10 years 687 Total maturities of fixed-income securities $ 1,518 The following table provides a summary of activity for fixed income and equity securities: Three Months Ended March 31, (in millions) 2020 2019 Proceeds from sales and maturities of nuclear decommissioning trust investments $ 533 $ 346 Gross realized gains on securities 18 (34) Gross realized losses on securities (9) 19 </t>
  </si>
  <si>
    <t>WILDFIRE-RELATED CONTINGENCIES</t>
  </si>
  <si>
    <t>Commitments and Contingencies Disclosure [Abstract]</t>
  </si>
  <si>
    <t>WILDFIRE-RELATED CONTINGENCIES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re-petition Wildfire-Related Claims Pre-petition wildfire-related claims on the Condensed Consolidated Financial Statements include amounts associated with the 2018 Camp fire, the 2017 Northern California wildfires, and the 2015 Butte fire. At March 31, 2020 and December 31, 2019, the Utility’s Consolidated Balance Sheets include estimated liabilities in respect of total wildfire-related claims of $25.5 billion. The aggregate liability of $25.5 billion for claims in connection with the 2018 Camp fire, the 2017 Northern California wildfires, and the 2015 Butte fire is comprised of (i) $11 billion for subrogated insurance claimholders pursuant to the Subrogation RSA, plus (ii) $47.5 million for expected professional fees for professionals retained by subrogated insurance claimholders to be reimbursed pursuant to the Subrogation RSA, plus (iii) $1 billion for the Supporting Public Entities with respect to their Public Entity Wildfire Claims pursuant to the PSAs, plus (iv) $13.5 billion for all other wildfire-related claims, including individual wildfire claimholders (including those with uninsured and underinsured property losses) and clean-up and fire suppression costs, pursuant to the TCC RSA. The aggregate liability of $25.5 billion for claims in connection with the 2018 Camp fire, the 2017 Northern California wildfires and the 2015 Butte fire corresponds PG&amp;E Corporation’s and the Utility’s best estimate of probable losses and is subject to change based on additional information, including the other factors discussed below. (See “2018 Camp Fire, 2017 Northern California Wildfires and 2015 Butte Fire Accounting Charge” below.) On the Petition Date, all wildfire-related claims were classified as LSTC and all pending litigation was stayed. In addition, the Utility incurred legal and other costs of $34 million and $47 million related to the 2018 Camp fire, the 2017 Northern California wildfires and the 2015 Butte fire during the quarters ended March 31, 2020 and 2019, respectively. 2018 Camp Fire Background According to Cal Fire, on November 8, 2018 at approximately 6:33 a.m., a wildfire began near the city of Paradise, Butte County, California (the “2018 Camp fire”), which is located in the Utility’s service territory. Cal Fire’s Camp Fire Incident Information Website as of November 15, 2019 (the “Cal Fire website”) indicated that the 2018 Camp fire consumed 153,336 acres. On the Cal Fire website, Cal Fire reported 85 fatalities and the destruction of 18,804 structures resulting from the 2018 Camp fire. On May 15, 2019, Cal Fire issued a news release announcing the results of its investigation into the cause of the 2018 Camp fire. According to the news release: • Cal Fire determined that the 2018 Camp fire was caused by electrical transmission lines owned and operated by the Utility near Pulga, California. • Cal Fire identified a second ignition site and stated that the second fire was consumed by the original fire which started earlier near Pulga, California. Cal Fire stated that the cause of the second fire was determined to be “vegetation into electrical distribution lines owned and operated by” the Utility. As described under the heading “District Attorneys’ Offices’ Investigations” below, the 2018 Camp fire was the subject of a criminal investigation, which has been settled, as to PG&amp;E Corporation and the Utility, by the parties, subject to court approvals from the Bankruptcy Court, which was granted as of April 14, 2020, and the Butte County Superior Court, currently scheduled to occur on or about May 26, 2020. As of the date of this filing, Cal Fire’s investigation report has not been shared with PG&amp;E Corporation or the Utility. PG&amp;E Corporation and the Utility have accepted Cal Fire’s determination that the 2018 Camp fire ignited at the first ignition site. PG&amp;E Corporation and the Utility have not been able to form a conclusion as to whether a second fire ignited as a result of vegetation contact with the Utility’s facilities. PG&amp;E Corporation and the Utility have not yet had access to all of the evidence collected by Cal Fire as part of its investigation or to the investigation report prepared by Cal Fire. Further, the CPUC’s SED also conducted investigations into whether the Utility committed civil violations in connection with the 2018 Camp fire. On November 26, 2019, the SED concluded its investigation into the 2018 Camp fire and released a report alleging certain violations of state law and CPUC regulations. See “Order Instituting an Investigation into the 2017 Northern California Wildfires and the 2018 Camp Fire” in Note 11 for a description of these proceedings, including the alleged violations in connection with the 2018 Camp fire. 2017 Northern California Wildfires Background Beginning on October 8, 2017, multiple wildfires spread through Northern California, including Napa, Sonoma, Butte, Humboldt, Mendocino, Lake, Nevada, and Yuba Counties, as well as in the area surrounding Yuba City (the “2017 Northern California wildfires”). According to the Cal Fire California Statewide Fire Summary dated October 30, 2017, at the peak of the 2017 Northern California wildfires, there were 21 major fires that, in total, burned over 245,000 acres and destroyed an estimated 8,900 structures. The 2017 Northern California wildfires resulted in 44 fatalities. Cal Fire has investigated the causes of the 2017 Northern California wildfires and made the following determinations: • the Utility’s equipment was involved in causing 20 wildfires (the La Porte, McCourtney, Lobo, Honey, Redwood, Sulphur, Cherokee, 37, Blue, Norrbom, Adobe, Partrick, Pythian, Nuns, Pocket, Atlas, Cascade, Pressley, Point and Youngs fires); and • the Tubbs fire was caused by a private electrical system adjacent to a residential structure. As described under the heading “District Attorney’s Offices’ Investigations” below, certain of the 2017 Northern California wildfires were the subject of criminal investigations, which have been settled or resulted in PG&amp;E Corporation and the Utility being informed by the applicable district attorney’s office of a decision not to prosecute. The SED also conducted investigations into whether the Utility committed civil violations in connection with the 2017 Northern California wildfires. See “Order Instituting an Investigation into the 2017 Northern California Wildfires and the 2018 Camp Fire” in Note 11 for a description of these proceedings, including the alleged violations in connection with the 2017 Northern California wildfires. Third-Party Claims, Investigations and Other Proceedings Related to the 2018 Camp Fire and 2017 Northern California Wildfires If the Utility’s facilities, such as its electric distribution and transmission lines, are determined to be the substantial cause of one or more fire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cluding in connection with SB 901.) On October 25, 2019, PG&amp;E Corporation and the Utility submitted a brief to the Bankruptcy Court challenging the application of inverse condemnation to California’s investor-owned utilities, including the Utility. The Bankruptcy Court heard argument regarding PG&amp;E Corporation’s and the Utility’s motion on November 19, 2019. On December 3, 2019, the Bankruptcy Court entered an order holding that the doctrine of inverse condemnation applied to California’s investor-owned utilities, including the Utility, and certifying the decision for direct appeal to the U.S. Court of Appeals for the Ninth Circuit. PG&amp;E Corporation and the Utility have appealed this decision; however, as of the date of this filing, this appeal was stayed upon request of PG&amp;E Corporation and the Utility due to, among other things, the settlement of fire claims embodied in the Public Entity PSA’s, TCC RSA and Subrogation RSA. In addition to claims for property damage, business interruption, interest and attorneys’ fees, the Utility could be liable for fire suppression costs, evacuation costs, medical expenses, personal injury damages, punitive damages and other damages under other theories of liability, including if the Utility were found to have been negligent. Further, the Utility could be subject to material fines, penalties, or restitution orders if the CPUC or any law enforcement agency were to bring an enforcement action, including, if the Plea Agreement is terminated, a criminal proceeding, and it were determined that the Utility had failed to comply with applicable laws and regulations. As of January 28, 2019, before the automatic stay arising as a result of the filing of the Chapter 11 Cases, PG&amp;E Corporation and the Utility were aware of approximately 100 complaints on behalf of at least 4,200 plaintiffs related to the 2018 Camp fire, nine of which sought to be certified as class actions. The pending civil litigation against PG&amp;E Corporation and the Utility related to the 2018 Camp fire, which is currently stayed as a result of the commencement of the Chapter 11 Cases, included claims under multiple theories of liability, including, but not limited to, inverse condemnation, trespass, private nuisance, public nuisance, negligence, negligence per se, negligent interference with prospective economic advantage, negligent infliction of emotional distress, premises liability, violations of the Public Utilities Code, violations of the Health &amp; Safety Code, malice and false advertising in violation of the California Business and Professions Code. The plaintiffs principally asserted that PG&amp;E Corporation’s and the Utility’s alleged failure to maintain and repair their distribution and transmission lines and failure to properly maintain the vegetation surrounding such lines were the causes of the 2018 Camp fire. The plaintiffs sought damages and remedies that include wrongful death, personal injury, property damage, evacuation costs, medical expenses, establishment of a class action medical monitoring fund, punitive damages, attorneys’ fees and other damages. As of January 28, 2019, before the automatic stay arising as a result of the filing of the Chapter 11 Cases, PG&amp;E Corporation and the Utility were aware of approximately 750 complaints on behalf of at least 3,800 plaintiffs related to the 2017 Northern California wildfires, five of which sought to be certified as class actions. These cases were coordinated in the San Francisco County Superior Court. As of the Petition Date, the coordinated litigation was in the early stages of discovery. A trial with respect to the Atlas fire was scheduled to begin on September 23, 2019. The pending civil litigation against PG&amp;E Corporation and the Utility related to the 2017 Northern California wildfires included claims under multiple theories of liability, including, but not limited to, inverse condemnation, trespass, private nuisance and negligence. This litigation, including the trial date with respect to the Atlas fire, currently is stayed as a result of the commencement of the Chapter 11 Cases. The plaintiffs principally asserted that PG&amp;E Corporation’s and the Utility’s alleged failure to maintain and repair their distribution and transmission lines and failure to properly maintain the vegetation surrounding such lines were the causes of the 2017 Northern California wildfires. The plaintiffs sought damages and remedies that include wrongful death, personal injury, property damage, evacuation costs, medical expenses, punitive damages, attorneys’ fees and other damages. As described below under the heading “Restructuring Support Agreement with the TCC,” on December 6, 2019, PG&amp;E Corporation and the Utility entered into a RSA with the TCC, the Consenting Fire Claimant Professionals and the Shareholder Proponents to potentially resolve all wildfire-related claims relating to the 2017 Northern California wildfires and the 2018 Camp fire (other than subrogated insurance claims and Public Entity Wildfire Claims) through the Chapter 11 process. On December 19, 2019, the Bankruptcy Court entered an order approving the TCC RSA. Insurance carriers who have made payments to their insureds for property damage arising out of the 2017 Northern California wildfires filed 52 subrogation complaints in the San Francisco County Superior Court and the Sonoma County Superior Court as of January 28, 2019. These complaints allege, among other things, negligence, inverse condemnation, trespass and nuisance. The allegations are similar to the ones made by individual plaintiffs. As of January 28, 2019, before the automatic stay arising as a result of the filing of the Chapter 11 Cases, insurance carriers filed 39 similar subrogation complaints with respect to the 2018 Camp fire in the Sacramento County Superior Court and the Butte County Superior Court. As described below under the heading “Restructuring Support Agreement with Holders of Subrogation Claims,” on September 22, 2019, PG&amp;E Corporation and the Utility entered into a RSA with certain holders of insurance subrogation claims to potentially resolve all insurance subrogation claims relating to the 2017 Northern California wildfires and the 2018 Camp fire through the Chapter 11 process. On December 19, 2019, the Bankruptcy Court entered an order approving the Subrogation RSA. Various government entities, including Yuba, Nevada, Lake, Mendocino, Napa and Sonoma Counties and the Cities of Santa Rosa and Clearlake, also asserted claims against PG&amp;E Corporation and the Utility based on the damages that these government entities allegedly suffered as a result of the 2017 Northern California wildfires. Such alleged damages included, among other things, loss of natural resources, loss of public parks, property damages and fire suppression costs. The causes of action and allegations are similar to the ones made by individual plaintiffs and the insurance carriers. With respect to the 2018 Camp fire, Butte County has filed similar claims against PG&amp;E Corporation and the Utility. As described below under the heading “Plan Support Agreements with Public Entities,” on June 18, 2019, PG&amp;E Corporation and the Utility entered into agreements with certain government entities to potentially resolve their wildfire-related claims through the Chapter 11 process. The PSAs do not require Bankruptcy Court approval to be effective; however, the Bankruptcy Court must ultimately approve the Plan that incorporates the terms of the PSAs. FEMA has filed proofs of claim in the Chapter 11 Cases in the amount of $1.2 billion in connection with the 2017 Northern California wildfires and $2.6 billion in connection with the 2018 Camp fire. FEMA has objected to the classification of their claims under the Plan as Fire Victim Claims and has indicated that it intends to seek to have its claims classified separately from the Fire Victim Claims. In addition, Cal Fire has filed proofs of claim in the Chapter 11 Cases in the amount of $133 million in connection with the 2017 Northern California wildfires and specifying at least $110 million in connection with the 2018 Camp fire. The OES has filed proofs of claim in the amount of $347 million in connection with the 2017 Northern California wildfires and $2.3 billion in connection with the 2018 Camp fire. The California Department of Transportation has filed proofs of claim in the Chapter 11 Cases in the amount of $217 million in connection with the 2018 Camp fire. Certain other Federal, state and local entities (that are not Supporting Public Entities) have filed proofs of claim in the Chapter 11 Cases in connection with the 2017 Northern California wildfires and the 2018 Camp fire asserting total claims in the amount of $503 million. Proofs of claim have also been filed for unspecified amounts to be determined at a later time. On December 12, 2019, the TCC filed an objection to the claims filed by OES in which it argued that the Bankruptcy Court should disallow the OES claims. On January 9, 2020, the TCC filed a supplement to its objection in which it also objected to the claims filed by FEMA. On February 5, 2020, PG&amp;E Corporation and the Utility joined in the TCC’s objection to the OES and FEMA claims. On February 12, 2020, a number of individuals and businesses who hold wildfire-related claims in connection with the 2015 Butte fire, 2017 Northern California wildfires and 2018 Camp fire, as well as certain preference plaintiffs (the “Tubbs Preference Plaintiffs”), joined in the TCC’s objection to the OES and FEMA claims. Also on February 12, 2020, OES and FEMA filed oppositions to the TCC’s objection. On February 26, 2020, the Bankruptcy Court heard argument over the TCC’s and PG&amp;E Corporation’s and the Utility’s legal objections to claims filed by FEMA and Cal OES. On February 27, 2020, the TCC, the Consenting Fire Claimant Professionals (as defined in the Plan), FEMA and certain other federal agencies, the OES and certain other state agencies, the Debtors, and the Shareholder Proponents participated in a mediation in San Francisco, California in an effort to resolve the aforementioned claims. On April 21, 2020, the parties announced that settlement agreements had been reached with certain Federal agencies (including FEMA and the United States Small Business Administration (the “SBA”)) and certain State agencies (including Cal OES and Cal Fire) regarding their claims filed against PG&amp;E Corporation or the Utility in the Chapter 11 Cases which constitute “Fire Claims” (as defined in the Plan). Pursuant to the terms of the settlement agreements, the Fire Claims of FEMA and the SBA will be allowed at $1 billion, channeled to the Fire Victim Trust, and fully subordinated and junior in right of payment to the prior payment in full of all other Fire Victim Claims from the Fire Victim Trust; $117 million will be paid to the DOJ in full and final satisfaction and discharge of the Fire Claims of certain other Federal agencies and payable solely from the proceeds of the “Assigned Rights and Causes of Action” (as defined in the Plan), after the payment of professional fees and costs incurred in connection with the prosecution of such Assigned Rights and Causes of Action; Cal OES’s Fire Claims will be withdrawn with prejudice; Cal Fire’s Fire Claims will be allowed at $115.3 million, payable over a period of years by the Fire Victim Trust, with the first $70 million payable solely and exclusively from any cash interest earned on the cash holdings of the Fire Victim Trust after the Effective Date and the remaining $45.3 million payable solely and exclusively from such cash interest less the expenses of administering the Fire Victim Trust in such years; the Fire Claims of certain other State agencies will be allowed at $89 million, payable by the Fire Victim Trust over a period of years, with the first $60 million payable solely and exclusively from proceeds of the monetization of the PG&amp;E Corporation common stock in excess of $6.75 billion in accordance with an agreed-upon formula and available cash interest after expenses and after the Cal Fire Settlement Amount (as defined below) has been paid in full, and the balance payable solely and exclusively from such monetization proceeds and interest earned on the cash holdings of the Fire Victim Trust (less expenses of administering the Fire Victim Trust); and the holders of the above claims that are being settled and channeled to the Fire Victim Trust, consistent with the Plan, will have no right of recovery from PG&amp;E Corporation or the Utility. Consistent with the Plan and the agreements, the obligations of payment relating to the agreements are solely the responsibility of the Fire Victim Trust, and PG&amp;E Corporation and the Utility will have no further obligations with respect to the claims that are the subject of the agreements. PG&amp;E Corporation and the Utility filed a motion seeking Bankruptcy Court approval of the agreements on April 26, 2020. A hearing before the Bankruptcy Court to consider approval of the agreements is currently scheduled for May 12, 2020. As described in Note 2, on July 1, 2019, the Bankruptcy Court entered an order approving the Bar Date of October 21, 2019, at 5:00 p.m. (Pacific Time) for filing claims against PG&amp;E Corporation and the Utility relating to the period prior to the Petition Date, including claims in connection with the 2018 Camp fire and the 2017 Northern California wildfires. On November 11, 2019, the Bankruptcy Court entered an order approving a stipulation between PG&amp;E Corporation and the Utility and the TCC to extend the Bar Date for unfiled, non-governmental fire claimants to December 31, 2019, at 5:00 p.m. (Pacific Time). See “Potential Claims” in Note 2 above. Regardless of any determinations of cause by Cal Fire with respect to any pre-petition fire, ultimately PG&amp;E Corporation’s and the Utility’s liability will be determined through the Chapter 11 process (including the settlement agreements described below), regulatory proceedings and any potential enforcement proceedings. The timing and outcome of these and other potential proceedings are uncertain. Proceeding in San Francisco County Superior Court for Certain Tubbs Fire-Related Claims (the “Tubbs Trial”) In connection with the TCC RSA, on December 26, 2019, the San Francisco Superior Court entered an order vacating all dates and deadlines in the Tubbs Trial and scheduled a hearing for March 2, 2020 to show cause regarding dismissal of the Tubbs Trial. On February 28, 2020, at the request of the Plaintiffs, the Court continued the hearing on the order to show cause to July 27, 2020. On January 6, 2020, in accordance with the terms of the TCC RSA, PG&amp;E Corporation and the Utility filed a motion with the Bankruptcy Court seeking authority to enter into settlement agreements settling and liquidating the claims asserted against PG&amp;E Corporation and the Utility by each of the Tubbs Preference Plaintiffs. On January 30, 2020, the Bankruptcy Court issued an order granting PG&amp;E Corporation and the Utility’s motion to enter into settlement agreements with each of the Tubbs Preference Plaintiffs (the “Tubbs Preference Settlements”). The Tubbs Preference Settlements will be channeled through the Fire Victim Trust. Wildfire Claims Estimation Proceeding in the U.S. District Court for the Northern District of California (the “Estimation Proceeding”) On July 18, 2019, PG&amp;E Corporation and the Utility filed a motion with the Bankruptcy Court for entry of an order establishing procedures and schedules for the estimation of PG&amp;E Corporation’s and the Utility’s aggregate liability for certain claims arising out of the 2018 Camp fire, the 2017 Northern California wildfires and the 2015 Butte fire. On August 21, 2019, the Bankruptcy Court issued recommendations to the District Court recommending the District Court order the partial withdrawal of the reference of the section 502(c) estimation of unliquidated claims arising from the 2018 Camp fire and the 2017 Northern California wildfires. On August 23, 2019, the District Court issued an order adopting the recommendation of the Bankruptcy Court in full and ordering that the reference to the Bankruptcy Court be withdrawn in part. On October 9, 2019, the District Court issued an initial order for the estimation hearings to begin on February 18, 2020 and conclude on February 28, 2020, with the possibility of an additional week of hearings if warranted. In connection with the TCC RSA, on December 20, 2019, the District Court entered an order staying the Estimation Proceeding and vacating the February 18, 2020 hearing and all pre-hearing dates. Under section 502(c) and pursuant to the terms of the TCC RSA, PG&amp;E Corporation and the Utility filed a motion in the District Court on March 20, 2020 requesting that the District Court estimate the aggregate liability of the Fire Victim Claims at $13.5 billion—the amount the parties agreed to in the TCC RSA. Certain parties, including the TCC, objected to the motion arguing, among things, that the District Court needs to clarify certain provisions of the TCC RSA. PG&amp;E Corporation and the Utility filed a reply to the objection on April 10, 2020, and the District Court held a status conference on April 16, 2020. The next status conference is set for May 18, 2020. A hearing on the motion is set for May 21, 2020. Plan Support Agreements with Public Entities On June 18, 2019, PG&amp;E Corporation and the Utility entered into PSAs with certain local public entities (collectively, the “Supporting Public Entities”) providing for an aggregate of $1.0 billion to be paid by PG&amp;E Corporation and the Utility to such public entities pursuant to the Plan in order to settle such public entities’ claims against PG&amp;E Corporation and the Utility relating to the 2018 Camp fire, 2017 Northern California wildfires and 2015 Butte fire (collectively, “Public Entity Wildfire Claims”). PG&amp;E Corporation and the Utility have entered into a PSA with each of the following public entities or groups of public entities, as applicable: • the City of Clearlake, the City of Napa, the City of Santa Rosa, the County of Lake, the Lake County Sanitation District, the County of Mendocino, Napa County, the County of Nevada, the County of Sonoma, the Sonoma County Agricultural Preservation and Open Space District, the Sonoma County Community Development Commission, the Sonoma County Water Agency, the Sonoma Valley County Sanitation District and the County of Yuba (collectively, the “2017 Northern California Wildfire Public Entities”); • the Town of Paradise; • the County of Butte; • the Paradise Recreation &amp; Park District; • the County of Yuba; and • the Calaveras County Water District. For purposes of each PSA, the local public entities that are party to such PSA are referred to herein as “Supporting Public Entities.” Each PSA provides that the Plan will include, among other things, the following elements: • following the effective date of the Plan, PG&amp;E Corporation and the Utility will remit a Settlement Amount (as defined below) in the amount set forth below to the applicable Supporting Public Entities in full and final satisfaction and discharge of their Public Entity Wildfire Claims, and • subject to the Supporting Public Entities voting affirmatively to accept the Plan, following the effective date of the Plan, PG&amp;E Corporation and the Utility will create and promptly fund $10.0 million to a segregated fund to be used by the Supporting Public Entities collectively in connection with the defense or resolution of claims against the Supporting Public Entities by third parties relating to the wildfires noted above (“Third Party Claims”). The “Settlement Amount” set forth in each PSA is as follows: • for the 2017 Northern California Wildfire Public Entities, $415.0 million (which amount will be allocated among such entities), • for the Town of Paradise, $270.0 million, • for the County of Butte, $252.0 million, • for the Paradise Recreation &amp; Park District, $47.5 million, • for the County of Yuba, $12.5 million, and • for the Calaveras County Water District, $3.0 million. Each PSA provides that, subject to certain terms and conditions, the Supporting Public Entities will support the Plan with respect to its treatment of their respective Public Entity Wildfire Claims, including by voting to accept the Plan in the Chapter 11 Cases. Each PSA may be terminated by the applicable Supporting Public Entities under certain circumstances, including: • if the Federal Emergency Management Agency or the OES fails to agree that no reimbursement is required from the Supporting Public Entities on account of assistance rendered by either agency in connection with the wildfires noted above, and • by any individual Supporting Public Entity, if a material amount of Third Party Claims is filed against such Supporting Public Entity and such Third Party Claims are not released pursuant to the Plan. Each PSA may be terminated by PG&amp;E Corporation and the Utility under certain circumstances, including if: • PG&amp;E Corporation and the Utility do not obtain the consent, or the waiver of the lack of consent as a defense, of their insurance carriers for the policy years 2017 and 2018, • the Board of Directors of either PG&amp;E Corporation or the Utility determines in good faith that continued performance under the PSA would be inconsistent with the exercise of its fiduciary duties, and • any Supporting Public Entity terminates a PSA, in which case PG&amp;E Corporation and the Utility may terminate any other PSA. Restructuring Support Agreement with Holders of Subrogation Claims On September 22, 2019, PG&amp;E Corporation and the Utility entered into the Subrogation RSA. The Subrogation RSA provides for an aggregate amount of $11.0 billion (the “Aggregate Subrogation Recovery”) to be paid by PG&amp;E Corporation and the Utility pursuant to the Plan in order to settle the Subrogation Claims, upon the terms and conditions set forth in the Subrogation RSA. Under the Subrogation RSA, PG&amp;E Corporation and the Utility have also agreed to reimburse the holders of Subrogation Claims for professional fees of up to $55 million, upon the terms and conditions set forth in the Subrogation RSA. The Subrogation RSA provides that, subject to certain terms and conditions (including that PG&amp;E Corporation and the Utility remain solvent), the Consenting Subrogation Creditors will support the Plan with respect to its treatment of the Subrogation Claims, including by voting their Subrogation Claims to accept the Plan in the Chapter 11 Cases. On September 24, 2019, PG&amp;E Corporation and the Utility filed a motion with the Bankruptcy Court seeking authority to enter into, and perform under, the Subrogation RSA and approving the terms of the settlement contemplated under the Subrogation RSA. On December 19, 2019, the Bankruptcy Court entered an order approving the Subrogation RSA. The Subrogation RSA will automatically terminate if (i) the Plan is not confirmed by June 30, 2020 (or such later date as may be authorized by any amendment to AB 1054) or (ii) the Effective Date does not occur prior to December 31, 2020 (or six months following the deadline for confirmation of the Plan if such deadline is extended by any amendment to AB 1054). The Subrogation RSA may be terminated by any Consenting S</t>
  </si>
  <si>
    <t>OTHER CONTINGENCIES AND COMMITMENTS</t>
  </si>
  <si>
    <t>SUMMARY OF SIGNIFICANT ACCOUNTING POLICIES (Policies)</t>
  </si>
  <si>
    <t>Basis of Presentation</t>
  </si>
  <si>
    <t>This quarterly report on Form 10-Q is a combined report of PG&amp;amp;E Corporation and the Utility.  PG&amp;amp;E Corporation’s Condensed Consolidated Financial Statements include the accounts of PG&amp;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amp;E Corporation and the Utility.  PG&amp;amp;E Corporation and the Utility assess financial performance and allocate resources on a consolidated basis (i.e., the companies operate in one segment).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amp;E Corporation’s and the Utility’s financial condition, results of operations, and cash flows for the periods presented.  The information at December 31, 2019 in the Condensed Consolidated Balance Sheets included in this quarterly report was derived from the audited Consolidated Balance Sheets in Item 8 of the 2019 Form 10-K.  This quarterly report should be read in conjunction with the 2019 Form 10-K.</t>
  </si>
  <si>
    <t>Use of Estimates and Assumptions</t>
  </si>
  <si>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wildfire-related liabilities, regulatory assets and liabilities, legal and regulatory contingencies, insurance receivables, environmental remediation liabilities, AROs, pension and other post-retirement benefit plan obligations, and the valuation of LSTC.  Management believes that its estimates and assumptions reflected in the Condensed Consolidated Financial Statements are appropriate and reasonable.  A change in management’s estimates or assumptions could result in an adjustment that would have a material impact on PG&amp;amp;E Corporation’s and the Utility’s financial condition, results of operations, liquidity, and cash flows during the period in which such change occurred</t>
  </si>
  <si>
    <t>Variable Interest Entities</t>
  </si>
  <si>
    <t>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Some of the counterparties to the Utility’s power purchase agreements are considered VIEs. Each of these VIEs was designed to own a power plant that would generate electricity for sale to the Utility. To determine whether the Utility has a controlling interest or was the primary beneficiary of any of these VIEs at March 31, 2020,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20, it did not consolidate any of them.</t>
  </si>
  <si>
    <t>Pension and Other Post-Retirement Benefits</t>
  </si>
  <si>
    <t>PG&amp;amp;E Corporation and the Utility sponsor a non-contributory defined benefit pension plan and cash balance plan.  Both plans are included in “Pension Benefits” below.  Post-retirement medical and life insurance plans are included in “Other Benefits” below.</t>
  </si>
  <si>
    <t>Pension and Other Postretirement Plans</t>
  </si>
  <si>
    <t>Non-service costs are reflected in Other income, net on the Condensed Consolidated Statements of Income.  Service costs are reflected in Operating and maintenance on the Condensed Consolidated Statements of Income.</t>
  </si>
  <si>
    <t>Revenue Recognition</t>
  </si>
  <si>
    <t>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its GT&amp;S rate cases, which generally occur every three or four years.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si>
  <si>
    <t>Recently Adopted Accounting Standards and Accounting Standards Issued But Not Yet Adopted</t>
  </si>
  <si>
    <t>Recently Adopted Accounting Standards Intangibles—Goodwill and Other In August 2018, the FASB issued ASU No. 2018-15, Intangibles – Goodwill and Other – Internal-Use Software (Subtopic 350-40): Customer’s Accounting for Implementation Costs Incurred in a Cloud Computing Arrangement that is a Service Contract. PG&amp;E Corporation and the Utility adopted the ASU on January 1, 2020. The adoption of this ASU did not have a material impact on the Condensed Consolidated Financial Statements and related disclosures. Financial Instruments—Credit Losses In June 2016, the FASB issued ASU No.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PG&amp;E Corporation and the Utility adopted the ASU on January 1, 2020. PG&amp;E Corporation and the Utility have three categories of financial assets in scope, each with their own associated credit risks. In applying the new guidance, PG&amp;E Corporation and the Utility have incorporated forward-looking data in its estimate of credit loss as follows. Trade receivables are represented by customer accounts receivable and have credit exposure risk related to California unemployment rates. Insurance receivables are related to the liability insurance policies PG&amp;E Corporation and the Utility carry. Insurance receivable risk is related to each insurance carrier’s risk of defaulting on their individual policies. Lastly, available-for-sale debt securities requires each company to determine if a decline in fair value is below amortized costs basis, or, impaired. Furthermore, if an impairment exists on available-for-sale debt securities, PG&amp;E Corporation and the Utility will examine if there is an intent to sell, if it is more likely than not a requirement to sell prior to recovery, and if a portion of the unrealized loss is a result of credit loss. There was no material impact to PG&amp;E Corporation or the Utility’s Condensed Consolidated Financial Statements resulting from the adoption of this ASU. Accounting Standards Issued But Not Yet Adopted Defined Benefit Plans In August 2018, the FASB issued ASU No. 2018-14, Fair Value Measurement (Subtopic 715-20): Disclosure Framework-Changes to the Disclosure Requirements for Defined Benefit Plans , which amends the existing guidance relating to the disclosure requirements for Defined Benefit Plans. The ASU will be effective for PG&amp;E Corporation and the Utility in 2020. PG&amp;E Corporation and the Utility are currently evaluating the impact the guidance will have on their Condensed Consolidated Financial Statements and related disclosures. Reference Rate Reform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SU will be effective for PG&amp;E Corporation and the Utility before December 31, 2022. PG&amp;E Corporation and the Utility are currently evaluating the impact the guidance will have on their Condensed Consolidated Financial Statements and related disclosures.</t>
  </si>
  <si>
    <t>Earnings Per Share</t>
  </si>
  <si>
    <t>PG&amp;amp;E Corporation’s basic EPS is calculated by dividing the income available for common shareholders by the weighted average number of common shares outstanding.  PG&amp;amp;E Corporation applies the treasury stock method of reflecting the dilutive effect of outstanding share-based compensation in the calculation of diluted EPS.</t>
  </si>
  <si>
    <t>Use of Derivative Instruments</t>
  </si>
  <si>
    <t>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By order dated April 8, 2019, the Bankruptcy Court authorized the Utility to continue these programs in the ordinary course of business in a manner consistent with its pre-petition practices.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t>
  </si>
  <si>
    <t>Fair Value Measurements</t>
  </si>
  <si>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si>
  <si>
    <t>Valuation Techniques</t>
  </si>
  <si>
    <t>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months ended March 31, 2020 and 2019.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t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t>
  </si>
  <si>
    <t>Contingencies and Commitments</t>
  </si>
  <si>
    <t>PG&amp;E Corporation and the Utility have significant contingencies arising from their operations, including contingencies related to enforcement and litigation matters and environmental remediation. A provision for a loss contingency is recorded when it is both probable that a loss has been incurred and the amount of the loss can be reasonably estimated. PG&amp;E Corporation and the Utility evaluate the range of reasonably estimated losses and record a provision based on the lower end of the range, unless an amount within the range is a better estimate than any other amount. The assessment of whether a loss is probable or reasonably possible, and whether the loss or a range of los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olicy is to exclude anticipated legal costs from the provision for loss and expense these costs as incurred. The Utility also has substantial financial commitments in connection with agreements entered into to support its operating activities. See “Purchase Commitments” below. PG&amp;E Corporation’s and the Utility’s financial condition, results of operations, liquidity and cash flows may be materially affected by the outcome of the following matters.</t>
  </si>
  <si>
    <t>BANKRUPTCY FILING (Tables)</t>
  </si>
  <si>
    <t>Schedule of Liabilities Subject to Compromise</t>
  </si>
  <si>
    <t>The following table presents LSTC as reported in the Condensed Consolidated Balance Sheets at March 31, 2020: (in millions) Utility PG&amp;E Corporation (1) PG&amp;E Corporation Consolidated Financing debt (2) $ 22,627 $ 671 $ 23,298 Wildfire-related claims (3) 25,548 — 25,548 Trade creditors 1,200 5 1,205 Non-qualified benefit plan 20 132 152 2001 bankruptcy disputed claims (4) 238 — 238 Customer deposits &amp; advances 78 — 78 Other 230 2 232 Total Liabilities Subject to Compromise $ 49,941 $ 810 $ 50,751 (1) PG&amp;E Corporation amounts reflected under the column “PG&amp;E Corporation” exclude the accounts of the Utility. (2) At March 31, 2020, PG&amp;E Corporation and the Utility had $650 million and $21,526 million in aggregate principal amount of pre-petition indebtedness, respectively. Pre-petition financing debt includes accrued contractual interest of $1 million and $286 million for PG&amp;E Corporation and the Utility, respectively, to the Petition Date. Financing debt also includes post-petition interest of $20 million and $815 million for PG&amp;E Corporation and the Utility, respectively, in accordance with the terms of the Noteholder RSA. See Note 5 for details of pre-petition debt reported as LSTC. (3) See “Pre-petition Wildfire-related claims” in Note 10 for information regarding pre-petition wildfire-related claims reported as LSTC. (4) 2001 bankruptcy disputed claims includes $17 million of interest recorded at the interest rate specified by FERC in accordance with S35.19a of the Commission’s regulations. The following table presents LSTC as reported in the Consolidated Balance Sheets at December 31, 2019: (in millions) Utility PG&amp;E Corporation (1) PG&amp;E Corporation Consolidated Financing debt (2) $ 22,450 $ 666 $ 23,116 Wildfire-related claims (3) 25,548 — 25,548 Trade creditors 1,183 5 1,188 Non-qualified benefit plan 20 137 157 2001 bankruptcy disputed claims (4) 234 — 234 Customer deposits &amp; advances 71 — 71 Other 230 2 232 Total Liabilities Subject to Compromise $ 49,736 $ 810 $ 50,546 (1) PG&amp;E Corporation amounts reflected under the column “PG&amp;E Corporation” exclude the accounts of the Utility. (2) At December 31, 2019, PG&amp;E Corporation and the Utility had $650 million and $21,526 million in aggregate principal amount of pre-petition indebtedness, respectively. Pre-petition financing debt includes accrued contractual interest of $1 million and $286 million for PG&amp;E Corporation and the Utility, respectively, to the Petition Date. Financing debt also includes post-petition interest of $15 million and $638 million for PG&amp;E Corporation and the Utility, respectively, in accordance with the terms of the Noteholder RSA. See Note 5 for details of pre-petition debt reported as LSTC. (3) See “Pre-petition Wildfire-related claims” in Note 10 for information regarding pre-petition wildfire-related claims reported as LSTC. (4) 2001 bankruptcy disputed claims includes $14 million of interest recorded at the interest rate specified by FERC in accordance with S35.19a of the Commission’s regulations.</t>
  </si>
  <si>
    <t>Schedule of Debtor Reorganization Items</t>
  </si>
  <si>
    <t>Reorganization items, net for the three months ended March 31, 2020 and from the Petition Date through March 31, 2020 include the following: Three Months Ended March 31, 2020 (in millions) Utility PG&amp;E Corporation (1) PG&amp;E Corporation Consolidated Debtor-in-possession financing costs $ 3 $ — $ 3 Legal and other (2) 95 84 179 Interest income (5) (1) (6) Total reorganization items, net $ 93 $ 83 $ 176 (1) PG&amp;E Corporation amounts reflected under the column “PG&amp;E Corporation” exclude the accounts of the Utility. (2) Includes bridge loan facility fees. Petition Date Through March 31, 2020 (in millions) Utility PG&amp;E Corporation (1) PG&amp;E Corporation Consolidated Debtor-in-possession financing costs $ 98 $ 17 $ 115 Legal and other (2) 371 102 473 Interest income (55) (11) (66) Total reorganization items, net $ 414 $ 108 $ 522 (1) PG&amp;E Corporation amounts reflected under the column “PG&amp;E Corporation” exclude the accounts of the Utility. (2) Includes bridge loan facility fees. Reorganization items, net for the three months ended March 31, 2019 include the following: Three Months Ended March 31, 2019 (in millions) Utility PG&amp;E Corporation (1) PG&amp;E Corporation Consolidated Debtor-in-possession financing costs $ 97 $ 17 $ 114 Legal and other 23 1 24 Interest income (9) (2) (11) Total reorganization items, net $ 111 $ 16 $ 127 (1) PG&amp;E Corporation amounts reflected under the column “PG&amp;E Corporation” exclude the accounts of the Utility.</t>
  </si>
  <si>
    <t>SUMMARY OF SIGNIFICANT ACCOUNTING POLICIES (Tables)</t>
  </si>
  <si>
    <t>Components of Net Periodic Benefit Cost</t>
  </si>
  <si>
    <t>The net periodic benefit costs reflected in PG&amp;E Corporation’s Condensed Consolidated Financial Statements for the three months ended March 31, 2020 and 2019 were as follows: Pension Benefits Other Benefits Three Months Ended March 31, (in millions) 2020 2019 2020 2019 Service cost for benefits earned (1) $ 132 $ 111 $ 15 $ 14 Interest cost 178 189 16 19 Expected return on plan assets (261) (227) (34) (31) Amortization of prior service cost (1) (1) 3 4 Amortization of net actuarial loss 1 1 (5) (1) Net periodic benefit cost 49 73 (5) 5 Regulatory account transfer (2) 34 10 — — Total $ 83 $ 83 $ (5) $ 5 (1) A portion of service costs are capitalized pursuant to GAAP. (2) The Utility recorded these amounts to a regulatory account since they are probable of recovery from, or refund to, customers in future rates.</t>
  </si>
  <si>
    <t>Reporting of Amounts Reclassified Out of Accumulated Other Comprehensive Income (Loss)</t>
  </si>
  <si>
    <t>The changes, net of income tax, in PG&amp;E Corporation’s accumulated other comprehensive income (loss) consisted of the following: Pension Other Total (in millions, net of income tax) Three Months Ended March 31, 2020 Beginning balance $ (22) $ 17 $ (5) Amounts reclassified from other comprehensive income: (1) Amortization of prior service cost (net of taxes of $0 and $1, respectively) (1) 2 1 Amortization of net actuarial loss (net of taxes of $0 and $2, respectively) 1 (3) (2) Regulatory account transfer (net of taxes of $0 and $1, respectively) — 1 1 Net current period other comprehensive gain (loss) — — — Ending balance $ (22) $ 17 $ (5) (1) These components are included in the computation of net periodic pension and other post-retirement benefit costs. (See the “Pension and Other Post-Retirement Benefits” table above for additional details.) Pension Benefits Other Total (in millions, net of income tax) Three Months Ended March 31, 2019 Beginning balance $ (21) $ 17 $ (4) Amounts reclassified from other comprehensive income: (1) Amortization of prior service cost (net of taxes of $0 and $1, respectively) (1) 3 2 Amortization of net actuarial loss (net of taxes of $0, and $0, respectively) 1 (1) — Regulatory account transfer (net of taxes of $0 and $1, respectively) — (2) (2) Net current period other comprehensive gain (loss) — — — Ending balance $ (21) $ 17 $ (4) (1) These components are included in the computation of net periodic pension and other post-retirement benefit costs. (See the “Pension and Other Post-Retirement Benefits” table above for additional details.)</t>
  </si>
  <si>
    <t>Summary of Revenues Disaggregated by Type of Customer</t>
  </si>
  <si>
    <t>The following table presents the Utility’s revenues disaggregated by type of customer: Three Months Ended March 31, (in millions) 2020 2019 Electric Revenue from contracts with customers Residential $ 1,242 $ 1,288 Commercial 1,007 953 Industrial 341 293 Agricultural 123 86 Public street and highway lighting 17 17 Other (1) (66) (309) Total revenue from contracts with customers - electric 2,664 2,328 Regulatory balancing accounts (2) 376 464 Total electric operating revenue $ 3,040 $ 2,792 Natural gas Revenue from contracts with customers Residential $ 1,066 $ 1,171 Commercial 234 240 Transportation service only 348 382 Other (1) (22) (75) Total revenue from contracts with customers - gas 1,626 1,718 Regulatory balancing accounts (2) (360) (499) Total natural gas operating revenue 1,266 1,219 Total operating revenues $ 4,306 $ 4,011 (1) This activity is primarily related to the change in unbilled revenue and amounts subject to refund, partially offset by other miscellaneous revenue items. (2) These amounts represent revenues authorized to be billed or refunded to customers.</t>
  </si>
  <si>
    <t>REGULATORY ASSETS, LIABILITIES, AND BALANCING ACCOUNTS (Tables)</t>
  </si>
  <si>
    <t>Long-Term Regulatory Assets</t>
  </si>
  <si>
    <t>Long-term regulatory assets are comprised of the following: Balance at (in millions) March 31, 2020 December 31, 2019 Pension benefits (1) $ 1,790 $ 1,823 Environmental compliance costs 1,053 1,062 Utility retained generation (2) 216 228 Price risk management 138 124 Unamortized loss, net of gain, on reacquired debt 59 63 Catastrophic event memorandum account (3) 684 656 Wildfire expense memorandum account (4) 443 423 Fire hazard prevention memorandum account (5) 260 259 Fire risk mitigation memorandum account (6) 96 95 Wildfire mitigation plan memorandum account (7) 840 558 Deferred income taxes (8) 468 252 Other 557 523 Total long-term regulatory assets $ 6,604 $ 6,066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Recovery of CEMA costs are subject to CPUC review and approval. (4) Includes specific incremental wildfire-related liability costs the CPUC approved for tracking in June 2018. Recovery of WEMA costs are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are subject to CPUC review and approval. (6) Includes costs associated with the 2019 Wildfire Mitigation Plan for the period January 1, 2019 through June 4, 2019. Recovery of FRMMA costs are subject to CPUC review and approval. (7) Includes costs associated with the 2019 Wildfire Mitigation Plan for the period June 5, 2019 through December 31, 2019 and the 2020 Wildfire Mitigation Plan for the period of January 1, 2020 through March 31, 2020. Recovery of WMPMA costs are subject to CPUC review and approval. (8) Represents cumulative differences between amounts recognized for ratemaking purposes and expense recognized in accordance with GAAP.</t>
  </si>
  <si>
    <t>Long-Term Regulatory Liabilities</t>
  </si>
  <si>
    <t>Long-term regulatory liabilities are comprised of the following: Balance at (in millions) March 31, 2020 December 31, 2019 Cost of removal obligations (1) $ 6,593 $ 6,456 Recoveries in excess of AROs (2) 66 393 Public purpose programs (3) 903 817 Employee benefit plans (4) 760 750 Other 929 854 Total long-term regulatory liabilities $ 9,251 $ 9,270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t>
  </si>
  <si>
    <t>Regulatory Balancing Accounts Receivable</t>
  </si>
  <si>
    <t xml:space="preserve">Current regulatory balancing accounts receivable and payable are comprised of the following: Receivable Balance at (in millions) March 31, 2020 December 31, 2019 Electric distribution $ 213 $ — Electric transmission — 9 Gas distribution and transmission 45 363 Energy procurement 881 901 Public purpose programs 288 209 Other 675 632 Total regulatory balancing accounts receivable $ 2,102 $ 2,114 </t>
  </si>
  <si>
    <t>Regulatory Balancing Accounts Payable</t>
  </si>
  <si>
    <t xml:space="preserve">Payable Balance at (in millions) March 31, 2020 December 31, 2019 Electric distribution $ — $ 31 Electric transmission 148 119 Gas distribution and transmission 74 45 Energy procurement 585 649 Public purpose programs 565 559 Other 473 394 Total regulatory balancing accounts payable $ 1,845 $ 1,797 </t>
  </si>
  <si>
    <t>DEBT (Tables)</t>
  </si>
  <si>
    <t>Schedule of Debtor-in-Possession Financing</t>
  </si>
  <si>
    <t xml:space="preserve">The following table summarizes the Utility’s outstanding borrowings and availability under the DIP Facilities at March 31, 2020: (in millions) Termination Aggregate Limit Term Loan Borrowings Revolver Letters of Credit Outstanding Aggregate DIP Facilities December 2020 (1) $ 5,500 $ 2,000 $ — $ 774 $ 2,726 </t>
  </si>
  <si>
    <t>Schedule of Debt</t>
  </si>
  <si>
    <t>The following table summarizes PG&amp;E Corporation’s and the Utility’s outstanding debt subject to compromise: Balance at (in millions) Contractual Interest Rates March 31, 2020 December 31, 2019 Treatment under Plan (1) Debt Subject to Compromise (2) PG&amp;E Corporation Borrowings under Pre-Petition Credit Facility PG&amp;E Corporation Revolving Credit Facilities - Stated Maturity: 2022 variable rate (3) $ 300 $ 300 Repaid in cash Other borrowings Term Loan - Stated Maturity: 2020 variable rate (4) 350 350 Repaid in cash Total PG&amp;E Corporation Debt Subject to Compromise 650 650 Utility Senior Notes - Stated Maturity: 2020 3.50% 800 800 Exchanged for New Utility Short-Term Notes 2021 3.25% to 4.25% 550 550 Exchanged for New Utility Short-Term Notes 2022 2.45% 400 400 Exchanged for New Utility Short-Term Notes 2023 3.25% to 4.25% 1,175 1,175 Reinstated 2024 through 2028 2.95% to 4.65% 3,850 3,850 Reinstated 2034 through 2040 5.40% to 6.35% 5,700 5,700 Exchanged for New Utility Long-Term Notes 2041 through 2042 3.75% to 4.50% 1,000 1,000 Reinstated 2043 4.60% 375 375 Reinstated 2043 5.13% 500 500 Exchanged for New Utility Long-Term Notes 2044 through 2047 3.95% to 4.75% 3,175 3,175 Reinstated Total Senior notes 17,525 17,525 Pollution Control Bonds - Stated Maturity: Series 2008 F and 2010 E, due 2026 (5) 1.75% 100 100 Repaid in cash Series 2009 A-B, due 2026 (6) variable rate (7) 149 149 Exchanged for New Utility Funded Debt Exchange Notes Series 1996 C, E, F, 1997 B due 2026 (6) variable rate (8) 614 614 Exchanged for New Utility Funded Debt Exchange Notes Total pollution control bonds 863 863 Borrowings under Pre-Petition Credit Facilities Utility Revolving Credit Facilities - Stated Maturity: 2022 (9) variable rate (10) 2,888 2,888 Exchanged for New Utility Funded Debt Exchange Notes Other borrowings: Term Loan - Stated Maturity: 2019 variable rate (11) 250 250 Exchanged for New Utility Funded Debt Exchange Notes Total Borrowings under Pre-Petition Credit Facility Subject to Compromise 3,138 3,138 Total Utility Debt Subject to Compromise 21,526 21,526 Total PG&amp;E Corporation Consolidated Debt Subject to Compromise $ 22,176 $ 22,176 (1) The treatments of debt under the Plan, described in this column relate only to the treatment of principal amounts and not pre-petition or post-petition interest. The New Utility Short-Term Notes, New Utility Long-Term Senior Notes and New Utility Funded Debt Exchange Notes are described in more detail under “Restructuring Support Agreement with the Ad Hoc Noteholder Committee” in Note 2. (2) Debt subject to compromise must be reported at the amounts expected to be allowed by the Bankruptcy Court and the carrying values will be adjusted as claims are approved. Total Debt Subject to Compromise does not include accrued contractual interest of $1 million and $286 million for PG&amp;E Corporation and the Utility, respectively, to the Petition Date. Total Debt Subject to Compromise also does not include post-petition interest of $20 million and $815 million for PG&amp;E Corporation and the Utility, respectively, in accordance with the terms of the Noteholder RSA. See Note 2 for further details. (3) At March 31, 2020, the contractual LIBOR-based interest rate on loans was 2.46%. (4) At March 31, 2020, the contractual LIBOR-based interest rate on the term loan was 2.18%. (5) Pollution Control Bonds series 2008F and 2010E were reissued in June 2017. Although the stated maturity date for both series is 2026, these bonds have a mandatory redemption date of May 31, 2022. (6) Each series of these bonds is supported by a separate direct-pay letter of credit. Following the Utility’s Chapter 11 filing, investors in these bonds drew on the letter of credit facilities. The letter of credit facility supporting the Series 2009 A-B bonds matured on June 5, 2019. In December 2015, the maturity dates of the letter of credit facilities supporting the Series 1996 C, E, F, 1997 B bonds were extended to December 1, 2020. Although the stated maturity date of these bonds is 2026, each series will remain outstanding only if the Utility extends or replaces the letter of credit related to the series or otherwise obtains consent from the issuer to the continuation of the series without a credit facility. (7) At March 31, 2020, the contractual interest rate on the letter of credit facilities supporting these bonds was 6.45%. (8) At March 31, 2020, the contractual interest rate on the letter of credit facilities supporting these bonds ranged from 6.45% to 6.58%. (9) At March 31, 2020, excludes $19 million of undrawn letters of credit. (10) At March 31, 2020, the contractual LIBOR-based interest rate on the loans was 2.26%. (11) At March 31, 2020, the contractual LIBOR-based interest rate on the term loan was 1.58%.</t>
  </si>
  <si>
    <t>EARNINGS PER SHARE (Tables)</t>
  </si>
  <si>
    <t>Reconciliation of PG&amp;E Corporation's Income Available for Common Shareholders and Weighted Average Common Shares Outstanding for Calculating Diluted EPS</t>
  </si>
  <si>
    <t>The following is a reconciliation of PG&amp;E Corporation’s income available for common shareholders and weighted average common shares outstanding for calculating diluted EPS: Three Months Ended March 31, (in millions, except per share amounts) 2020 2019 Income available for common shareholders $ 371 $ 136 Weighted average common shares outstanding, basic 529 526 Add incremental shares from assumed conversions: Employee share-based compensation — 1 Chapter 11-related settlements (1) 119 — Weighted average common shares outstanding, diluted 648 527 Total income per common share, diluted $ 0.57 $ 0.25 (1) As discussed in Note 2, the financing sources for the Plan are expected to include (1) one or more PG&amp;E Corporation common stock offerings of up to $9.0 billion and (2) the issuance of new common stock to the Fire Victim Trust. These financing sources along with the Backstop Commitment premium of 119.0 million shares of common stock (which could increase by 19,909,091 additional shares) for the Backstop Commitments will dilute current equity interests if or when such common stock is issued. At March 31, 2020, only the Backstop Commitment premium meets the requirements to be presented as incremental shares in the calculation of diluted income per common share.</t>
  </si>
  <si>
    <t>DERIVATIVES (Tables)</t>
  </si>
  <si>
    <t>Volumes Of Outstanding Derivative Contracts</t>
  </si>
  <si>
    <t>The volumes of the Utility’s outstanding derivatives were as follows: Contract Volume at Underlying Product Instruments March 31, 2020 December 31, 2019 Natural Gas (1) (MMBtus (2) ) Forwards, Futures and Swaps 138,102,835 131,896,159 Options 7,760,000 14,720,000 Electricity (Megawatt-hours) Forwards, Futures and Swaps 49,291,087 18,675,852 Options 4,414,400 — Congestion Revenue Rights (3) 298,648,904 308,467,999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si>
  <si>
    <t>Schedule of Offsetting Assets</t>
  </si>
  <si>
    <t xml:space="preserve">At March 31, 2020, the Utility’s outstanding derivative balances were as follows: Commodity Risk (in millions) Gross Derivative Netting Cash Collateral Total Derivative Balance Current assets – other $ 35 $ (6) $ 11 $ 40 Other noncurrent assets – other 133 — — 133 Current liabilities – other (31) 6 1 (24) Noncurrent liabilities – other (138) — — (138) Total commodity risk $ (1) $ — $ 12 $ 11 At December 31, 2019, the Utility’s outstanding derivative balances were as follows: Commodity Risk (in millions) Gross Derivative Netting Cash Collateral Total Derivative Current assets – other $ 36 $ (6) $ 4 $ 34 Other noncurrent assets – other 130 (6) — 124 Current liabilities – other (31) 6 2 (23) Noncurrent liabilities – other (130) 6 — (124) Total commodity risk $ 5 $ — $ 6 $ 11 </t>
  </si>
  <si>
    <t>Schedule of Offsetting Liabilities</t>
  </si>
  <si>
    <t>FAIR VALUE MEASUREMENTS (Tables)</t>
  </si>
  <si>
    <t>Assets and Liabilities Measured at Fair Value on a Recurring Basis</t>
  </si>
  <si>
    <t>Assets and liabilities measured at fair value on a recurring basis for PG&amp;E Corporation and the Utility are summarized below. Assets held in rabbi trusts are held by PG&amp;E Corporation and not the Utility. Fair Value Measurements March 31, 2020 (in millions) Level 1 Level 2 Level 3 Netting (1) Total Assets: Short-term investments $ 1,717 $ — $ — $ — $ 1,717 Nuclear decommissioning trusts Short-term investments 82 — — — 82 Global equity securities 1,792 — — — 1,792 Fixed-income securities 784 734 — — 1,518 Assets measured at NAV — — — — 17 Total nuclear decommissioning trusts (2) 2,658 734 — — 3,409 Price risk management instruments (Note 8) Electricity — 7 159 5 171 Gas — 2 — — 2 Total price risk management instruments — 9 159 5 173 Rabbi trusts Fixed-income securities — 102 — — 102 Life insurance contracts — 76 — — 76 Total rabbi trusts — 178 — — 178 Long-term disability trust Short-term investments 6 — — — 6 Assets measured at NAV — — — — 157 Total long-term disability trust 6 — — — 163 TOTAL ASSETS $ 4,381 $ 921 $ 159 $ 5 $ 5,640 Liabilities: Price risk management instruments (Note 8) Electricity $ — $ 5 $ 164 $ (7) $ 162 Gas — — — — — TOTAL LIABILITIES $ — $ 5 $ 164 $ (7) $ 162 (1) Includes the effect of the contractual ability to settle contracts under master netting agreements and margin cash collateral. (2) Represents amount before deducting $498 million, primarily related to deferred taxes on appreciation of investment value. Fair Value Measurements December 31, 2019 (in millions) Level 1 Level 2 Level 3 Netting (1) Total Assets: Short-term investments $ 1,323 $ — $ — $ — $ 1,323 Nuclear decommissioning trusts Short-term investments 6 — — — 6 Global equity securities 2,086 — — — 2,086 Fixed-income securities 862 728 — — 1,590 Assets measured at NAV — — — — 21 Total nuclear decommissioning trusts (2) 2,954 728 — — 3,703 Price risk management instruments (Note 8) Electricity — 2 161 (11) 152 Gas — 3 — 3 6 Total price risk management instruments — 5 161 (8) 158 Rabbi trusts Fixed-income securities — 100 — — 100 Life insurance contracts — 73 — — 73 Total rabbi trusts — 173 — — 173 Long-term disability trust Short-term investments 10 — — — 10 Assets measured at NAV — — — — 156 Total long-term disability trust 10 — — — 166 TOTAL ASSETS $ 4,287 $ 906 $ 161 $ (8) $ 5,523 Liabilities: Price risk management instruments (Note 8) Electricity $ 1 $ 2 $ 156 $ (13) $ 146 Gas — 2 — (1) 1 TOTAL LIABILITIES $ 1 $ 4 $ 156 $ (14) $ 147 (1) Includes the effect of the contractual ability to settle contracts under master netting agreements and margin cash collateral. (2) Represents amount before deducting $530 million, primarily related to deferred taxes on appreciation of investment value.</t>
  </si>
  <si>
    <t>Level 3 Measurements and Sensitivity Analysis</t>
  </si>
  <si>
    <t>Fair Value at (in millions) March 31, 2020 Fair Value Measurement Assets Liabilities Valuation Unobservable Range (1) / Weighted-Average Price (2) Congestion revenue rights $ 141 $ 45 Market approach CRR auction prices $(45.08) - $20.20 / 0.27 Power purchase agreements $ 18 $ 119 Discounted cash flow Forward prices $9.42 - $57.42 / 32.04 (1) Represents price per megawatt-hour. (2) Unobservable inputs were weighted by the relative fair value of the instruments. Fair Value at (in millions) December 31, 2019 Fair Value Measurement Assets Liabilities Valuation Technique Unobservable Input Range (1) /Weighted-Average Price (2) Congestion revenue rights $ 140 $ 44 Market approach CRR auction prices $(20.20) - $20.20 / 0.28 Power purchase agreements $ 21 $ 112 Discounted cash flow Forward prices $11.77 - $59.38 / 33.62 (1) Represents price per megawatt-hour. (2) Unobservable inputs were weighted by the relative fair value of the instruments.</t>
  </si>
  <si>
    <t>Level 3 Reconciliation</t>
  </si>
  <si>
    <t>The following table presents the reconciliation for Level 3 instruments for the three months ended March 31, 2020 and 2019: Price Risk Management Instruments (in millions) 2020 2019 Asset balance as of January 1 $ 5 $ 95 Net realized and unrealized gains: Included in regulatory assets and liabilities or balancing accounts (1) (10) 34 Asset balance as of March 31 $ (5) $ 129 (1) The costs related to price risk management activities are fully passed through to customers in rates. Accordingly, unrealized gains and losses are deferred in regulatory liabilities and assets and net income is not impacted.</t>
  </si>
  <si>
    <t>Carrying Amount and Fair Value of Financial Instruments</t>
  </si>
  <si>
    <t>The carrying amount and fair value of PG&amp;E Corporation’s and the Utility’s long-term debt instruments were as follows (the table below excludes financial instruments with carrying values that approximate their fair values): At March 31, 2020 At December 31, 2019 (in millions) Carrying Amount Level 2 Fair Value Carrying Amount Level 2 Fair Value Debt (Note 5) PG&amp;E Corporation (1) $ — $ — $ — $ — Utility (1)(2) 2,000 2,007 1,500 1,500 (1) On January 29, 2019 PG&amp;E Corporation and the Utility filed for Chapter 11 protection. Debt held by PG&amp;E Corporation and the Utility became debt subject to compromise and is valued at the allowed claim amount. For more information, see Note 2 and Note 5. (2) The fair value of the Utility pre-petition debt is $17.2 billion and $17.9 billion as of March 31, 2020 and December 31, 2019, respectively. For more information, see Note 2 and Note 5.</t>
  </si>
  <si>
    <t>Schedule of Unrealized Gains (Losses) Related to Available-For-Sale Investments</t>
  </si>
  <si>
    <t>The following table provides a summary of equity securities and available-for-sale debt securities: (in millions) As of March 31, 2020 Amortized Total Unrealized Gains Total Unrealized Losses Total Fair Nuclear decommissioning trusts Short-term investments $ 82 $ — $ — $ 82 Global equity securities 652 1,188 (31) 1,809 Fixed-income securities 1,377 155 (14) 1,518 Total (1) $ 2,111 $ 1,343 $ (45) $ 3,409 As of December 31, 2019 Nuclear decommissioning trusts Short-term investments $ 6 $ — $ — $ 6 Global equity securities 500 1,609 (2) 2,107 Fixed-income securities 1,505 89 (4) 1,590 Total (1) $ 2,011 $ 1,698 $ (6) $ 3,703 (1) Represents amounts before deducting $498 million and $530 million for the periods ended March 31, 2020 and December 31, 2019, respectively, primarily related to deferred taxes on appreciation of investment value.</t>
  </si>
  <si>
    <t>Schedule of Maturities on Debt Instruments</t>
  </si>
  <si>
    <t xml:space="preserve">The fair value of fixed-income securities by contractual maturity is as follows: As of (in millions) March 31, 2020 Less than 1 year $ 26 1–5 years 397 5–10 years 408 More than 10 years 687 Total maturities of fixed-income securities $ 1,518 </t>
  </si>
  <si>
    <t>Schedule of Activity for Debt and Equity Securities</t>
  </si>
  <si>
    <t xml:space="preserve">The following table provides a summary of activity for fixed income and equity securities: Three Months Ended March 31, (in millions) 2020 2019 Proceeds from sales and maturities of nuclear decommissioning trust investments $ 533 $ 346 Gross realized gains on securities 18 (34) Gross realized losses on securities (9) 19 </t>
  </si>
  <si>
    <t>OTHER CONTINGENCIES AND COMMITMENTS (Tables)</t>
  </si>
  <si>
    <t>Schedule of Expense and Capital Expenditures</t>
  </si>
  <si>
    <t xml:space="preserve">The amounts set forth in the table below include actual recorded costs and forecasted cost estimates for expenses and capital expenditures which the Utility has incurred or will incur to comply with its legal obligations to provide safe and reliable service. (in millions) Description (1) Expense Capital Total Distribution Safety Inspections and Repairs Expense (FRMMA/WMPMA) (2) $ 236 $ — $ 236 Transmission Safety Inspections and Repairs Expense (TO) (3) 433 — 433 Vegetation Management Support Costs (FHPMA) 36 — 36 2017 Northern California Wildfires CEMA Expense and Capital (CEMA) 82 66 148 2018 Camp Fire CEMA Expense (CEMA) 435 — 435 2018 Camp Fire CEMA Capital for Restoration (CEMA) — 253 253 2018 Camp Fire CEMA Capital for Temporary Facilities (CEMA) (4) — 84 84 Total $ 1,222 $ 403 $ 1,625 (1) Unless indicated otherwise, all amounts included in the table reflect actual recorded costs for 2019. (2) Includes $29 million forecasted for 2020. (3) Transmission amounts are under the FERC’s regulatory authority. </t>
  </si>
  <si>
    <t>Schedule of Environmental Remediation Liability</t>
  </si>
  <si>
    <t>The Utility’s environmental remediation liability is primarily included in non-current liabilities on the Condensed Consolidated Balance Sheets and is comprised of the following: Balance at (in millions) March 31, 2020 December 31, 2019 Topock natural gas compressor station $ 348 $ 362 Hinkley natural gas compressor station 133 138 Former manufactured gas plant sites owned by the Utility or third parties (1) 667 568 Utility-owned generation facilities (other than fossil fuel-fired), other facilities, and third-party disposal sites (2) 105 101 Fossil fuel-fired generation facilities and sites (3) 104 106 Total environmental remediation liability $ 1,357 $ 1,275 (1) Primarily driven by the following sites: San Francisco Beach Street, Vallejo, and San Francisco East Harbor. (2) Primarily driven by Geothermal landfill and Shell Pond site.</t>
  </si>
  <si>
    <t>ORGANIZATION AND BASIS OF PRESENTATION (Details)</t>
  </si>
  <si>
    <t>Mar. 31, 2020segment</t>
  </si>
  <si>
    <t>Number of operating segments (segment)</t>
  </si>
  <si>
    <t>BANKRUPTCY FILING (Narrative) (Details)</t>
  </si>
  <si>
    <t>Oct. 11, 2019USD ($)</t>
  </si>
  <si>
    <t>Sep. 23, 2019USD ($)</t>
  </si>
  <si>
    <t>Sep. 22, 2019USD ($)</t>
  </si>
  <si>
    <t>Mar. 31, 2020USD ($)proofOfClaimstructureshares</t>
  </si>
  <si>
    <t>Mar. 31, 2019USD ($)</t>
  </si>
  <si>
    <t>Feb. 14, 2020USD ($)</t>
  </si>
  <si>
    <t>Feb. 13, 2020USD ($)</t>
  </si>
  <si>
    <t>Jan. 22, 2020USD ($)</t>
  </si>
  <si>
    <t>Dec. 30, 2019USD ($)</t>
  </si>
  <si>
    <t>Dec. 06, 2019USD ($)</t>
  </si>
  <si>
    <t>Jan. 31, 2019USD ($)</t>
  </si>
  <si>
    <t>Debt Instrument [Line Items]</t>
  </si>
  <si>
    <t>TCC claims settlement, amount</t>
  </si>
  <si>
    <t>Subrogation claims, professional fees</t>
  </si>
  <si>
    <t>TCC RSA settlement</t>
  </si>
  <si>
    <t>Payment for settlement of claims</t>
  </si>
  <si>
    <t>Professional fees</t>
  </si>
  <si>
    <t>Equity raise</t>
  </si>
  <si>
    <t>Insurance from wildfire events</t>
  </si>
  <si>
    <t>Debt commitment letters, required equity funding</t>
  </si>
  <si>
    <t>Backstop commitment letters, tax benefits</t>
  </si>
  <si>
    <t>Reorganization, weighted average earning base rate</t>
  </si>
  <si>
    <t>Reorganization, weighted average earnings</t>
  </si>
  <si>
    <t>Aggregate liability for prepetition wildfire related claims, cannot exceed amount</t>
  </si>
  <si>
    <t>Number of days for effective date for confirmation order</t>
  </si>
  <si>
    <t>60 days</t>
  </si>
  <si>
    <t>Asserted administrative expense claims, maximum</t>
  </si>
  <si>
    <t>Maximum number of structures that can be destroyed in wildfire in 2020 | structure</t>
  </si>
  <si>
    <t>Backstop commitment letters, cash proceeds</t>
  </si>
  <si>
    <t>Backstop commitment premium, common stock, shares | shares</t>
  </si>
  <si>
    <t>Backstop commitment letters, common stock, value</t>
  </si>
  <si>
    <t>Backstop commitment premium, common stock, market value change</t>
  </si>
  <si>
    <t>Backstop commitment premium, common stock, additional share cap (in shares) | shares</t>
  </si>
  <si>
    <t>Backstop commitment premium, expense</t>
  </si>
  <si>
    <t>Professional fees reimbursement</t>
  </si>
  <si>
    <t>Professional fees, legal, reimbursement</t>
  </si>
  <si>
    <t>Probable of recovery</t>
  </si>
  <si>
    <t>Number of proofs of claim | proofOfClaim</t>
  </si>
  <si>
    <t>Interest rate on trade payable</t>
  </si>
  <si>
    <t>10.00%</t>
  </si>
  <si>
    <t>Bridge Loan</t>
  </si>
  <si>
    <t>Line of credit facility, maximum borrowing capacity</t>
  </si>
  <si>
    <t>Debt instrument, term (in days)</t>
  </si>
  <si>
    <t>364 days</t>
  </si>
  <si>
    <t>Expected debt fees payable</t>
  </si>
  <si>
    <t>Bridge Loan | Secured debt</t>
  </si>
  <si>
    <t>Bridge Loan | Unsecured debt</t>
  </si>
  <si>
    <t>Amendment, debt and equity, amount</t>
  </si>
  <si>
    <t>Amendment, other funding, increase amount</t>
  </si>
  <si>
    <t>Facility fees</t>
  </si>
  <si>
    <t>Payments for reorganization items</t>
  </si>
  <si>
    <t>DIP Credit Agreement</t>
  </si>
  <si>
    <t>Debt, face value</t>
  </si>
  <si>
    <t>Post-petition interest rate</t>
  </si>
  <si>
    <t>2.59%</t>
  </si>
  <si>
    <t>DIP Credit Agreement | Line of Credit | Secured debt</t>
  </si>
  <si>
    <t>Amount arranged</t>
  </si>
  <si>
    <t>Fire Victim Trust</t>
  </si>
  <si>
    <t>Issuance</t>
  </si>
  <si>
    <t>New PG&amp;E Corporation Debt</t>
  </si>
  <si>
    <t>Utility Reinstated Senior Notes</t>
  </si>
  <si>
    <t>PG&amp;E Corporation</t>
  </si>
  <si>
    <t>Maximum amount able to be drawn</t>
  </si>
  <si>
    <t>Legal fees</t>
  </si>
  <si>
    <t>PG&amp;E Corporation | New Utility Debt</t>
  </si>
  <si>
    <t>PG&amp;E Corporation | New Utility Short-Term Notes</t>
  </si>
  <si>
    <t>Stated interest rate</t>
  </si>
  <si>
    <t>3.75%</t>
  </si>
  <si>
    <t>PG&amp;E Corporation | New Debt Securities or Bank Debt</t>
  </si>
  <si>
    <t>Expected repayment</t>
  </si>
  <si>
    <t>PG&amp;E Corporation | Utility Short-Term Senior Notes</t>
  </si>
  <si>
    <t>PG&amp;E Corporation | Utility Short-Term Secured Notes Due 2025</t>
  </si>
  <si>
    <t>3.45%</t>
  </si>
  <si>
    <t>PG&amp;E Corporation | Senior Note Due March 1, 2034</t>
  </si>
  <si>
    <t>6.05%</t>
  </si>
  <si>
    <t>PG&amp;E Corporation | Utility Long-Term Senior Notes</t>
  </si>
  <si>
    <t>5.00%</t>
  </si>
  <si>
    <t>PG&amp;E Corporation | Utility Long-Term Secured Notes Due 2030</t>
  </si>
  <si>
    <t>4.55%</t>
  </si>
  <si>
    <t>PG&amp;E Corporation | New Utility Long-Term Notes</t>
  </si>
  <si>
    <t>4.95%</t>
  </si>
  <si>
    <t>PG&amp;E Corporation | Senior Note Due December 1, 2047</t>
  </si>
  <si>
    <t>3.95%</t>
  </si>
  <si>
    <t>PG&amp;E Corporation | Utility Reinstated Senior Notes</t>
  </si>
  <si>
    <t>Debt, outstanding</t>
  </si>
  <si>
    <t>PG&amp;E Corporation | Utility Funded Debt</t>
  </si>
  <si>
    <t>3.15%</t>
  </si>
  <si>
    <t>PG&amp;E Corporation | New Utility Funded Debt Exchange Notes</t>
  </si>
  <si>
    <t>4.50%</t>
  </si>
  <si>
    <t>BANKRUPTCY FILING (Schedule of Liabilities Subject to Compromise) (Details) - USD ($) $ in Millions</t>
  </si>
  <si>
    <t>Reorganizations [Line Items]</t>
  </si>
  <si>
    <t>Financing debt</t>
  </si>
  <si>
    <t>Non-qualified benefit plan</t>
  </si>
  <si>
    <t>2001 bankruptcy disputed claims</t>
  </si>
  <si>
    <t>Customer deposits &amp; advances</t>
  </si>
  <si>
    <t>Total Liabilities Subject to Compromise</t>
  </si>
  <si>
    <t>Liabilities subject to compromise, interest expense</t>
  </si>
  <si>
    <t>Aggregate principal amount of debt subject to compromise</t>
  </si>
  <si>
    <t>Accrued contractual interest subject to compromise</t>
  </si>
  <si>
    <t>Post-petition interest expense</t>
  </si>
  <si>
    <t>BANKRUPTCY FILING (Schedule of Debtor Reorganization Items) (Details) - USD ($) $ in Millions</t>
  </si>
  <si>
    <t>14 Months Ended</t>
  </si>
  <si>
    <t>Debtor-in-possession financing costs</t>
  </si>
  <si>
    <t>Legal and other</t>
  </si>
  <si>
    <t>Total reorganization items, net</t>
  </si>
  <si>
    <t>Utility</t>
  </si>
  <si>
    <t>SUMMARY OF SIGNIFICANT ACCOUNTING POLICIES (Components of Net Periodic Benefit Cost) (Details) - USD ($) $ in Millions</t>
  </si>
  <si>
    <t>Pension Benefits</t>
  </si>
  <si>
    <t>Defined Benefit Plan Disclosure [Line Items]</t>
  </si>
  <si>
    <t>Service cost for benefits earned</t>
  </si>
  <si>
    <t>Interest cost</t>
  </si>
  <si>
    <t>Expected return on plan assets</t>
  </si>
  <si>
    <t>Amortization of prior service cost</t>
  </si>
  <si>
    <t>Amortization of net actuarial loss</t>
  </si>
  <si>
    <t>Net periodic benefit cost</t>
  </si>
  <si>
    <t>Regulatory account transfer</t>
  </si>
  <si>
    <t>Other Benefits</t>
  </si>
  <si>
    <t>SUMMARY OF SIGNIFICANT ACCOUNTING POLICIES (Reclassifications Out of Accumulated Other Comprehensive Income) (Details) - USD ($) $ in Millions</t>
  </si>
  <si>
    <t>AOCI Attributable to Parent, Net of Tax [Roll Forward]</t>
  </si>
  <si>
    <t>Beginning balance</t>
  </si>
  <si>
    <t>Net current period other comprehensive gain (loss)</t>
  </si>
  <si>
    <t>Ending balance</t>
  </si>
  <si>
    <t>Accumulated Other Comprehensive Income (Loss) | Pension Benefits</t>
  </si>
  <si>
    <t>Accumulated Other Comprehensive Income (Loss) | Other Benefits</t>
  </si>
  <si>
    <t>Amounts reclassified from other comprehensive income</t>
  </si>
  <si>
    <t>Amortization of prior service cost | Pension Benefits</t>
  </si>
  <si>
    <t>Amount attributable to tax</t>
  </si>
  <si>
    <t>Amortization of prior service cost | Other Benefits</t>
  </si>
  <si>
    <t>Amortization of net actuarial loss | Pension Benefits</t>
  </si>
  <si>
    <t>Amortization of net actuarial loss | Other Benefits</t>
  </si>
  <si>
    <t>Regulatory account transfer | Pension Benefits</t>
  </si>
  <si>
    <t>Regulatory account transfer | Other Benefits</t>
  </si>
  <si>
    <t>SUMMARY OF SIGNIFICANT ACCOUNTING POLICIES (Revenues Disaggregated by Type of Customer) (Details) - USD ($) $ in Millions</t>
  </si>
  <si>
    <t>Period for probable revenue recovery</t>
  </si>
  <si>
    <t>24 months</t>
  </si>
  <si>
    <t>Revenue from contracts with customers</t>
  </si>
  <si>
    <t>Pacific Gas &amp; Electric Co | Electric</t>
  </si>
  <si>
    <t>Total revenue from contracts with customers</t>
  </si>
  <si>
    <t>Pacific Gas &amp; Electric Co | Electric | Residential</t>
  </si>
  <si>
    <t>Pacific Gas &amp; Electric Co | Electric | Commercial</t>
  </si>
  <si>
    <t>Pacific Gas &amp; Electric Co | Electric | Industrial</t>
  </si>
  <si>
    <t>Pacific Gas &amp; Electric Co | Electric | Agricultural</t>
  </si>
  <si>
    <t>Pacific Gas &amp; Electric Co | Electric | Public street and highway lighting</t>
  </si>
  <si>
    <t>Pacific Gas &amp; Electric Co | Electric | Other</t>
  </si>
  <si>
    <t>Pacific Gas &amp; Electric Co | Natural gas</t>
  </si>
  <si>
    <t>Pacific Gas &amp; Electric Co | Natural gas | Residential</t>
  </si>
  <si>
    <t>Pacific Gas &amp; Electric Co | Natural gas | Commercial</t>
  </si>
  <si>
    <t>Pacific Gas &amp; Electric Co | Natural gas | Transportation service only</t>
  </si>
  <si>
    <t>Pacific Gas &amp; Electric Co | Natural gas | Other</t>
  </si>
  <si>
    <t>REGULATORY ASSETS, LIABILITIES, AND BALANCING ACCOUNTS (Long-Term Regulatory Assets) (Details) - USD ($) $ in Millions</t>
  </si>
  <si>
    <t>Regulatory Assets [Line Items]</t>
  </si>
  <si>
    <t>Total long-term regulatory assets</t>
  </si>
  <si>
    <t>Retained generation asset costs</t>
  </si>
  <si>
    <t>Pension benefits</t>
  </si>
  <si>
    <t>Environmental compliance costs</t>
  </si>
  <si>
    <t>Utility retained generation</t>
  </si>
  <si>
    <t>Price risk management</t>
  </si>
  <si>
    <t>Unamortized loss, net of gain, on reacquired debt</t>
  </si>
  <si>
    <t>Catastrophic event memorandum account</t>
  </si>
  <si>
    <t>Wildfire expense memorandum account</t>
  </si>
  <si>
    <t>Fire hazard prevention memorandum account</t>
  </si>
  <si>
    <t>Fire risk mitigation memorandum account</t>
  </si>
  <si>
    <t>Wild fire mitigation plan memorandum account</t>
  </si>
  <si>
    <t>REGULATORY ASSETS, LIABILITIES, AND BALANCING ACCOUNTS (Long-Term Regulatory Liabilities) (Details) - USD ($) $ in Millions</t>
  </si>
  <si>
    <t>Regulatory Liabilities [Line Items]</t>
  </si>
  <si>
    <t>Total long-term regulatory liabilities</t>
  </si>
  <si>
    <t>Cost of removal obligations</t>
  </si>
  <si>
    <t>Recoveries in excess of AROs</t>
  </si>
  <si>
    <t>Public purpose programs</t>
  </si>
  <si>
    <t>Employee benefit plans</t>
  </si>
  <si>
    <t>REGULATORY ASSETS, LIABILITIES, AND BALANCING ACCOUNTS (Current Regulatory Balancing Accounts, Net) (Details) - USD ($) $ in Millions</t>
  </si>
  <si>
    <t>Total regulatory balancing accounts payable</t>
  </si>
  <si>
    <t>Total regulatory balancing accounts, net</t>
  </si>
  <si>
    <t>Total regulatory balancing accounts payable | Electric distribution</t>
  </si>
  <si>
    <t>Total regulatory balancing accounts payable | Electric transmission</t>
  </si>
  <si>
    <t>Total regulatory balancing accounts payable | Gas distribution and transmission</t>
  </si>
  <si>
    <t>Total regulatory balancing accounts payable | Energy procurement</t>
  </si>
  <si>
    <t>Total regulatory balancing accounts payable | Public purpose programs</t>
  </si>
  <si>
    <t>Total regulatory balancing accounts payable | Other</t>
  </si>
  <si>
    <t>Total regulatory balancing accounts receivable</t>
  </si>
  <si>
    <t>Total regulatory balancing accounts receivable | Electric distribution</t>
  </si>
  <si>
    <t>Total regulatory balancing accounts receivable | Electric transmission</t>
  </si>
  <si>
    <t>Total regulatory balancing accounts receivable | Gas distribution and transmission</t>
  </si>
  <si>
    <t>Total regulatory balancing accounts receivable | Energy procurement</t>
  </si>
  <si>
    <t>Total regulatory balancing accounts receivable | Public purpose programs</t>
  </si>
  <si>
    <t>Total regulatory balancing accounts receivable | Other</t>
  </si>
  <si>
    <t>DEBT (Debtor In Possession ("DIP") Facilities and Financing) (Details) - USD ($)</t>
  </si>
  <si>
    <t>Jan. 29, 2020</t>
  </si>
  <si>
    <t>Mar. 27, 2019</t>
  </si>
  <si>
    <t>Feb. 01, 2019</t>
  </si>
  <si>
    <t>Jan. 31, 2019</t>
  </si>
  <si>
    <t>Line of Credit Facility [Line Items]</t>
  </si>
  <si>
    <t>Commercial paper</t>
  </si>
  <si>
    <t>Senior Secured Superpriority Debt | Line of Credit | DIP Credit Agreement</t>
  </si>
  <si>
    <t>DIP Revolving Facility | DIP Credit Agreement | Pacific Gas &amp; Electric Co</t>
  </si>
  <si>
    <t>Aggregate Limit</t>
  </si>
  <si>
    <t>Term Loan Borrowings</t>
  </si>
  <si>
    <t>Revolver Borrowings</t>
  </si>
  <si>
    <t>Letters of Credit Outstanding</t>
  </si>
  <si>
    <t>Aggregate Availability</t>
  </si>
  <si>
    <t>Extension fee</t>
  </si>
  <si>
    <t>0.25%</t>
  </si>
  <si>
    <t>DIP Revolving Facility | Line of Credit | DIP Credit Agreement</t>
  </si>
  <si>
    <t>DIP Revolving Facility | Line of Credit | DIP Credit Agreement | Pacific Gas &amp; Electric Co</t>
  </si>
  <si>
    <t>Letter of Credit Subfacility | Line of Credit | DIP Credit Agreement</t>
  </si>
  <si>
    <t>Letter of Credit Subfacility | Line of Credit | DIP Credit Agreement | Pacific Gas &amp; Electric Co</t>
  </si>
  <si>
    <t>Letters of credit available</t>
  </si>
  <si>
    <t>DIP Initial Term Loan Facility | Line of Credit | DIP Credit Agreement</t>
  </si>
  <si>
    <t>DIP Delayed Draw Term Loan Facility | DIP Credit Agreement | Pacific Gas &amp; Electric Co</t>
  </si>
  <si>
    <t>DIP Delayed Draw Term Loan Facility | Line of Credit | DIP Credit Agreement</t>
  </si>
  <si>
    <t>DIP Incremental Facilities | Line of Credit | DIP Credit Agreement</t>
  </si>
  <si>
    <t>DEBT (Schedule of Long-term Debt) (Details) - USD ($) $ in Millions</t>
  </si>
  <si>
    <t>Debt [Line Items]</t>
  </si>
  <si>
    <t>Total PG&amp;E Corporation Consolidated Debt Subject to Compromise</t>
  </si>
  <si>
    <t>Debt</t>
  </si>
  <si>
    <t>Pollution control bonds</t>
  </si>
  <si>
    <t>Total Borrowings under Pre-Petition Credit Facility Subject to Compromise</t>
  </si>
  <si>
    <t>Pre-Petition Revolver | PG&amp;E Corporation</t>
  </si>
  <si>
    <t>Pre-Petition Revolver | PG&amp;E Corporation | London Interbank Offered Rate (LIBOR)</t>
  </si>
  <si>
    <t>2.46%</t>
  </si>
  <si>
    <t>Pre-Petition Term Loan | PG&amp;E Corporation</t>
  </si>
  <si>
    <t>Pre-Petition Term Loan | PG&amp;E Corporation | London Interbank Offered Rate (LIBOR)</t>
  </si>
  <si>
    <t>2.18%</t>
  </si>
  <si>
    <t>Senior Notes Due 2020 | Pacific Gas &amp; Electric Co</t>
  </si>
  <si>
    <t>3.50%</t>
  </si>
  <si>
    <t>Senior Notes Due 2021 | Pacific Gas &amp; Electric Co</t>
  </si>
  <si>
    <t>Senior Notes Due 2021 | Pacific Gas &amp; Electric Co | Minimum</t>
  </si>
  <si>
    <t>3.25%</t>
  </si>
  <si>
    <t>Senior Notes Due 2021 | Pacific Gas &amp; Electric Co | Maximum</t>
  </si>
  <si>
    <t>4.25%</t>
  </si>
  <si>
    <t>Senior Notes Due 2022 | Pacific Gas &amp; Electric Co</t>
  </si>
  <si>
    <t>2.45%</t>
  </si>
  <si>
    <t>Seniors Note Due 2023 | Pacific Gas &amp; Electric Co</t>
  </si>
  <si>
    <t>Seniors Note Due 2023 | Pacific Gas &amp; Electric Co | Minimum</t>
  </si>
  <si>
    <t>Seniors Note Due 2023 | Pacific Gas &amp; Electric Co | Maximum</t>
  </si>
  <si>
    <t>Senior Notes Due 2024 Through 2028 | Pacific Gas &amp; Electric Co</t>
  </si>
  <si>
    <t>Senior Notes Due 2024 Through 2028 | Pacific Gas &amp; Electric Co | Minimum</t>
  </si>
  <si>
    <t>2.95%</t>
  </si>
  <si>
    <t>Senior Notes Due 2024 Through 2028 | Pacific Gas &amp; Electric Co | Maximum</t>
  </si>
  <si>
    <t>4.65%</t>
  </si>
  <si>
    <t>Senior Notes Due 2034 Through 2040 | Pacific Gas &amp; Electric Co</t>
  </si>
  <si>
    <t>Senior Notes Due 2034 Through 2040 | Pacific Gas &amp; Electric Co | Minimum</t>
  </si>
  <si>
    <t>5.40%</t>
  </si>
  <si>
    <t>Senior Notes Due 2034 Through 2040 | Pacific Gas &amp; Electric Co | Maximum</t>
  </si>
  <si>
    <t>6.35%</t>
  </si>
  <si>
    <t>Senior Notes Due 2041 Through 2042 | Pacific Gas &amp; Electric Co</t>
  </si>
  <si>
    <t>Senior Notes Due 2041 Through 2042 | Pacific Gas &amp; Electric Co | Minimum</t>
  </si>
  <si>
    <t>Senior Notes Due 2041 Through 2042 | Pacific Gas &amp; Electric Co | Maximum</t>
  </si>
  <si>
    <t>Senior Notes Due 2043 | Pacific Gas &amp; Electric Co</t>
  </si>
  <si>
    <t>4.60%</t>
  </si>
  <si>
    <t>5.13%</t>
  </si>
  <si>
    <t>Senior Notes Due 2024 Through 2047 | Pacific Gas &amp; Electric Co</t>
  </si>
  <si>
    <t>Senior Notes Due 2024 Through 2047 | Pacific Gas &amp; Electric Co | Minimum</t>
  </si>
  <si>
    <t>Senior Notes Due 2024 Through 2047 | Pacific Gas &amp; Electric Co | Maximum</t>
  </si>
  <si>
    <t>4.75%</t>
  </si>
  <si>
    <t>Pollution Control Bonds - Series 2008 F and 2010 E, due 2026 | Pacific Gas &amp; Electric Co</t>
  </si>
  <si>
    <t>1.75%</t>
  </si>
  <si>
    <t>Pollution Control Bonds - Series 2009 A-B, due 2026 | Pacific Gas &amp; Electric Co</t>
  </si>
  <si>
    <t>6.45%</t>
  </si>
  <si>
    <t>Pollution Control Bonds - Series 1996 C, E, F, 1997 B due 2026 | Pacific Gas &amp; Electric Co</t>
  </si>
  <si>
    <t>Pollution Control Bonds - Series 1996 C, E, F, 1997 B due 2026 | Pacific Gas &amp; Electric Co | Minimum</t>
  </si>
  <si>
    <t>Pollution Control Bonds - Series 1996 C, E, F, 1997 B due 2026 | Pacific Gas &amp; Electric Co | Maximum</t>
  </si>
  <si>
    <t>6.58%</t>
  </si>
  <si>
    <t>Pre-Petition Credit Facility | Pacific Gas &amp; Electric Co</t>
  </si>
  <si>
    <t>Borrowings under Pre-Petition Credit Facilities</t>
  </si>
  <si>
    <t>Undrawn letters of credit excluded</t>
  </si>
  <si>
    <t>Pre-Petition Credit Facility | Pacific Gas &amp; Electric Co | London Interbank Offered Rate (LIBOR)</t>
  </si>
  <si>
    <t>2.26%</t>
  </si>
  <si>
    <t>Senior Notes Due 2019 | Pacific Gas &amp; Electric Co</t>
  </si>
  <si>
    <t>Senior Notes Due 2019 | Pacific Gas &amp; Electric Co | London Interbank Offered Rate (LIBOR)</t>
  </si>
  <si>
    <t>1.58%</t>
  </si>
  <si>
    <t>EQUITY (Details) - USD ($) $ in Millions</t>
  </si>
  <si>
    <t>Mar. 20, 2020</t>
  </si>
  <si>
    <t>Schedule Of Changes In Equity [Line Items]</t>
  </si>
  <si>
    <t>Dividend reinstatement target, amount</t>
  </si>
  <si>
    <t>February 2017 Equity Distribution Agreement</t>
  </si>
  <si>
    <t>Common stock, shares, issued (in shares)</t>
  </si>
  <si>
    <t>EARNINGS PER SHARE (Details) - USD ($) $ / shares in Units, $ in Millions</t>
  </si>
  <si>
    <t>Sep. 23, 2019</t>
  </si>
  <si>
    <t>Income available for common shareholders</t>
  </si>
  <si>
    <t>Weighted average common shares outstanding, basic (in shares)</t>
  </si>
  <si>
    <t>Add incremental shares from assumed conversions:</t>
  </si>
  <si>
    <t>Employee share-based compensation (in shares)</t>
  </si>
  <si>
    <t>Chapter 11-realted settlements</t>
  </si>
  <si>
    <t>Weighted average common shares outstanding, diluted (in shares)</t>
  </si>
  <si>
    <t>Total income per common share, diluted (in dollars per share)</t>
  </si>
  <si>
    <t>Backstop commitment premium, common stock, shares</t>
  </si>
  <si>
    <t>Backstop commitment premium, common stock, additional share cap (in shares)</t>
  </si>
  <si>
    <t>DERIVATIVES (Volumes of Outstanding Derivative Contracts, in Megawatt Hours Unless Otherwise Specified) (Details)</t>
  </si>
  <si>
    <t>Mar. 31, 2020MWhMMBTU</t>
  </si>
  <si>
    <t>Dec. 31, 2019MMBTUMWh</t>
  </si>
  <si>
    <t>Forwards, Futures and Swaps | Natural Gas</t>
  </si>
  <si>
    <t>Derivative [Line Items]</t>
  </si>
  <si>
    <t>Contract Volume (mmbtu and mwh)</t>
  </si>
  <si>
    <t>Forwards, Futures and Swaps | Electricity</t>
  </si>
  <si>
    <t>Contract Volume (mmbtu and mwh) | MWh</t>
  </si>
  <si>
    <t>Options | Natural Gas</t>
  </si>
  <si>
    <t>Options | Electricity</t>
  </si>
  <si>
    <t>Congestion Revenue Rights | Electricity</t>
  </si>
  <si>
    <t>DERIVATIVES (Outstanding Derivative Balances) (Details) - Commodity Risk - USD ($) $ in Millions</t>
  </si>
  <si>
    <t>Derivatives And Hedging Activities [Line Items]</t>
  </si>
  <si>
    <t>Gross Derivative Assets</t>
  </si>
  <si>
    <t>Derivative Asset, Netting</t>
  </si>
  <si>
    <t>Cash Collateral</t>
  </si>
  <si>
    <t>Total Derivative Balance, Assets</t>
  </si>
  <si>
    <t>Current assets – other</t>
  </si>
  <si>
    <t>Other noncurrent assets – other</t>
  </si>
  <si>
    <t>Current liabilities – other</t>
  </si>
  <si>
    <t>Gross Derivative Liabilities</t>
  </si>
  <si>
    <t>Derivative Liability, Netting</t>
  </si>
  <si>
    <t>Total Derivative Balance, Liabilities</t>
  </si>
  <si>
    <t>Noncurrent liabilities – other</t>
  </si>
  <si>
    <t>FAIR VALUE MEASUREMENTS (Assets and Liabilities Measured at Fair Value on a Recurring Basis) (Details) - USD ($) $ in Millions</t>
  </si>
  <si>
    <t>Assets:</t>
  </si>
  <si>
    <t>Short-term investments</t>
  </si>
  <si>
    <t>Price risk management instruments, netting</t>
  </si>
  <si>
    <t>Price risk management instruments, assets</t>
  </si>
  <si>
    <t>Liabilities:</t>
  </si>
  <si>
    <t>TOTAL LIABILITIES</t>
  </si>
  <si>
    <t>Amount primarily related to deferred taxes on appreciation of investment value</t>
  </si>
  <si>
    <t>Global equity securities</t>
  </si>
  <si>
    <t>Fixed-income securities</t>
  </si>
  <si>
    <t>Rabbi trusts</t>
  </si>
  <si>
    <t>Life insurance contracts</t>
  </si>
  <si>
    <t>Long-term disability trust</t>
  </si>
  <si>
    <t>Price Risk Derivative, Electricity</t>
  </si>
  <si>
    <t>Price risk management instruments, liabilities</t>
  </si>
  <si>
    <t>Price Risk Derivative, Gas</t>
  </si>
  <si>
    <t>Level 1</t>
  </si>
  <si>
    <t>Price risk management instruments, gross subject to netting</t>
  </si>
  <si>
    <t>Level 1 | Nuclear decommissioning trusts</t>
  </si>
  <si>
    <t>Level 1 | Rabbi trusts</t>
  </si>
  <si>
    <t>Level 1 | Long-term disability trust</t>
  </si>
  <si>
    <t>Level 1 | Price Risk Derivative, Electricity</t>
  </si>
  <si>
    <t>Level 1 | Price Risk Derivative, Gas</t>
  </si>
  <si>
    <t>Level 2</t>
  </si>
  <si>
    <t>Level 2 | Nuclear decommissioning trusts</t>
  </si>
  <si>
    <t>Level 2 | Rabbi trusts</t>
  </si>
  <si>
    <t>Level 2 | Long-term disability trust</t>
  </si>
  <si>
    <t>Level 2 | Price Risk Derivative, Electricity</t>
  </si>
  <si>
    <t>Level 2 | Price Risk Derivative, Gas</t>
  </si>
  <si>
    <t>Level 3</t>
  </si>
  <si>
    <t>Level 3 | Nuclear decommissioning trusts</t>
  </si>
  <si>
    <t>Level 3 | Rabbi trusts</t>
  </si>
  <si>
    <t>Level 3 | Long-term disability trust</t>
  </si>
  <si>
    <t>Level 3 | Price Risk Derivative, Electricity</t>
  </si>
  <si>
    <t>Level 3 | Price Risk Derivative, Gas</t>
  </si>
  <si>
    <t>Assets measured at NAV | Nuclear decommissioning trusts</t>
  </si>
  <si>
    <t>Assets measured at NAV</t>
  </si>
  <si>
    <t>Assets measured at NAV | Long-term disability trust</t>
  </si>
  <si>
    <t>FAIR VALUE MEASUREMENTS (Level 3 Measurements and Sensitivity Analysis) (Details) $ in Millions</t>
  </si>
  <si>
    <t>12 Months Ended</t>
  </si>
  <si>
    <t>Mar. 31, 2020USD ($)$ / MWh</t>
  </si>
  <si>
    <t>Dec. 31, 2019USD ($)$ / MWh</t>
  </si>
  <si>
    <t>Fair Value, Assets and Liabilities Measured on Recurring and Nonrecurring Basis [Line Items]</t>
  </si>
  <si>
    <t>Assets | $</t>
  </si>
  <si>
    <t>Liabilities | $</t>
  </si>
  <si>
    <t>Market approach | Congestion revenue rights</t>
  </si>
  <si>
    <t>Market approach | Congestion revenue rights | Minimum</t>
  </si>
  <si>
    <t>Unobservable input (dollars per mwh) | $ / MWh</t>
  </si>
  <si>
    <t>Market approach | Congestion revenue rights | Maximum</t>
  </si>
  <si>
    <t>Market approach | Congestion revenue rights | Weighted Average Price</t>
  </si>
  <si>
    <t>Discounted cash flow | Power purchase agreements</t>
  </si>
  <si>
    <t>Discounted cash flow | Power purchase agreements | Minimum</t>
  </si>
  <si>
    <t>Discounted cash flow | Power purchase agreements | Maximum</t>
  </si>
  <si>
    <t>Discounted cash flow | Power purchase agreements | Weighted Average Price</t>
  </si>
  <si>
    <t>FAIR VALUE MEASUREMENTS (Equity Backstop Commitments) (Details)</t>
  </si>
  <si>
    <t>Mar. 31, 2020USD ($)</t>
  </si>
  <si>
    <t>Backstop commitments, fair value</t>
  </si>
  <si>
    <t>Backstop party commitment, issuance of common stock</t>
  </si>
  <si>
    <t>Backstop commitment premium, fair value</t>
  </si>
  <si>
    <t>FAIR VALUE MEASUREMENTS (Level 3 Reconciliation) (Details) - Level 3 - Price Risk Management Instruments - USD ($) $ in Millions</t>
  </si>
  <si>
    <t>Fair Value, Liabilities Measured on Recurring Basis, Unobservable Input Reconciliation, Calculation [Roll Forward]</t>
  </si>
  <si>
    <t>Beginning asset balance</t>
  </si>
  <si>
    <t>Net Realized and Unrealized Gains [Abstract]</t>
  </si>
  <si>
    <t>Included in regulatory assets and liabilities or balancing accounts</t>
  </si>
  <si>
    <t>Ending asset balance</t>
  </si>
  <si>
    <t>FAIR VALUE MEASUREMENTS (Carrying Amount and Fair Value of Financial Instruments) (Details) - USD ($) $ in Millions</t>
  </si>
  <si>
    <t>Fair Value, Balance Sheet Grouping, Financial Statement Captions [Line Items]</t>
  </si>
  <si>
    <t>Fair value disclosure, pre-petition debt</t>
  </si>
  <si>
    <t>Carrying Amount</t>
  </si>
  <si>
    <t>Debt financial instrument</t>
  </si>
  <si>
    <t>Carrying Amount | Utility</t>
  </si>
  <si>
    <t>Fair Value | Level 2</t>
  </si>
  <si>
    <t>Fair Value | Utility | Level 2</t>
  </si>
  <si>
    <t>FAIR VALUE MEASUREMENTS (Schedule of Unrealized Gains (Losses) Related to Available-for-Sale Investments) (Details) - USD ($) $ in Millions</t>
  </si>
  <si>
    <t>Debt Securities, Available-for-sale [Line Items]</t>
  </si>
  <si>
    <t>Amortized Cost</t>
  </si>
  <si>
    <t>Total Unrealized Gains</t>
  </si>
  <si>
    <t>Total Unrealized Losses</t>
  </si>
  <si>
    <t>Total Fair Value</t>
  </si>
  <si>
    <t>FAIR VALUE MEASUREMENTS (Schedule of Maturities on Debt Securities) (Details) - USD ($) $ in Millions</t>
  </si>
  <si>
    <t>Total maturities of fixed-income securities</t>
  </si>
  <si>
    <t>Less than 1 year</t>
  </si>
  <si>
    <t>1–5 years</t>
  </si>
  <si>
    <t>5–10 years</t>
  </si>
  <si>
    <t>More than 10 years</t>
  </si>
  <si>
    <t>FAIR VALUE MEASUREMENTS (Schedule of Activity for Debt and Equity Securities) (Details) - USD ($) $ in Millions</t>
  </si>
  <si>
    <t>Proceeds from sales and maturities of nuclear decommissioning trust investments</t>
  </si>
  <si>
    <t>Gross realized gains on securities</t>
  </si>
  <si>
    <t>Gross realized losses on securities</t>
  </si>
  <si>
    <t>WILDFIRE-RELATED CONTINGENCIES (Pre-petition Wildfire-Related Claims) (Details) - USD ($) $ in Millions</t>
  </si>
  <si>
    <t>Dec. 06, 2019</t>
  </si>
  <si>
    <t>Sep. 22, 2019</t>
  </si>
  <si>
    <t>Loss Contingencies [Line Items]</t>
  </si>
  <si>
    <t>Subrogation insurance claims</t>
  </si>
  <si>
    <t>Pacific Gas &amp; Electric Co | Public Entity Wildfire Claims</t>
  </si>
  <si>
    <t>Pacific Gas &amp; Electric Co | All Other Wildfire-related Claims</t>
  </si>
  <si>
    <t>WILDFIRE-RELATED CONTINGENCIES (2018 Camp Fire Background) (Details) - Pacific Gas &amp; Electric Co - 2018 Camp Fire</t>
  </si>
  <si>
    <t>Nov. 08, 2018afatalitybuilding</t>
  </si>
  <si>
    <t>Number of acres burned (acre) | a</t>
  </si>
  <si>
    <t>Number of fatalities (fatality) | fatality</t>
  </si>
  <si>
    <t>Number of other buildings destroyed (structures) | building</t>
  </si>
  <si>
    <t>WILDFIRE-RELATED CONTINGENCIES (2017 Northern California Wildfires Background) (Details) - Pacific Gas &amp; Electric Co - 2017 Northern California wildfires a in Thousands</t>
  </si>
  <si>
    <t>Oct. 30, 2017awildfirefatalitystructure</t>
  </si>
  <si>
    <t>Number of wildfires (wildfire)</t>
  </si>
  <si>
    <t>Number of structures destroyed (structure) | structure</t>
  </si>
  <si>
    <t>Number of wildfires caused by equipment (wildfire)</t>
  </si>
  <si>
    <t>WILDFIRE-RELATED CONTINGENCIES (Third-Party Claims, Investigations and Other Proceedings Related to the 2018 Camp Fire and 2017 Northern California Wildfires) (Details) $ in Millions</t>
  </si>
  <si>
    <t>Jan. 28, 2019complaintplaintiff</t>
  </si>
  <si>
    <t>Apr. 21, 2020USD ($)</t>
  </si>
  <si>
    <t>Mar. 20, 2020USD ($)</t>
  </si>
  <si>
    <t>Dec. 31, 2019USD ($)</t>
  </si>
  <si>
    <t>Pacific Gas &amp; Electric Co | 2017 Northern California wildfires and the 2018 Camp Fire</t>
  </si>
  <si>
    <t>Amount of claims filed</t>
  </si>
  <si>
    <t>Fire Victim Trust | Subsequent event</t>
  </si>
  <si>
    <t>Claim</t>
  </si>
  <si>
    <t>Claim payment, initial</t>
  </si>
  <si>
    <t>Claim payment, remaining</t>
  </si>
  <si>
    <t>Proceeds from common stock</t>
  </si>
  <si>
    <t>Common stock in excess</t>
  </si>
  <si>
    <t>FEMA | 2017 Northern California wildfires</t>
  </si>
  <si>
    <t>FEMA | 2018 Camp Fire</t>
  </si>
  <si>
    <t>Cal Fire | 2017 Northern California wildfires</t>
  </si>
  <si>
    <t>Cal Fire | 2018 Camp Fire</t>
  </si>
  <si>
    <t>OES | 2017 Northern California wildfires</t>
  </si>
  <si>
    <t>OES | 2018 Camp Fire</t>
  </si>
  <si>
    <t>California Department of Transportation | 2018 Camp Fire</t>
  </si>
  <si>
    <t>Federal Agencies | Fire Victim Trust | Subsequent event</t>
  </si>
  <si>
    <t>Tentative agreement</t>
  </si>
  <si>
    <t>Department of Justice | Fire Victim Trust | Subsequent event</t>
  </si>
  <si>
    <t>Other State Agencies | Fire Victim Trust | Subsequent event</t>
  </si>
  <si>
    <t>Pending Litigation | Complaints Against PG&amp;E Corporation and the Utility in Sacramento County Superior Court | 2018 Camp Fire</t>
  </si>
  <si>
    <t>Number of lawsuits filed against company (lawsuit, complaint) | complaint</t>
  </si>
  <si>
    <t>Number of plaintiffs in lawsuit (plaintiff) | plaintiff</t>
  </si>
  <si>
    <t>Pending Litigation | Complaints Against PG&amp;E Corporation and the Utility in Sacramento County Superior Court, Classified as Class Action | 2018 Camp Fire</t>
  </si>
  <si>
    <t>Pending Litigation | Complaints Against PG&amp;E Corporation and the Utility in San Francisco Counties Superior Courts | 2017 Northern California wildfires</t>
  </si>
  <si>
    <t>Pending Litigation | Lawsuits Against PG&amp;E Corporation and the Utility in the Sonoma, Napa and San Francisco Counties Superior Courts, Classified As Class Actions | 2017 Northern California wildfires</t>
  </si>
  <si>
    <t>Pending Litigation | Subrogation Complaints Against PG&amp;E Corporation and the Utility in San Francisco County Superior Courts | 2017 Northern California wildfires</t>
  </si>
  <si>
    <t>Pending Litigation | Subrogation Complaints Against PG&amp;E Corporation and the Utility in Sacramento County Superior Court | 2017 Northern California wildfires</t>
  </si>
  <si>
    <t>WILDFIRE-RELATED CONTINGENCIES (Plan Support Agreements with Public Entities) (Details) - Settled Litigation $ in Millions</t>
  </si>
  <si>
    <t>Jun. 18, 2019USD ($)</t>
  </si>
  <si>
    <t>Public Entity Wildfire Claims</t>
  </si>
  <si>
    <t>Settlement reached</t>
  </si>
  <si>
    <t>Fund to support defense or resolution of claims for each PSA</t>
  </si>
  <si>
    <t>2017 Northern California Wildfire Public Entities [Member]</t>
  </si>
  <si>
    <t>Town Of Paradise Wildfire Claims</t>
  </si>
  <si>
    <t>County Of Butte Wildfire Claims</t>
  </si>
  <si>
    <t>Paradise Recreation &amp; Park District Wildfire Claims</t>
  </si>
  <si>
    <t>County Of Yuba Wildfire Claims</t>
  </si>
  <si>
    <t>Calaveras County Water District Wildfire Claims</t>
  </si>
  <si>
    <t>WILDFIRE- RELATED CONTINGENCIES (Restructuring Support Agreement) (Details) $ in Millions</t>
  </si>
  <si>
    <t>Mar. 31, 2020USD ($)numberOfClaimHolder</t>
  </si>
  <si>
    <t>Dec. 16, 2019USD ($)</t>
  </si>
  <si>
    <t>Number of claim holders | numberOfClaimHolder</t>
  </si>
  <si>
    <t>Cash</t>
  </si>
  <si>
    <t>Multiplier, normalized estimated net income</t>
  </si>
  <si>
    <t>Number of fully diluted shares of the reorganized, perent</t>
  </si>
  <si>
    <t>20.90%</t>
  </si>
  <si>
    <t>Pacific Gas &amp; Electric Co | Effective Date</t>
  </si>
  <si>
    <t>Cash contribution by company</t>
  </si>
  <si>
    <t>Pacific Gas &amp; Electric Co | On Or Before January 15, 2021</t>
  </si>
  <si>
    <t>Pacific Gas &amp; Electric Co | On Or Before January 15, 2022</t>
  </si>
  <si>
    <t>WILDFIRE-RELATED CONTINGENCIES (Third-Party Claims) (Details) household in Thousands, $ in Millions</t>
  </si>
  <si>
    <t>Apr. 13, 2017USD ($)</t>
  </si>
  <si>
    <t>Nov. 30, 2018USD ($)</t>
  </si>
  <si>
    <t>May 31, 2017USD ($)</t>
  </si>
  <si>
    <t>Sep. 30, 2018districtentity</t>
  </si>
  <si>
    <t>Jan. 28, 2019plaintiffcomplainthousehold</t>
  </si>
  <si>
    <t>May 01, 2018plaintiff</t>
  </si>
  <si>
    <t>May 23, 2016contractor</t>
  </si>
  <si>
    <t>Number of plaintiffs in which agreements were made | plaintiff</t>
  </si>
  <si>
    <t>Butte Fire | Pacific Gas &amp; Electric Co</t>
  </si>
  <si>
    <t>Number of vegetation management contractors (contractor) | contractor</t>
  </si>
  <si>
    <t>Number of complaints filed (complaint) | complaint</t>
  </si>
  <si>
    <t>Number of plaintiffs (plaintiff) | plaintiff</t>
  </si>
  <si>
    <t>Number of households represented in court (household) | household</t>
  </si>
  <si>
    <t>Number of plaintiffs, smaller public entities (plaintiff) | entity</t>
  </si>
  <si>
    <t>Number of plaintiffs, fire districts (plaintiff) | district</t>
  </si>
  <si>
    <t>Fire fighting costs recovery requested</t>
  </si>
  <si>
    <t>Value of claims brought against the company</t>
  </si>
  <si>
    <t>Office Of Emergency Services Claim, Proof Of Claim</t>
  </si>
  <si>
    <t>Butte Fire | Pacific Gas &amp; Electric Co | County of Calaveras</t>
  </si>
  <si>
    <t>WILDFIRE-RELATED CONTINGENCIES (2018 Camp Fire and 2017 Northern California Wildfires Accounting Charge) (Details)</t>
  </si>
  <si>
    <t>Mar. 31, 2020USD ($)wild_fire</t>
  </si>
  <si>
    <t>Accrued charges during period</t>
  </si>
  <si>
    <t>2017 Northern California Wildfires, other than Tubbs and 37 Fires</t>
  </si>
  <si>
    <t>Number of fires with probable losses (wildfire) | wild_fire</t>
  </si>
  <si>
    <t>2017 Northern California wildfires</t>
  </si>
  <si>
    <t>Subrogated Insurance Claimholders | 2018 Camp Fire, 2017 Northern California Wildfires and 2015 Butte Fire</t>
  </si>
  <si>
    <t>Professional Service Reimbursement | 2018 Camp Fire, 2017 Northern California Wildfires and 2015 Butte Fire</t>
  </si>
  <si>
    <t>Supporting Public Entities | 2018 Camp Fire, 2017 Northern California Wildfires and 2015 Butte Fire</t>
  </si>
  <si>
    <t>Individual Claimholders | 2018 Camp Fire, 2017 Northern California Wildfires and 2015 Butte Fire</t>
  </si>
  <si>
    <t>WILDFIRE-RELATED CONTINGENCIES (2019 Kincade Fire) (Details) - 2019 Kincade Fire $ in Millions</t>
  </si>
  <si>
    <t>Nov. 04, 2019numberOfPeople</t>
  </si>
  <si>
    <t>Oct. 23, 2019anumberOfStructureinjurycustomerstructurefacility</t>
  </si>
  <si>
    <t>Number of fatalities (fatality) | facility</t>
  </si>
  <si>
    <t>Number of injuries | injury</t>
  </si>
  <si>
    <t>Number of residences destroyed (residence)</t>
  </si>
  <si>
    <t>Number of commercial structures destroyed (structure)</t>
  </si>
  <si>
    <t>Number of other buildings destroyed (structures)</t>
  </si>
  <si>
    <t>Number of structures damaged (structure)</t>
  </si>
  <si>
    <t>Number of residential structures damaged (structure)</t>
  </si>
  <si>
    <t>Number of commercial structures damaged (structure)</t>
  </si>
  <si>
    <t>Number of other structures damaged (structure)</t>
  </si>
  <si>
    <t>Number of people part of mandatory evacuation order | numberOfPeople</t>
  </si>
  <si>
    <t>Number of customers without power | customer</t>
  </si>
  <si>
    <t>Potential loss contingency | $</t>
  </si>
  <si>
    <t>WILDFIRE-RELATED CONTINGENCIES (Loss Recoveries) (Details) - Butte Fire - USD ($) $ in Millions</t>
  </si>
  <si>
    <t>Insurance settlements receivable</t>
  </si>
  <si>
    <t>Coverage for third party liability</t>
  </si>
  <si>
    <t>Probable insurance recoveries</t>
  </si>
  <si>
    <t>Cumulative reimbursements from insurance policies</t>
  </si>
  <si>
    <t>WILDFIRE-RELATED CONTINGENCIES (Insurance) (Details) - USD ($) $ in Millions</t>
  </si>
  <si>
    <t>Jul. 31, 2019</t>
  </si>
  <si>
    <t>2018 Camp Fire and 2017 Northern California Wildfires</t>
  </si>
  <si>
    <t>Liability insurance coverage</t>
  </si>
  <si>
    <t>Liability insurance coverage, general liability</t>
  </si>
  <si>
    <t>Initial self-insured retention per occurrence</t>
  </si>
  <si>
    <t>Liability insurance coverage, property damages</t>
  </si>
  <si>
    <t>Liability insurance coverage, property damages, reinsurance</t>
  </si>
  <si>
    <t>Insurance Coverage for Wildfire Events</t>
  </si>
  <si>
    <t>Insurance Coverage for Wildfire Events | August 1, 2019 - July 31, 2020</t>
  </si>
  <si>
    <t>Insurance Coverage for Wildfire Liabilities</t>
  </si>
  <si>
    <t>Insurance Coverage for Wildfire Liabilities | August 1, 2019 - July 31, 2020</t>
  </si>
  <si>
    <t>Insurance Coverage for Wildfire Liabilities | September 3, 2019 - September 2, 2020</t>
  </si>
  <si>
    <t>2018 Camp Fire</t>
  </si>
  <si>
    <t>Estimated insurance recoveries</t>
  </si>
  <si>
    <t>WILDFIRE-RELATED CONTINGENCIES (Regulatory Recovery) (Details) - 2018 Camp Fire and 2017 Northern California Wildfires - USD ($) $ in Millions</t>
  </si>
  <si>
    <t>Apr. 30, 2020</t>
  </si>
  <si>
    <t>Jul. 08, 2019</t>
  </si>
  <si>
    <t>Customer Harm Threshold, potential regulatory adjustment, percentage</t>
  </si>
  <si>
    <t>20.00%</t>
  </si>
  <si>
    <t>Customer Harm Threshold, potential regulatory adjustment, percentage of total disallowed wildlife liability</t>
  </si>
  <si>
    <t>Subsequent event</t>
  </si>
  <si>
    <t>Customer Harm Threshold, post-emergence transaction, securitized</t>
  </si>
  <si>
    <t>Customer Harm Threshold, post-emergence transaction, debt retirement</t>
  </si>
  <si>
    <t>Customer Harm Threshold, post-emergence transaction, debt payment acceleration</t>
  </si>
  <si>
    <t>WILDFIRE-RELATED CONTINGENCIES (Wildfire-Related Derivative Litigation) (Details)</t>
  </si>
  <si>
    <t>Nov. 20, 2017lawsuit</t>
  </si>
  <si>
    <t>Derivative Lawsuits Filed in the San Francisco County Superior Court | Breach of Fiduciary Duties</t>
  </si>
  <si>
    <t>Number of lawsuits filed against company (lawsuit, complaint)</t>
  </si>
  <si>
    <t>WILDFIRE-RELATED CONTINGENCIES (Wildfire-Related Securities Class Action Litigation) (Details) - Securities Class Actions Filed in United States District Court for the Northern District of California</t>
  </si>
  <si>
    <t>Feb. 22, 2019offering</t>
  </si>
  <si>
    <t>Dec. 31, 2018lawsuit</t>
  </si>
  <si>
    <t>Number of lawsuits filed against company (lawsuit, complaint) | lawsuit</t>
  </si>
  <si>
    <t>Number of public offerings of notes with complaints against underwriters (offering) | offering</t>
  </si>
  <si>
    <t>WILDFIRE-RELATED CONTINGENCIES (District Attorneys Offices Investigations) (Details) - Pacific Gas &amp; Electric Co - Complaints Brought By Butte County District Attorney - Loss from Wildfires $ in Millions</t>
  </si>
  <si>
    <t>Mar. 17, 2020USD ($)count</t>
  </si>
  <si>
    <t>Number of Guilty Involuntary Manslaughter Pleas | count</t>
  </si>
  <si>
    <t>Settlement expense</t>
  </si>
  <si>
    <t>Reimbursement of investigation fees</t>
  </si>
  <si>
    <t>Committed funds for impacted residence</t>
  </si>
  <si>
    <t>Committed funds for impacted residence, minimum term</t>
  </si>
  <si>
    <t>5 years</t>
  </si>
  <si>
    <t>WILDFIRE-RELATED CONTINGENCIES (Clean-up and Repair Costs) (Details) - USD ($) $ in Millions</t>
  </si>
  <si>
    <t>Pacific Gas &amp; Electric Co | 2018 Camp Fire</t>
  </si>
  <si>
    <t>Service restoration and repair costs</t>
  </si>
  <si>
    <t>Pacific Gas &amp; Electric Co | 2017 Northern California wildfires</t>
  </si>
  <si>
    <t>Pacific Gas &amp; Electric Co | 2019 Kincade Fire</t>
  </si>
  <si>
    <t>Pacific Gas &amp; Electric Co | Catastrophic event memorandum account | 2018 Camp Fire</t>
  </si>
  <si>
    <t>Pacific Gas &amp; Electric Co | Catastrophic event memorandum account | 2017 Northern California wildfires</t>
  </si>
  <si>
    <t>Pacific Gas &amp; Electric Co | Catastrophic event memorandum account | 2019 Kincade Fire</t>
  </si>
  <si>
    <t>WILDFIRE-RELATED CONTINGENCIES (Wildfire Fund) (Details) - USD ($) $ in Millions</t>
  </si>
  <si>
    <t>Nov. 01, 2019</t>
  </si>
  <si>
    <t>Aug. 02, 2019</t>
  </si>
  <si>
    <t>Jul. 12, 2019</t>
  </si>
  <si>
    <t>Disallowance cap, transmission and distribution equity rate base</t>
  </si>
  <si>
    <t>Expected capitalization, proceeds of bond</t>
  </si>
  <si>
    <t>Expected capitalization, initial contribution</t>
  </si>
  <si>
    <t>Expected capitalization, annual contribution</t>
  </si>
  <si>
    <t>Expected wildfire fund allocation metric, percentage</t>
  </si>
  <si>
    <t>64.20%</t>
  </si>
  <si>
    <t>Expected wildfire fund allocation metric, initial contribution</t>
  </si>
  <si>
    <t>Expected wildfire fund allocation metric, annual contributions</t>
  </si>
  <si>
    <t>Expected wildfire fund allocation metric, initial capital expenditure</t>
  </si>
  <si>
    <t>Claimant payments</t>
  </si>
  <si>
    <t>OTHER CONTINGENCIES AND COMMITMENTS (Order Instituting Investigation Narrative) (Details) - USD ($) $ in Millions</t>
  </si>
  <si>
    <t>Feb. 27, 2020</t>
  </si>
  <si>
    <t>Apr. 20, 2020</t>
  </si>
  <si>
    <t>Mar. 27, 2020</t>
  </si>
  <si>
    <t>Dec. 17, 2019</t>
  </si>
  <si>
    <t>Expenses and capital expenditures, disallowed capital, gross</t>
  </si>
  <si>
    <t>Expenses and capital expenditures, disallowed capital, net</t>
  </si>
  <si>
    <t>Expenses and capital expenditures, disallowed capital, expected charges to be recorded</t>
  </si>
  <si>
    <t>Expenses and capital expenditures, modification, disallowed capital</t>
  </si>
  <si>
    <t>Shareholder-funded system enhancement initiatives, modification</t>
  </si>
  <si>
    <t>Fine payable to general fund</t>
  </si>
  <si>
    <t>Fine payable to general fund, suspended</t>
  </si>
  <si>
    <t>Expenses and capital expenditures, disallowed capital, approved</t>
  </si>
  <si>
    <t>Shareholder-funded system enhancement initiatives, approved</t>
  </si>
  <si>
    <t>Pacific Gas &amp; Electric Co | Vegetation Management Support Costs (FHPMA)</t>
  </si>
  <si>
    <t>Expenses and capital expenditures</t>
  </si>
  <si>
    <t>Expenses and capital expenditures, disallowed capital, charges recorded</t>
  </si>
  <si>
    <t>Pacific Gas &amp; Electric Co | Pending Litigation | Unfavorable Regulatory Action</t>
  </si>
  <si>
    <t>Shareholder-funded system enhancement initiatives, amount</t>
  </si>
  <si>
    <t>Expenses and capital expenditures, difference</t>
  </si>
  <si>
    <t>OTHER CONTINGENCIES AND COMMITMENTS (Order Instituting Investigation Legal Obligation) (Details) - Pacific Gas &amp; Electric Co $ in Millions</t>
  </si>
  <si>
    <t>Expense</t>
  </si>
  <si>
    <t>Capital</t>
  </si>
  <si>
    <t>Expenses and capital expenditures, forecast</t>
  </si>
  <si>
    <t>Distribution Safety Inspections and Repairs Expense (FRMMA/WMPMA)</t>
  </si>
  <si>
    <t>Transmission Safety Inspections and Repairs Expense (TO)</t>
  </si>
  <si>
    <t>Vegetation Management Support Costs (FHPMA)</t>
  </si>
  <si>
    <t>2017 Northern California Wildfires CEMA Expense and Capital (CEMA)</t>
  </si>
  <si>
    <t>2018 Camp Fire CEMA Expense (CEMA)</t>
  </si>
  <si>
    <t>2018 Camp Fire CEMA Capital for Restoration (CEMA)</t>
  </si>
  <si>
    <t>2018 Camp Fire CEMA Capital for Temporary Facilities (CEMA)</t>
  </si>
  <si>
    <t>OTHER CONTINGENCIES AND COMMITMENTS (Locate and Mark) (Details) - USD ($) $ in Millions</t>
  </si>
  <si>
    <t>Jan. 17, 2020</t>
  </si>
  <si>
    <t>Dec. 05, 2019</t>
  </si>
  <si>
    <t>Oct. 03, 2019</t>
  </si>
  <si>
    <t>Settlement agreement, proposed payment to California General Fund</t>
  </si>
  <si>
    <t>Unfavorable Regulatory Action</t>
  </si>
  <si>
    <t>Loss contingency liability</t>
  </si>
  <si>
    <t>Pacific Gas &amp; Electric Co | Unfavorable Regulatory Action</t>
  </si>
  <si>
    <t>Settlement agreement, proposed penalty</t>
  </si>
  <si>
    <t>Settlement agreement, proposed payment to Shareholders' initiative fund</t>
  </si>
  <si>
    <t>Settlement agreement, compliance audits cost</t>
  </si>
  <si>
    <t>Settlement agreement, additional fine</t>
  </si>
  <si>
    <t>OTHER CONTINGENCIES AND COMMITMENTS (Ex Parte Communication Rules) (Details) - USD ($) $ in Millions</t>
  </si>
  <si>
    <t>Ex Parte Communications</t>
  </si>
  <si>
    <t>Settlement agreement, proposed forgone revenue collection, 2019 GT&amp;S rate case</t>
  </si>
  <si>
    <t>Settlement agreement, proposed forgone revenue collection, 2020 GRC cycle</t>
  </si>
  <si>
    <t>Settlement agreement, proposed compensation payments, San Bruno</t>
  </si>
  <si>
    <t>Settlement agreement, proposed compensation payments, San Carlos</t>
  </si>
  <si>
    <t>Ex Parte Communications | Pacific Gas &amp; Electric Co</t>
  </si>
  <si>
    <t>OTHER CONTINGENCIES AND COMMITMENTS (Transmission Owner Rate) (Details)</t>
  </si>
  <si>
    <t>Sep. 21, 2018</t>
  </si>
  <si>
    <t>Requested revenue rate</t>
  </si>
  <si>
    <t>98.85%</t>
  </si>
  <si>
    <t>OTHER CONTINGENCIES AND COMMITMENTS (Other Matters) (Details) - USD ($) $ in Millions</t>
  </si>
  <si>
    <t>Accrued legal liabilities</t>
  </si>
  <si>
    <t>OTHER CONTINGENCIES AND COMMITMENTS (Disallowance of Capital Expenditures) (Details) - Disallowance of Plant Costs $ in Millions</t>
  </si>
  <si>
    <t>Jun. 23, 2016USD ($)</t>
  </si>
  <si>
    <t>Gas transmission and storage capital disallowance</t>
  </si>
  <si>
    <t>Permanently disallowed capital</t>
  </si>
  <si>
    <t>Amount subject to audit</t>
  </si>
  <si>
    <t>OTHER CONTINGENCIES AND COMMITMENTS (Environmental Remediation Contingencies Liability) (Details) - USD ($) $ in Millions</t>
  </si>
  <si>
    <t>Disclosure Commitments And Contingencies Environmental Remediation Liability Composed [Abstract]</t>
  </si>
  <si>
    <t>Topock natural gas compressor station</t>
  </si>
  <si>
    <t>Hinkley natural gas compressor station</t>
  </si>
  <si>
    <t>Former manufactured gas plant sites owned by the Utility or third parties</t>
  </si>
  <si>
    <t>Utility-owned generation facilities (other than fossil fuel-fired), other facilities, and third-party disposal sites</t>
  </si>
  <si>
    <t>Fossil fuel-fired generation facilities and sites</t>
  </si>
  <si>
    <t>Environmental Remediation Liability</t>
  </si>
  <si>
    <t>OTHER CONTINGENCIES AND COMMITMENTS (Environmental Remediation Contingencies Narrative) (Details) $ in Millions</t>
  </si>
  <si>
    <t>Amount of environmental loss accrual expected to be recovered</t>
  </si>
  <si>
    <t>OTHER CONTINGENCIES AND COMMITMENTS (Natural Gas Compressor Station Sites) (Details) $ in Millions</t>
  </si>
  <si>
    <t>Topock Site</t>
  </si>
  <si>
    <t>Long-term Purchase Commitment [Line Items]</t>
  </si>
  <si>
    <t>Total wildfire-related claims</t>
  </si>
  <si>
    <t>Topock Site | Pacific Gas &amp; Electric Co</t>
  </si>
  <si>
    <t>Remediation cost recovery percentage</t>
  </si>
  <si>
    <t>90.00%</t>
  </si>
  <si>
    <t>Hinkley Natural Gas Compressor Station</t>
  </si>
  <si>
    <t>Former Manufactured Gas Plant</t>
  </si>
  <si>
    <t>Utility Owned Generation Facilities and Third Party Disposal Sites</t>
  </si>
  <si>
    <t>Utility Owned Generation Facilities and Third Party Disposal Sites | Pacific Gas &amp; Electric Co</t>
  </si>
  <si>
    <t>Fossil Fuel Fired Generation</t>
  </si>
  <si>
    <t>OTHER CONTINGENCIES AND COMMITMENTS (Wildfire Insurance) (Details) - USD ($) $ in Millions</t>
  </si>
  <si>
    <t>Maximum</t>
  </si>
  <si>
    <t>Costs for insurance coverage</t>
  </si>
  <si>
    <t>August 1, 2019 - September 2, 2020</t>
  </si>
  <si>
    <t>Insurance Coverage for Property Damages</t>
  </si>
  <si>
    <t>Insurance Coverage For Non-Wildfire Liabilities | August 1, 2019 - July 31, 2020</t>
  </si>
  <si>
    <t>OTHER CONTINGENCIES AND COMMITMENTS (Nuclear Insurance) (Details) $ in Millions</t>
  </si>
  <si>
    <t>Mar. 31, 2020USD ($)nuclear_generating_unit</t>
  </si>
  <si>
    <t>Number of nuclear generating units (nuclear generating unit) | nuclear_generating_unit</t>
  </si>
  <si>
    <t>Nuclear Electric Insurance Limited</t>
  </si>
  <si>
    <t>Amount of property damage and business interruption coverage provided by NEIL for Diablo Canyon</t>
  </si>
  <si>
    <t>European Mutual Association for Nuclear Insurance</t>
  </si>
  <si>
    <t>Amount of property damage coverage provided by NEIL</t>
  </si>
  <si>
    <t>OTHER CONTINGENCIES AND COMMITMENTS (Tax Matters) (Details) $ in Millions</t>
  </si>
  <si>
    <t>Disaggregation of Revenue [Line Items]</t>
  </si>
  <si>
    <t>Unrecognized tax benefits, decrease resulting from settlements with taxing authorities</t>
  </si>
  <si>
    <t>OTHER CONTINGENCIES AND COMMITMENTS (Purchase Commitments) (Details) $ in Billions</t>
  </si>
  <si>
    <t>Recorded unconditional purchase obl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12</v>
      </c>
    </row>
    <row r="23" spans="1:3">
      <c r="A23" s="4" t="s">
        <v>40</v>
      </c>
      <c r="B23" s="4" t="s">
        <v>12</v>
      </c>
    </row>
    <row r="24" spans="1:3">
      <c r="A24" s="4" t="s">
        <v>41</v>
      </c>
      <c r="B24" s="4" t="s">
        <v>12</v>
      </c>
    </row>
    <row r="25" spans="1:3">
      <c r="A25" s="4" t="s">
        <v>42</v>
      </c>
      <c r="C25" s="5" t="n">
        <v>529785896</v>
      </c>
    </row>
    <row r="26" spans="1:3">
      <c r="A26" s="4" t="s">
        <v>43</v>
      </c>
      <c r="B26" s="4" t="s">
        <v>12</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row>
    <row r="32" spans="1:3">
      <c r="A32" s="3" t="s">
        <v>4</v>
      </c>
    </row>
    <row r="33" spans="1:3">
      <c r="A33" s="4" t="s">
        <v>13</v>
      </c>
      <c r="B33" s="4" t="s">
        <v>53</v>
      </c>
    </row>
    <row r="34" spans="1:3">
      <c r="A34" s="4" t="s">
        <v>15</v>
      </c>
      <c r="B34" s="4" t="s">
        <v>54</v>
      </c>
    </row>
    <row r="35" spans="1:3">
      <c r="A35" s="4" t="s">
        <v>17</v>
      </c>
      <c r="B35" s="4" t="s">
        <v>18</v>
      </c>
    </row>
    <row r="36" spans="1:3">
      <c r="A36" s="4" t="s">
        <v>19</v>
      </c>
      <c r="B36" s="4" t="s">
        <v>55</v>
      </c>
    </row>
    <row r="37" spans="1:3">
      <c r="A37" s="4" t="s">
        <v>21</v>
      </c>
      <c r="B37" s="4" t="s">
        <v>22</v>
      </c>
    </row>
    <row r="38" spans="1:3">
      <c r="A38" s="4" t="s">
        <v>23</v>
      </c>
      <c r="B38" s="4" t="s">
        <v>24</v>
      </c>
    </row>
    <row r="39" spans="1:3">
      <c r="A39" s="4" t="s">
        <v>25</v>
      </c>
      <c r="B39" s="4" t="s">
        <v>26</v>
      </c>
    </row>
    <row r="40" spans="1:3">
      <c r="A40" s="4" t="s">
        <v>27</v>
      </c>
      <c r="B40" s="4" t="s">
        <v>18</v>
      </c>
    </row>
    <row r="41" spans="1:3">
      <c r="A41" s="4" t="s">
        <v>28</v>
      </c>
      <c r="B41" s="4" t="s">
        <v>29</v>
      </c>
    </row>
    <row r="42" spans="1:3">
      <c r="A42" s="4" t="s">
        <v>30</v>
      </c>
      <c r="B42" s="4" t="s">
        <v>31</v>
      </c>
    </row>
    <row r="43" spans="1:3">
      <c r="A43" s="4" t="s">
        <v>32</v>
      </c>
      <c r="B43" s="4" t="s">
        <v>56</v>
      </c>
    </row>
    <row r="44" spans="1:3">
      <c r="A44" s="4" t="s">
        <v>34</v>
      </c>
      <c r="B44" s="4" t="s">
        <v>35</v>
      </c>
    </row>
    <row r="45" spans="1:3">
      <c r="A45" s="4" t="s">
        <v>36</v>
      </c>
      <c r="B45" s="4" t="s">
        <v>35</v>
      </c>
    </row>
    <row r="46" spans="1:3">
      <c r="A46" s="4" t="s">
        <v>37</v>
      </c>
      <c r="B46" s="4" t="s">
        <v>57</v>
      </c>
    </row>
    <row r="47" spans="1:3">
      <c r="A47" s="4" t="s">
        <v>39</v>
      </c>
      <c r="B47" s="4" t="s">
        <v>12</v>
      </c>
    </row>
    <row r="48" spans="1:3">
      <c r="A48" s="4" t="s">
        <v>40</v>
      </c>
      <c r="B48" s="4" t="s">
        <v>12</v>
      </c>
    </row>
    <row r="49" spans="1:3">
      <c r="A49" s="4" t="s">
        <v>41</v>
      </c>
      <c r="B49" s="4" t="s">
        <v>12</v>
      </c>
    </row>
    <row r="50" spans="1:3">
      <c r="A50" s="4" t="s">
        <v>42</v>
      </c>
      <c r="C50" s="5" t="n">
        <v>264374809</v>
      </c>
    </row>
    <row r="51" spans="1:3">
      <c r="A51" s="4" t="s">
        <v>43</v>
      </c>
      <c r="B51" s="4" t="s">
        <v>12</v>
      </c>
    </row>
    <row r="52" spans="1:3">
      <c r="A52" s="4" t="s">
        <v>48</v>
      </c>
      <c r="B52" s="4" t="s">
        <v>58</v>
      </c>
    </row>
    <row r="53" spans="1:3">
      <c r="A53" s="4" t="s">
        <v>59</v>
      </c>
    </row>
    <row r="54" spans="1:3">
      <c r="A54" s="3" t="s">
        <v>4</v>
      </c>
    </row>
    <row r="55" spans="1:3">
      <c r="A55" s="4" t="s">
        <v>60</v>
      </c>
      <c r="B55" s="4" t="s">
        <v>61</v>
      </c>
    </row>
    <row r="56" spans="1:3">
      <c r="A56" s="4" t="s">
        <v>62</v>
      </c>
      <c r="B56" s="4" t="s">
        <v>63</v>
      </c>
    </row>
    <row r="57" spans="1:3">
      <c r="A57" s="4" t="s">
        <v>64</v>
      </c>
      <c r="B57" s="4" t="s">
        <v>65</v>
      </c>
    </row>
    <row r="58" spans="1:3">
      <c r="A58" s="4" t="s">
        <v>66</v>
      </c>
    </row>
    <row r="59" spans="1:3">
      <c r="A59" s="3" t="s">
        <v>4</v>
      </c>
    </row>
    <row r="60" spans="1:3">
      <c r="A60" s="4" t="s">
        <v>60</v>
      </c>
      <c r="B60" s="4" t="s">
        <v>67</v>
      </c>
    </row>
    <row r="61" spans="1:3">
      <c r="A61" s="4" t="s">
        <v>62</v>
      </c>
      <c r="B61" s="4" t="s">
        <v>68</v>
      </c>
    </row>
    <row r="62" spans="1:3">
      <c r="A62" s="4" t="s">
        <v>64</v>
      </c>
      <c r="B62" s="4" t="s">
        <v>69</v>
      </c>
    </row>
    <row r="63" spans="1:3">
      <c r="A63" s="4" t="s">
        <v>70</v>
      </c>
    </row>
    <row r="64" spans="1:3">
      <c r="A64" s="3" t="s">
        <v>4</v>
      </c>
    </row>
    <row r="65" spans="1:3">
      <c r="A65" s="4" t="s">
        <v>60</v>
      </c>
      <c r="B65" s="4" t="s">
        <v>71</v>
      </c>
    </row>
    <row r="66" spans="1:3">
      <c r="A66" s="4" t="s">
        <v>62</v>
      </c>
      <c r="B66" s="4" t="s">
        <v>72</v>
      </c>
    </row>
    <row r="67" spans="1:3">
      <c r="A67" s="4" t="s">
        <v>64</v>
      </c>
      <c r="B67" s="4" t="s">
        <v>69</v>
      </c>
    </row>
    <row r="68" spans="1:3">
      <c r="A68" s="4" t="s">
        <v>73</v>
      </c>
    </row>
    <row r="69" spans="1:3">
      <c r="A69" s="3" t="s">
        <v>4</v>
      </c>
    </row>
    <row r="70" spans="1:3">
      <c r="A70" s="4" t="s">
        <v>60</v>
      </c>
      <c r="B70" s="4" t="s">
        <v>74</v>
      </c>
    </row>
    <row r="71" spans="1:3">
      <c r="A71" s="4" t="s">
        <v>62</v>
      </c>
      <c r="B71" s="4" t="s">
        <v>75</v>
      </c>
    </row>
    <row r="72" spans="1:3">
      <c r="A72" s="4" t="s">
        <v>64</v>
      </c>
      <c r="B72" s="4" t="s">
        <v>69</v>
      </c>
    </row>
    <row r="73" spans="1:3">
      <c r="A73" s="4" t="s">
        <v>76</v>
      </c>
    </row>
    <row r="74" spans="1:3">
      <c r="A74" s="3" t="s">
        <v>4</v>
      </c>
    </row>
    <row r="75" spans="1:3">
      <c r="A75" s="4" t="s">
        <v>60</v>
      </c>
      <c r="B75" s="4" t="s">
        <v>77</v>
      </c>
    </row>
    <row r="76" spans="1:3">
      <c r="A76" s="4" t="s">
        <v>62</v>
      </c>
      <c r="B76" s="4" t="s">
        <v>78</v>
      </c>
    </row>
    <row r="77" spans="1:3">
      <c r="A77" s="4" t="s">
        <v>64</v>
      </c>
      <c r="B77" s="4" t="s">
        <v>69</v>
      </c>
    </row>
    <row r="78" spans="1:3">
      <c r="A78" s="4" t="s">
        <v>79</v>
      </c>
    </row>
    <row r="79" spans="1:3">
      <c r="A79" s="3" t="s">
        <v>4</v>
      </c>
    </row>
    <row r="80" spans="1:3">
      <c r="A80" s="4" t="s">
        <v>60</v>
      </c>
      <c r="B80" s="4" t="s">
        <v>80</v>
      </c>
    </row>
    <row r="81" spans="1:3">
      <c r="A81" s="4" t="s">
        <v>62</v>
      </c>
      <c r="B81" s="4" t="s">
        <v>81</v>
      </c>
    </row>
    <row r="82" spans="1:3">
      <c r="A82" s="4" t="s">
        <v>64</v>
      </c>
      <c r="B82" s="4" t="s">
        <v>69</v>
      </c>
    </row>
    <row r="83" spans="1:3">
      <c r="A83" s="4" t="s">
        <v>82</v>
      </c>
    </row>
    <row r="84" spans="1:3">
      <c r="A84" s="3" t="s">
        <v>4</v>
      </c>
    </row>
    <row r="85" spans="1:3">
      <c r="A85" s="4" t="s">
        <v>60</v>
      </c>
      <c r="B85" s="4" t="s">
        <v>83</v>
      </c>
    </row>
    <row r="86" spans="1:3">
      <c r="A86" s="4" t="s">
        <v>62</v>
      </c>
      <c r="B86" s="4" t="s">
        <v>84</v>
      </c>
    </row>
    <row r="87" spans="1:3">
      <c r="A87" s="4" t="s">
        <v>64</v>
      </c>
      <c r="B87" s="4" t="s">
        <v>69</v>
      </c>
    </row>
    <row r="88" spans="1:3">
      <c r="A88" s="4" t="s">
        <v>85</v>
      </c>
    </row>
    <row r="89" spans="1:3">
      <c r="A89" s="3" t="s">
        <v>4</v>
      </c>
    </row>
    <row r="90" spans="1:3">
      <c r="A90" s="4" t="s">
        <v>60</v>
      </c>
      <c r="B90" s="4" t="s">
        <v>86</v>
      </c>
    </row>
    <row r="91" spans="1:3">
      <c r="A91" s="4" t="s">
        <v>62</v>
      </c>
      <c r="B91" s="4" t="s">
        <v>87</v>
      </c>
    </row>
    <row r="92" spans="1:3">
      <c r="A92" s="4" t="s">
        <v>64</v>
      </c>
      <c r="B92" s="4" t="s">
        <v>69</v>
      </c>
    </row>
    <row r="93" spans="1:3">
      <c r="A93" s="4" t="s">
        <v>88</v>
      </c>
    </row>
    <row r="94" spans="1:3">
      <c r="A94" s="3" t="s">
        <v>4</v>
      </c>
    </row>
    <row r="95" spans="1:3">
      <c r="A95" s="4" t="s">
        <v>60</v>
      </c>
      <c r="B95" s="4" t="s">
        <v>89</v>
      </c>
    </row>
    <row r="96" spans="1:3">
      <c r="A96" s="4" t="s">
        <v>62</v>
      </c>
      <c r="B96" s="4" t="s">
        <v>90</v>
      </c>
    </row>
    <row r="97" spans="1:3">
      <c r="A97" s="4" t="s">
        <v>64</v>
      </c>
      <c r="B97"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3</v>
      </c>
    </row>
    <row r="4" spans="1:2">
      <c r="A4" s="4" t="s">
        <v>275</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4306</v>
      </c>
      <c r="C4" s="6" t="n">
        <v>4011</v>
      </c>
    </row>
    <row r="5" spans="1:3">
      <c r="A5" s="3" t="s">
        <v>95</v>
      </c>
    </row>
    <row r="6" spans="1:3">
      <c r="A6" s="4" t="s">
        <v>96</v>
      </c>
      <c r="B6" s="5" t="n">
        <v>1967</v>
      </c>
      <c r="C6" s="5" t="n">
        <v>2087</v>
      </c>
    </row>
    <row r="7" spans="1:3">
      <c r="A7" s="4" t="s">
        <v>97</v>
      </c>
      <c r="B7" s="5" t="n">
        <v>855</v>
      </c>
      <c r="C7" s="5" t="n">
        <v>797</v>
      </c>
    </row>
    <row r="8" spans="1:3">
      <c r="A8" s="4" t="s">
        <v>98</v>
      </c>
      <c r="B8" s="5" t="n">
        <v>3651</v>
      </c>
      <c r="C8" s="5" t="n">
        <v>3822</v>
      </c>
    </row>
    <row r="9" spans="1:3">
      <c r="A9" s="4" t="s">
        <v>99</v>
      </c>
      <c r="B9" s="5" t="n">
        <v>655</v>
      </c>
      <c r="C9" s="5" t="n">
        <v>189</v>
      </c>
    </row>
    <row r="10" spans="1:3">
      <c r="A10" s="4" t="s">
        <v>100</v>
      </c>
      <c r="B10" s="5" t="n">
        <v>16</v>
      </c>
      <c r="C10" s="5" t="n">
        <v>22</v>
      </c>
    </row>
    <row r="11" spans="1:3">
      <c r="A11" s="4" t="s">
        <v>101</v>
      </c>
      <c r="B11" s="5" t="n">
        <v>-254</v>
      </c>
      <c r="C11" s="5" t="n">
        <v>-103</v>
      </c>
    </row>
    <row r="12" spans="1:3">
      <c r="A12" s="4" t="s">
        <v>102</v>
      </c>
      <c r="B12" s="5" t="n">
        <v>97</v>
      </c>
      <c r="C12" s="5" t="n">
        <v>71</v>
      </c>
    </row>
    <row r="13" spans="1:3">
      <c r="A13" s="4" t="s">
        <v>103</v>
      </c>
      <c r="B13" s="5" t="n">
        <v>-176</v>
      </c>
      <c r="C13" s="5" t="n">
        <v>-127</v>
      </c>
    </row>
    <row r="14" spans="1:3">
      <c r="A14" s="4" t="s">
        <v>104</v>
      </c>
      <c r="B14" s="5" t="n">
        <v>338</v>
      </c>
      <c r="C14" s="5" t="n">
        <v>52</v>
      </c>
    </row>
    <row r="15" spans="1:3">
      <c r="A15" s="4" t="s">
        <v>105</v>
      </c>
      <c r="B15" s="5" t="n">
        <v>-36</v>
      </c>
      <c r="C15" s="5" t="n">
        <v>-84</v>
      </c>
    </row>
    <row r="16" spans="1:3">
      <c r="A16" s="4" t="s">
        <v>106</v>
      </c>
      <c r="B16" s="5" t="n">
        <v>374</v>
      </c>
      <c r="C16" s="5" t="n">
        <v>136</v>
      </c>
    </row>
    <row r="17" spans="1:3">
      <c r="A17" s="4" t="s">
        <v>107</v>
      </c>
      <c r="B17" s="5" t="n">
        <v>3</v>
      </c>
      <c r="C17" s="5" t="n">
        <v>0</v>
      </c>
    </row>
    <row r="18" spans="1:3">
      <c r="A18" s="4" t="s">
        <v>108</v>
      </c>
      <c r="B18" s="6" t="n">
        <v>371</v>
      </c>
      <c r="C18" s="6" t="n">
        <v>136</v>
      </c>
    </row>
    <row r="19" spans="1:3">
      <c r="A19" s="4" t="s">
        <v>109</v>
      </c>
      <c r="B19" s="5" t="n">
        <v>529</v>
      </c>
      <c r="C19" s="5" t="n">
        <v>526</v>
      </c>
    </row>
    <row r="20" spans="1:3">
      <c r="A20" s="4" t="s">
        <v>110</v>
      </c>
      <c r="B20" s="5" t="n">
        <v>648</v>
      </c>
      <c r="C20" s="5" t="n">
        <v>527</v>
      </c>
    </row>
    <row r="21" spans="1:3">
      <c r="A21" s="4" t="s">
        <v>111</v>
      </c>
      <c r="B21" s="7" t="n">
        <v>0.7</v>
      </c>
      <c r="C21" s="7" t="n">
        <v>0.25</v>
      </c>
    </row>
    <row r="22" spans="1:3">
      <c r="A22" s="4" t="s">
        <v>112</v>
      </c>
      <c r="B22" s="7" t="n">
        <v>0.57</v>
      </c>
      <c r="C22" s="7" t="n">
        <v>0.25</v>
      </c>
    </row>
    <row r="23" spans="1:3">
      <c r="A23" s="4" t="s">
        <v>52</v>
      </c>
    </row>
    <row r="24" spans="1:3">
      <c r="A24" s="3" t="s">
        <v>93</v>
      </c>
    </row>
    <row r="25" spans="1:3">
      <c r="A25" s="4" t="s">
        <v>94</v>
      </c>
      <c r="B25" s="6" t="n">
        <v>4306</v>
      </c>
      <c r="C25" s="6" t="n">
        <v>4011</v>
      </c>
    </row>
    <row r="26" spans="1:3">
      <c r="A26" s="3" t="s">
        <v>95</v>
      </c>
    </row>
    <row r="27" spans="1:3">
      <c r="A27" s="4" t="s">
        <v>96</v>
      </c>
      <c r="B27" s="5" t="n">
        <v>1965</v>
      </c>
      <c r="C27" s="5" t="n">
        <v>2104</v>
      </c>
    </row>
    <row r="28" spans="1:3">
      <c r="A28" s="4" t="s">
        <v>97</v>
      </c>
      <c r="B28" s="5" t="n">
        <v>855</v>
      </c>
      <c r="C28" s="5" t="n">
        <v>797</v>
      </c>
    </row>
    <row r="29" spans="1:3">
      <c r="A29" s="4" t="s">
        <v>98</v>
      </c>
      <c r="B29" s="5" t="n">
        <v>3649</v>
      </c>
      <c r="C29" s="5" t="n">
        <v>3839</v>
      </c>
    </row>
    <row r="30" spans="1:3">
      <c r="A30" s="4" t="s">
        <v>99</v>
      </c>
      <c r="B30" s="5" t="n">
        <v>657</v>
      </c>
      <c r="C30" s="5" t="n">
        <v>172</v>
      </c>
    </row>
    <row r="31" spans="1:3">
      <c r="A31" s="4" t="s">
        <v>100</v>
      </c>
      <c r="B31" s="5" t="n">
        <v>16</v>
      </c>
      <c r="C31" s="5" t="n">
        <v>21</v>
      </c>
    </row>
    <row r="32" spans="1:3">
      <c r="A32" s="4" t="s">
        <v>101</v>
      </c>
      <c r="B32" s="5" t="n">
        <v>-252</v>
      </c>
      <c r="C32" s="5" t="n">
        <v>-101</v>
      </c>
    </row>
    <row r="33" spans="1:3">
      <c r="A33" s="4" t="s">
        <v>102</v>
      </c>
      <c r="B33" s="5" t="n">
        <v>93</v>
      </c>
      <c r="C33" s="5" t="n">
        <v>66</v>
      </c>
    </row>
    <row r="34" spans="1:3">
      <c r="A34" s="4" t="s">
        <v>103</v>
      </c>
      <c r="B34" s="5" t="n">
        <v>-93</v>
      </c>
      <c r="C34" s="5" t="n">
        <v>-111</v>
      </c>
    </row>
    <row r="35" spans="1:3">
      <c r="A35" s="4" t="s">
        <v>104</v>
      </c>
      <c r="B35" s="5" t="n">
        <v>421</v>
      </c>
      <c r="C35" s="5" t="n">
        <v>47</v>
      </c>
    </row>
    <row r="36" spans="1:3">
      <c r="A36" s="4" t="s">
        <v>105</v>
      </c>
      <c r="B36" s="5" t="n">
        <v>-30</v>
      </c>
      <c r="C36" s="5" t="n">
        <v>-86</v>
      </c>
    </row>
    <row r="37" spans="1:3">
      <c r="A37" s="4" t="s">
        <v>106</v>
      </c>
      <c r="B37" s="5" t="n">
        <v>451</v>
      </c>
      <c r="C37" s="5" t="n">
        <v>133</v>
      </c>
    </row>
    <row r="38" spans="1:3">
      <c r="A38" s="4" t="s">
        <v>107</v>
      </c>
      <c r="B38" s="5" t="n">
        <v>3</v>
      </c>
      <c r="C38" s="5" t="n">
        <v>0</v>
      </c>
    </row>
    <row r="39" spans="1:3">
      <c r="A39" s="4" t="s">
        <v>108</v>
      </c>
      <c r="B39" s="5" t="n">
        <v>448</v>
      </c>
      <c r="C39" s="5" t="n">
        <v>133</v>
      </c>
    </row>
    <row r="40" spans="1:3">
      <c r="A40" s="4" t="s">
        <v>113</v>
      </c>
    </row>
    <row r="41" spans="1:3">
      <c r="A41" s="3" t="s">
        <v>93</v>
      </c>
    </row>
    <row r="42" spans="1:3">
      <c r="A42" s="4" t="s">
        <v>94</v>
      </c>
      <c r="B42" s="5" t="n">
        <v>3040</v>
      </c>
      <c r="C42" s="5" t="n">
        <v>2792</v>
      </c>
    </row>
    <row r="43" spans="1:3">
      <c r="A43" s="3" t="s">
        <v>95</v>
      </c>
    </row>
    <row r="44" spans="1:3">
      <c r="A44" s="4" t="s">
        <v>114</v>
      </c>
      <c r="B44" s="5" t="n">
        <v>545</v>
      </c>
      <c r="C44" s="5" t="n">
        <v>599</v>
      </c>
    </row>
    <row r="45" spans="1:3">
      <c r="A45" s="4" t="s">
        <v>115</v>
      </c>
    </row>
    <row r="46" spans="1:3">
      <c r="A46" s="3" t="s">
        <v>93</v>
      </c>
    </row>
    <row r="47" spans="1:3">
      <c r="A47" s="4" t="s">
        <v>94</v>
      </c>
      <c r="B47" s="5" t="n">
        <v>3040</v>
      </c>
      <c r="C47" s="5" t="n">
        <v>2792</v>
      </c>
    </row>
    <row r="48" spans="1:3">
      <c r="A48" s="3" t="s">
        <v>95</v>
      </c>
    </row>
    <row r="49" spans="1:3">
      <c r="A49" s="4" t="s">
        <v>114</v>
      </c>
      <c r="B49" s="5" t="n">
        <v>545</v>
      </c>
      <c r="C49" s="5" t="n">
        <v>599</v>
      </c>
    </row>
    <row r="50" spans="1:3">
      <c r="A50" s="4" t="s">
        <v>116</v>
      </c>
    </row>
    <row r="51" spans="1:3">
      <c r="A51" s="3" t="s">
        <v>93</v>
      </c>
    </row>
    <row r="52" spans="1:3">
      <c r="A52" s="4" t="s">
        <v>94</v>
      </c>
      <c r="B52" s="5" t="n">
        <v>1266</v>
      </c>
      <c r="C52" s="5" t="n">
        <v>1219</v>
      </c>
    </row>
    <row r="53" spans="1:3">
      <c r="A53" s="3" t="s">
        <v>95</v>
      </c>
    </row>
    <row r="54" spans="1:3">
      <c r="A54" s="4" t="s">
        <v>114</v>
      </c>
      <c r="B54" s="5" t="n">
        <v>284</v>
      </c>
      <c r="C54" s="5" t="n">
        <v>339</v>
      </c>
    </row>
    <row r="55" spans="1:3">
      <c r="A55" s="4" t="s">
        <v>117</v>
      </c>
    </row>
    <row r="56" spans="1:3">
      <c r="A56" s="3" t="s">
        <v>93</v>
      </c>
    </row>
    <row r="57" spans="1:3">
      <c r="A57" s="4" t="s">
        <v>94</v>
      </c>
      <c r="B57" s="5" t="n">
        <v>1266</v>
      </c>
      <c r="C57" s="5" t="n">
        <v>1219</v>
      </c>
    </row>
    <row r="58" spans="1:3">
      <c r="A58" s="3" t="s">
        <v>95</v>
      </c>
    </row>
    <row r="59" spans="1:3">
      <c r="A59" s="4" t="s">
        <v>114</v>
      </c>
      <c r="B59" s="6" t="n">
        <v>284</v>
      </c>
      <c r="C59" s="6" t="n">
        <v>3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52</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4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55</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58</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64</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67</v>
      </c>
    </row>
    <row r="4" spans="1:2">
      <c r="A4" s="4" t="s">
        <v>331</v>
      </c>
      <c r="B4" s="4" t="s">
        <v>332</v>
      </c>
    </row>
    <row r="5" spans="1:2">
      <c r="A5" s="4" t="s">
        <v>333</v>
      </c>
      <c r="B5" s="4" t="s">
        <v>334</v>
      </c>
    </row>
    <row r="6" spans="1:2">
      <c r="A6" s="4" t="s">
        <v>335</v>
      </c>
      <c r="B6"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7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246</v>
      </c>
    </row>
    <row r="4" spans="1:2">
      <c r="A4" s="4" t="s">
        <v>358</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2</v>
      </c>
    </row>
    <row r="3" spans="1:3">
      <c r="A3" s="4" t="s">
        <v>106</v>
      </c>
      <c r="B3" s="6" t="n">
        <v>374</v>
      </c>
      <c r="C3" s="6" t="n">
        <v>136</v>
      </c>
    </row>
    <row r="4" spans="1:3">
      <c r="A4" s="3" t="s">
        <v>119</v>
      </c>
    </row>
    <row r="5" spans="1:3">
      <c r="A5" s="4" t="s">
        <v>120</v>
      </c>
      <c r="B5" s="5" t="n">
        <v>0</v>
      </c>
      <c r="C5" s="5" t="n">
        <v>0</v>
      </c>
    </row>
    <row r="6" spans="1:3">
      <c r="A6" s="4" t="s">
        <v>121</v>
      </c>
      <c r="B6" s="5" t="n">
        <v>0</v>
      </c>
      <c r="C6" s="5" t="n">
        <v>0</v>
      </c>
    </row>
    <row r="7" spans="1:3">
      <c r="A7" s="4" t="s">
        <v>122</v>
      </c>
      <c r="B7" s="5" t="n">
        <v>374</v>
      </c>
      <c r="C7" s="5" t="n">
        <v>136</v>
      </c>
    </row>
    <row r="8" spans="1:3">
      <c r="A8" s="4" t="s">
        <v>107</v>
      </c>
      <c r="B8" s="5" t="n">
        <v>3</v>
      </c>
      <c r="C8" s="5" t="n">
        <v>0</v>
      </c>
    </row>
    <row r="9" spans="1:3">
      <c r="A9" s="4" t="s">
        <v>123</v>
      </c>
      <c r="B9" s="5" t="n">
        <v>371</v>
      </c>
      <c r="C9" s="5" t="n">
        <v>136</v>
      </c>
    </row>
    <row r="10" spans="1:3">
      <c r="A10" s="4" t="s">
        <v>52</v>
      </c>
    </row>
    <row r="11" spans="1:3">
      <c r="A11" s="4" t="s">
        <v>106</v>
      </c>
      <c r="B11" s="5" t="n">
        <v>451</v>
      </c>
      <c r="C11" s="5" t="n">
        <v>133</v>
      </c>
    </row>
    <row r="12" spans="1:3">
      <c r="A12" s="3" t="s">
        <v>119</v>
      </c>
    </row>
    <row r="13" spans="1:3">
      <c r="A13" s="4" t="s">
        <v>120</v>
      </c>
      <c r="B13" s="5" t="n">
        <v>0</v>
      </c>
      <c r="C13" s="5" t="n">
        <v>0</v>
      </c>
    </row>
    <row r="14" spans="1:3">
      <c r="A14" s="4" t="s">
        <v>121</v>
      </c>
      <c r="B14" s="5" t="n">
        <v>0</v>
      </c>
      <c r="C14" s="5" t="n">
        <v>0</v>
      </c>
    </row>
    <row r="15" spans="1:3">
      <c r="A15" s="4" t="s">
        <v>122</v>
      </c>
      <c r="B15" s="6" t="n">
        <v>451</v>
      </c>
      <c r="C15" s="6" t="n">
        <v>1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59</v>
      </c>
      <c r="B1" s="2" t="s">
        <v>360</v>
      </c>
      <c r="C1" s="2" t="s">
        <v>361</v>
      </c>
      <c r="D1" s="2" t="s">
        <v>362</v>
      </c>
      <c r="E1" s="2" t="s">
        <v>363</v>
      </c>
      <c r="F1" s="2" t="s">
        <v>364</v>
      </c>
      <c r="G1" s="2" t="s">
        <v>365</v>
      </c>
      <c r="H1" s="2" t="s">
        <v>366</v>
      </c>
      <c r="I1" s="2" t="s">
        <v>367</v>
      </c>
      <c r="J1" s="2" t="s">
        <v>368</v>
      </c>
      <c r="K1" s="2" t="s">
        <v>369</v>
      </c>
      <c r="L1" s="2" t="s">
        <v>370</v>
      </c>
    </row>
    <row r="2" spans="1:12">
      <c r="A2" s="3" t="s">
        <v>371</v>
      </c>
    </row>
    <row r="3" spans="1:12">
      <c r="A3" s="4" t="s">
        <v>372</v>
      </c>
      <c r="C3" s="6" t="n">
        <v>11000000000</v>
      </c>
    </row>
    <row r="4" spans="1:12">
      <c r="A4" s="4" t="s">
        <v>373</v>
      </c>
      <c r="D4" s="6" t="n">
        <v>55000000</v>
      </c>
    </row>
    <row r="5" spans="1:12">
      <c r="A5" s="4" t="s">
        <v>374</v>
      </c>
      <c r="K5" s="6" t="n">
        <v>13500000000</v>
      </c>
    </row>
    <row r="6" spans="1:12">
      <c r="A6" s="4" t="s">
        <v>375</v>
      </c>
      <c r="K6" s="5" t="n">
        <v>1000000000</v>
      </c>
    </row>
    <row r="7" spans="1:12">
      <c r="A7" s="4" t="s">
        <v>376</v>
      </c>
      <c r="I7" s="6" t="n">
        <v>99000000</v>
      </c>
    </row>
    <row r="8" spans="1:12">
      <c r="A8" s="4" t="s">
        <v>377</v>
      </c>
      <c r="C8" s="6" t="n">
        <v>9000000000</v>
      </c>
    </row>
    <row r="9" spans="1:12">
      <c r="A9" s="4" t="s">
        <v>378</v>
      </c>
      <c r="K9" s="5" t="n">
        <v>2200000000</v>
      </c>
    </row>
    <row r="10" spans="1:12">
      <c r="A10" s="4" t="s">
        <v>379</v>
      </c>
      <c r="B10" s="6" t="n">
        <v>12000000000</v>
      </c>
    </row>
    <row r="11" spans="1:12">
      <c r="A11" s="4" t="s">
        <v>380</v>
      </c>
      <c r="E11" s="6" t="n">
        <v>1350000000</v>
      </c>
    </row>
    <row r="12" spans="1:12">
      <c r="A12" s="4" t="s">
        <v>381</v>
      </c>
      <c r="E12" s="8" t="n">
        <v>0.95</v>
      </c>
    </row>
    <row r="13" spans="1:12">
      <c r="A13" s="4" t="s">
        <v>382</v>
      </c>
      <c r="E13" s="6" t="n">
        <v>48000000000</v>
      </c>
    </row>
    <row r="14" spans="1:12">
      <c r="A14" s="4" t="s">
        <v>383</v>
      </c>
      <c r="E14" s="6" t="n">
        <v>25500000000</v>
      </c>
    </row>
    <row r="15" spans="1:12">
      <c r="A15" s="4" t="s">
        <v>384</v>
      </c>
      <c r="E15" s="4" t="s">
        <v>385</v>
      </c>
    </row>
    <row r="16" spans="1:12">
      <c r="A16" s="4" t="s">
        <v>386</v>
      </c>
      <c r="E16" s="6" t="n">
        <v>250000000</v>
      </c>
    </row>
    <row r="17" spans="1:12">
      <c r="A17" s="4" t="s">
        <v>387</v>
      </c>
      <c r="E17" s="5" t="n">
        <v>500</v>
      </c>
    </row>
    <row r="18" spans="1:12">
      <c r="A18" s="4" t="s">
        <v>388</v>
      </c>
      <c r="E18" s="6" t="n">
        <v>3000000000</v>
      </c>
    </row>
    <row r="19" spans="1:12">
      <c r="A19" s="4" t="s">
        <v>389</v>
      </c>
      <c r="E19" s="5" t="n">
        <v>119000000</v>
      </c>
    </row>
    <row r="20" spans="1:12">
      <c r="A20" s="4" t="s">
        <v>390</v>
      </c>
      <c r="E20" s="6" t="n">
        <v>12000000000</v>
      </c>
    </row>
    <row r="21" spans="1:12">
      <c r="A21" s="4" t="s">
        <v>391</v>
      </c>
      <c r="E21" s="6" t="n">
        <v>764000000</v>
      </c>
    </row>
    <row r="22" spans="1:12">
      <c r="A22" s="4" t="s">
        <v>392</v>
      </c>
      <c r="E22" s="5" t="n">
        <v>19909091</v>
      </c>
    </row>
    <row r="23" spans="1:12">
      <c r="A23" s="4" t="s">
        <v>393</v>
      </c>
      <c r="E23" s="6" t="n">
        <v>1000000000</v>
      </c>
    </row>
    <row r="24" spans="1:12">
      <c r="A24" s="4" t="s">
        <v>394</v>
      </c>
      <c r="E24" s="5" t="n">
        <v>34000000</v>
      </c>
    </row>
    <row r="25" spans="1:12">
      <c r="A25" s="4" t="s">
        <v>395</v>
      </c>
      <c r="E25" s="5" t="n">
        <v>19000000</v>
      </c>
    </row>
    <row r="26" spans="1:12">
      <c r="A26" s="4" t="s">
        <v>396</v>
      </c>
      <c r="E26" s="6" t="n">
        <v>18000000</v>
      </c>
    </row>
    <row r="27" spans="1:12">
      <c r="A27" s="4" t="s">
        <v>397</v>
      </c>
      <c r="E27" s="5" t="n">
        <v>100000</v>
      </c>
    </row>
    <row r="28" spans="1:12">
      <c r="A28" s="4" t="s">
        <v>398</v>
      </c>
      <c r="E28" s="4" t="s">
        <v>399</v>
      </c>
    </row>
    <row r="29" spans="1:12">
      <c r="A29" s="4" t="s">
        <v>400</v>
      </c>
    </row>
    <row r="30" spans="1:12">
      <c r="A30" s="3" t="s">
        <v>371</v>
      </c>
    </row>
    <row r="31" spans="1:12">
      <c r="A31" s="4" t="s">
        <v>401</v>
      </c>
      <c r="B31" s="6" t="n">
        <v>10825000000</v>
      </c>
    </row>
    <row r="32" spans="1:12">
      <c r="A32" s="4" t="s">
        <v>402</v>
      </c>
      <c r="B32" s="4" t="s">
        <v>403</v>
      </c>
    </row>
    <row r="33" spans="1:12">
      <c r="A33" s="4" t="s">
        <v>404</v>
      </c>
      <c r="B33" s="6" t="n">
        <v>75000000</v>
      </c>
    </row>
    <row r="34" spans="1:12">
      <c r="A34" s="4" t="s">
        <v>405</v>
      </c>
    </row>
    <row r="35" spans="1:12">
      <c r="A35" s="3" t="s">
        <v>371</v>
      </c>
    </row>
    <row r="36" spans="1:12">
      <c r="A36" s="4" t="s">
        <v>401</v>
      </c>
      <c r="B36" s="5" t="n">
        <v>5825000000</v>
      </c>
    </row>
    <row r="37" spans="1:12">
      <c r="A37" s="4" t="s">
        <v>406</v>
      </c>
    </row>
    <row r="38" spans="1:12">
      <c r="A38" s="3" t="s">
        <v>371</v>
      </c>
    </row>
    <row r="39" spans="1:12">
      <c r="A39" s="4" t="s">
        <v>401</v>
      </c>
      <c r="B39" s="6" t="n">
        <v>5000000000</v>
      </c>
    </row>
    <row r="40" spans="1:12">
      <c r="A40" s="4" t="s">
        <v>52</v>
      </c>
    </row>
    <row r="41" spans="1:12">
      <c r="A41" s="3" t="s">
        <v>371</v>
      </c>
    </row>
    <row r="42" spans="1:12">
      <c r="A42" s="4" t="s">
        <v>372</v>
      </c>
      <c r="D42" s="6" t="n">
        <v>11000000000</v>
      </c>
    </row>
    <row r="43" spans="1:12">
      <c r="A43" s="4" t="s">
        <v>373</v>
      </c>
      <c r="E43" s="6" t="n">
        <v>47500000</v>
      </c>
    </row>
    <row r="44" spans="1:12">
      <c r="A44" s="4" t="s">
        <v>407</v>
      </c>
      <c r="G44" s="6" t="n">
        <v>33350000000</v>
      </c>
      <c r="H44" s="6" t="n">
        <v>30000000000</v>
      </c>
    </row>
    <row r="45" spans="1:12">
      <c r="A45" s="4" t="s">
        <v>408</v>
      </c>
      <c r="G45" s="5" t="n">
        <v>6000000000</v>
      </c>
    </row>
    <row r="46" spans="1:12">
      <c r="A46" s="4" t="s">
        <v>409</v>
      </c>
      <c r="E46" s="5" t="n">
        <v>14000000</v>
      </c>
    </row>
    <row r="47" spans="1:12">
      <c r="A47" s="4" t="s">
        <v>410</v>
      </c>
      <c r="E47" s="5" t="n">
        <v>117000000</v>
      </c>
      <c r="F47" s="6" t="n">
        <v>91000000</v>
      </c>
    </row>
    <row r="48" spans="1:12">
      <c r="A48" s="4" t="s">
        <v>411</v>
      </c>
    </row>
    <row r="49" spans="1:12">
      <c r="A49" s="3" t="s">
        <v>371</v>
      </c>
    </row>
    <row r="50" spans="1:12">
      <c r="A50" s="4" t="s">
        <v>412</v>
      </c>
      <c r="J50" s="6" t="n">
        <v>11900000000</v>
      </c>
    </row>
    <row r="51" spans="1:12">
      <c r="A51" s="4" t="s">
        <v>413</v>
      </c>
      <c r="J51" s="4" t="s">
        <v>414</v>
      </c>
    </row>
    <row r="52" spans="1:12">
      <c r="A52" s="4" t="s">
        <v>415</v>
      </c>
    </row>
    <row r="53" spans="1:12">
      <c r="A53" s="3" t="s">
        <v>371</v>
      </c>
    </row>
    <row r="54" spans="1:12">
      <c r="A54" s="4" t="s">
        <v>416</v>
      </c>
      <c r="L54" s="6" t="n">
        <v>5500000000</v>
      </c>
    </row>
    <row r="55" spans="1:12">
      <c r="A55" s="4" t="s">
        <v>417</v>
      </c>
    </row>
    <row r="56" spans="1:12">
      <c r="A56" s="3" t="s">
        <v>371</v>
      </c>
    </row>
    <row r="57" spans="1:12">
      <c r="A57" s="4" t="s">
        <v>418</v>
      </c>
      <c r="K57" s="5" t="n">
        <v>6750000000</v>
      </c>
    </row>
    <row r="58" spans="1:12">
      <c r="A58" s="4" t="s">
        <v>419</v>
      </c>
    </row>
    <row r="59" spans="1:12">
      <c r="A59" s="3" t="s">
        <v>371</v>
      </c>
    </row>
    <row r="60" spans="1:12">
      <c r="A60" s="4" t="s">
        <v>418</v>
      </c>
      <c r="K60" s="5" t="n">
        <v>4750000000</v>
      </c>
    </row>
    <row r="61" spans="1:12">
      <c r="A61" s="4" t="s">
        <v>420</v>
      </c>
    </row>
    <row r="62" spans="1:12">
      <c r="A62" s="3" t="s">
        <v>371</v>
      </c>
    </row>
    <row r="63" spans="1:12">
      <c r="A63" s="4" t="s">
        <v>412</v>
      </c>
      <c r="J63" s="6" t="n">
        <v>9580000000</v>
      </c>
    </row>
    <row r="64" spans="1:12">
      <c r="A64" s="4" t="s">
        <v>421</v>
      </c>
    </row>
    <row r="65" spans="1:12">
      <c r="A65" s="3" t="s">
        <v>371</v>
      </c>
    </row>
    <row r="66" spans="1:12">
      <c r="A66" s="4" t="s">
        <v>422</v>
      </c>
      <c r="K66" s="5" t="n">
        <v>12000000000</v>
      </c>
    </row>
    <row r="67" spans="1:12">
      <c r="A67" s="4" t="s">
        <v>423</v>
      </c>
      <c r="I67" s="5" t="n">
        <v>6000000</v>
      </c>
    </row>
    <row r="68" spans="1:12">
      <c r="A68" s="4" t="s">
        <v>407</v>
      </c>
      <c r="G68" s="5" t="n">
        <v>5000000000</v>
      </c>
      <c r="H68" s="6" t="n">
        <v>7000000000</v>
      </c>
    </row>
    <row r="69" spans="1:12">
      <c r="A69" s="4" t="s">
        <v>408</v>
      </c>
      <c r="G69" s="6" t="n">
        <v>2000000000</v>
      </c>
    </row>
    <row r="70" spans="1:12">
      <c r="A70" s="4" t="s">
        <v>409</v>
      </c>
      <c r="E70" s="5" t="n">
        <v>36000000</v>
      </c>
    </row>
    <row r="71" spans="1:12">
      <c r="A71" s="4" t="s">
        <v>410</v>
      </c>
      <c r="E71" s="6" t="n">
        <v>57000000</v>
      </c>
      <c r="F71" s="6" t="n">
        <v>17000000</v>
      </c>
    </row>
    <row r="72" spans="1:12">
      <c r="A72" s="4" t="s">
        <v>424</v>
      </c>
    </row>
    <row r="73" spans="1:12">
      <c r="A73" s="3" t="s">
        <v>371</v>
      </c>
    </row>
    <row r="74" spans="1:12">
      <c r="A74" s="4" t="s">
        <v>418</v>
      </c>
      <c r="K74" s="5" t="n">
        <v>23775000000</v>
      </c>
    </row>
    <row r="75" spans="1:12">
      <c r="A75" s="4" t="s">
        <v>425</v>
      </c>
    </row>
    <row r="76" spans="1:12">
      <c r="A76" s="3" t="s">
        <v>371</v>
      </c>
    </row>
    <row r="77" spans="1:12">
      <c r="A77" s="4" t="s">
        <v>418</v>
      </c>
      <c r="K77" s="5" t="n">
        <v>1750000000</v>
      </c>
    </row>
    <row r="78" spans="1:12">
      <c r="A78" s="4" t="s">
        <v>412</v>
      </c>
      <c r="I78" s="6" t="n">
        <v>875000000</v>
      </c>
    </row>
    <row r="79" spans="1:12">
      <c r="A79" s="4" t="s">
        <v>426</v>
      </c>
      <c r="I79" s="4" t="s">
        <v>427</v>
      </c>
    </row>
    <row r="80" spans="1:12">
      <c r="A80" s="4" t="s">
        <v>428</v>
      </c>
    </row>
    <row r="81" spans="1:12">
      <c r="A81" s="3" t="s">
        <v>371</v>
      </c>
    </row>
    <row r="82" spans="1:12">
      <c r="A82" s="4" t="s">
        <v>418</v>
      </c>
      <c r="K82" s="5" t="n">
        <v>11925000000</v>
      </c>
    </row>
    <row r="83" spans="1:12">
      <c r="A83" s="4" t="s">
        <v>429</v>
      </c>
      <c r="K83" s="5" t="n">
        <v>6000000000</v>
      </c>
    </row>
    <row r="84" spans="1:12">
      <c r="A84" s="4" t="s">
        <v>430</v>
      </c>
    </row>
    <row r="85" spans="1:12">
      <c r="A85" s="3" t="s">
        <v>371</v>
      </c>
    </row>
    <row r="86" spans="1:12">
      <c r="A86" s="4" t="s">
        <v>412</v>
      </c>
      <c r="I86" s="6" t="n">
        <v>1750000000</v>
      </c>
    </row>
    <row r="87" spans="1:12">
      <c r="A87" s="4" t="s">
        <v>431</v>
      </c>
    </row>
    <row r="88" spans="1:12">
      <c r="A88" s="3" t="s">
        <v>371</v>
      </c>
    </row>
    <row r="89" spans="1:12">
      <c r="A89" s="4" t="s">
        <v>412</v>
      </c>
      <c r="I89" s="6" t="n">
        <v>875000000</v>
      </c>
    </row>
    <row r="90" spans="1:12">
      <c r="A90" s="4" t="s">
        <v>426</v>
      </c>
      <c r="I90" s="4" t="s">
        <v>432</v>
      </c>
    </row>
    <row r="91" spans="1:12">
      <c r="A91" s="4" t="s">
        <v>433</v>
      </c>
    </row>
    <row r="92" spans="1:12">
      <c r="A92" s="3" t="s">
        <v>371</v>
      </c>
    </row>
    <row r="93" spans="1:12">
      <c r="A93" s="4" t="s">
        <v>426</v>
      </c>
      <c r="I93" s="4" t="s">
        <v>434</v>
      </c>
    </row>
    <row r="94" spans="1:12">
      <c r="A94" s="4" t="s">
        <v>435</v>
      </c>
    </row>
    <row r="95" spans="1:12">
      <c r="A95" s="3" t="s">
        <v>371</v>
      </c>
    </row>
    <row r="96" spans="1:12">
      <c r="A96" s="4" t="s">
        <v>412</v>
      </c>
      <c r="I96" s="6" t="n">
        <v>6200000000</v>
      </c>
    </row>
    <row r="97" spans="1:12">
      <c r="A97" s="4" t="s">
        <v>426</v>
      </c>
      <c r="I97" s="4" t="s">
        <v>436</v>
      </c>
    </row>
    <row r="98" spans="1:12">
      <c r="A98" s="4" t="s">
        <v>437</v>
      </c>
    </row>
    <row r="99" spans="1:12">
      <c r="A99" s="3" t="s">
        <v>371</v>
      </c>
    </row>
    <row r="100" spans="1:12">
      <c r="A100" s="4" t="s">
        <v>412</v>
      </c>
      <c r="I100" s="6" t="n">
        <v>3100000000</v>
      </c>
    </row>
    <row r="101" spans="1:12">
      <c r="A101" s="4" t="s">
        <v>426</v>
      </c>
      <c r="I101" s="4" t="s">
        <v>438</v>
      </c>
    </row>
    <row r="102" spans="1:12">
      <c r="A102" s="4" t="s">
        <v>439</v>
      </c>
    </row>
    <row r="103" spans="1:12">
      <c r="A103" s="3" t="s">
        <v>371</v>
      </c>
    </row>
    <row r="104" spans="1:12">
      <c r="A104" s="4" t="s">
        <v>418</v>
      </c>
      <c r="K104" s="5" t="n">
        <v>6200000000</v>
      </c>
    </row>
    <row r="105" spans="1:12">
      <c r="A105" s="4" t="s">
        <v>412</v>
      </c>
      <c r="I105" s="6" t="n">
        <v>3100000000</v>
      </c>
    </row>
    <row r="106" spans="1:12">
      <c r="A106" s="4" t="s">
        <v>426</v>
      </c>
      <c r="I106" s="4" t="s">
        <v>440</v>
      </c>
    </row>
    <row r="107" spans="1:12">
      <c r="A107" s="4" t="s">
        <v>441</v>
      </c>
    </row>
    <row r="108" spans="1:12">
      <c r="A108" s="3" t="s">
        <v>371</v>
      </c>
    </row>
    <row r="109" spans="1:12">
      <c r="A109" s="4" t="s">
        <v>426</v>
      </c>
      <c r="I109" s="4" t="s">
        <v>442</v>
      </c>
    </row>
    <row r="110" spans="1:12">
      <c r="A110" s="4" t="s">
        <v>443</v>
      </c>
    </row>
    <row r="111" spans="1:12">
      <c r="A111" s="3" t="s">
        <v>371</v>
      </c>
    </row>
    <row r="112" spans="1:12">
      <c r="A112" s="4" t="s">
        <v>444</v>
      </c>
      <c r="I112" s="6" t="n">
        <v>9575000000</v>
      </c>
      <c r="K112" s="5" t="n">
        <v>9575000000</v>
      </c>
    </row>
    <row r="113" spans="1:12">
      <c r="A113" s="4" t="s">
        <v>445</v>
      </c>
    </row>
    <row r="114" spans="1:12">
      <c r="A114" s="3" t="s">
        <v>371</v>
      </c>
    </row>
    <row r="115" spans="1:12">
      <c r="A115" s="4" t="s">
        <v>412</v>
      </c>
      <c r="I115" s="6" t="n">
        <v>1949000000</v>
      </c>
    </row>
    <row r="116" spans="1:12">
      <c r="A116" s="4" t="s">
        <v>426</v>
      </c>
      <c r="I116" s="4" t="s">
        <v>446</v>
      </c>
    </row>
    <row r="117" spans="1:12">
      <c r="A117" s="4" t="s">
        <v>447</v>
      </c>
    </row>
    <row r="118" spans="1:12">
      <c r="A118" s="3" t="s">
        <v>371</v>
      </c>
    </row>
    <row r="119" spans="1:12">
      <c r="A119" s="4" t="s">
        <v>418</v>
      </c>
      <c r="K119" s="6" t="n">
        <v>3900000000</v>
      </c>
    </row>
    <row r="120" spans="1:12">
      <c r="A120" s="4" t="s">
        <v>412</v>
      </c>
      <c r="I120" s="6" t="n">
        <v>1949000000</v>
      </c>
    </row>
    <row r="121" spans="1:12">
      <c r="A121" s="4" t="s">
        <v>426</v>
      </c>
      <c r="I121" s="4" t="s">
        <v>4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127</v>
      </c>
    </row>
    <row r="2" spans="1:3">
      <c r="A2" s="3" t="s">
        <v>450</v>
      </c>
    </row>
    <row r="3" spans="1:3">
      <c r="A3" s="4" t="s">
        <v>451</v>
      </c>
      <c r="B3" s="6" t="n">
        <v>23298</v>
      </c>
      <c r="C3" s="6" t="n">
        <v>23116</v>
      </c>
    </row>
    <row r="4" spans="1:3">
      <c r="A4" s="4" t="s">
        <v>192</v>
      </c>
      <c r="B4" s="5" t="n">
        <v>25548</v>
      </c>
      <c r="C4" s="5" t="n">
        <v>25548</v>
      </c>
    </row>
    <row r="5" spans="1:3">
      <c r="A5" s="4" t="s">
        <v>155</v>
      </c>
      <c r="B5" s="5" t="n">
        <v>1205</v>
      </c>
      <c r="C5" s="5" t="n">
        <v>1188</v>
      </c>
    </row>
    <row r="6" spans="1:3">
      <c r="A6" s="4" t="s">
        <v>452</v>
      </c>
      <c r="B6" s="5" t="n">
        <v>152</v>
      </c>
      <c r="C6" s="5" t="n">
        <v>157</v>
      </c>
    </row>
    <row r="7" spans="1:3">
      <c r="A7" s="4" t="s">
        <v>453</v>
      </c>
      <c r="B7" s="5" t="n">
        <v>238</v>
      </c>
      <c r="C7" s="5" t="n">
        <v>234</v>
      </c>
    </row>
    <row r="8" spans="1:3">
      <c r="A8" s="4" t="s">
        <v>454</v>
      </c>
      <c r="B8" s="5" t="n">
        <v>78</v>
      </c>
      <c r="C8" s="5" t="n">
        <v>71</v>
      </c>
    </row>
    <row r="9" spans="1:3">
      <c r="A9" s="4" t="s">
        <v>134</v>
      </c>
      <c r="B9" s="5" t="n">
        <v>232</v>
      </c>
      <c r="C9" s="5" t="n">
        <v>232</v>
      </c>
    </row>
    <row r="10" spans="1:3">
      <c r="A10" s="4" t="s">
        <v>455</v>
      </c>
      <c r="B10" s="5" t="n">
        <v>50751</v>
      </c>
      <c r="C10" s="5" t="n">
        <v>50546</v>
      </c>
    </row>
    <row r="11" spans="1:3">
      <c r="A11" s="4" t="s">
        <v>456</v>
      </c>
      <c r="B11" s="5" t="n">
        <v>17</v>
      </c>
      <c r="C11" s="5" t="n">
        <v>14</v>
      </c>
    </row>
    <row r="12" spans="1:3">
      <c r="A12" s="4" t="s">
        <v>52</v>
      </c>
    </row>
    <row r="13" spans="1:3">
      <c r="A13" s="3" t="s">
        <v>450</v>
      </c>
    </row>
    <row r="14" spans="1:3">
      <c r="A14" s="4" t="s">
        <v>451</v>
      </c>
      <c r="B14" s="5" t="n">
        <v>22627</v>
      </c>
      <c r="C14" s="5" t="n">
        <v>22450</v>
      </c>
    </row>
    <row r="15" spans="1:3">
      <c r="A15" s="4" t="s">
        <v>192</v>
      </c>
      <c r="B15" s="5" t="n">
        <v>25548</v>
      </c>
      <c r="C15" s="5" t="n">
        <v>25548</v>
      </c>
    </row>
    <row r="16" spans="1:3">
      <c r="A16" s="4" t="s">
        <v>155</v>
      </c>
      <c r="B16" s="5" t="n">
        <v>1200</v>
      </c>
      <c r="C16" s="5" t="n">
        <v>1183</v>
      </c>
    </row>
    <row r="17" spans="1:3">
      <c r="A17" s="4" t="s">
        <v>452</v>
      </c>
      <c r="B17" s="5" t="n">
        <v>20</v>
      </c>
      <c r="C17" s="5" t="n">
        <v>20</v>
      </c>
    </row>
    <row r="18" spans="1:3">
      <c r="A18" s="4" t="s">
        <v>453</v>
      </c>
      <c r="B18" s="5" t="n">
        <v>238</v>
      </c>
      <c r="C18" s="5" t="n">
        <v>234</v>
      </c>
    </row>
    <row r="19" spans="1:3">
      <c r="A19" s="4" t="s">
        <v>454</v>
      </c>
      <c r="B19" s="5" t="n">
        <v>78</v>
      </c>
      <c r="C19" s="5" t="n">
        <v>71</v>
      </c>
    </row>
    <row r="20" spans="1:3">
      <c r="A20" s="4" t="s">
        <v>134</v>
      </c>
      <c r="B20" s="5" t="n">
        <v>230</v>
      </c>
      <c r="C20" s="5" t="n">
        <v>230</v>
      </c>
    </row>
    <row r="21" spans="1:3">
      <c r="A21" s="4" t="s">
        <v>455</v>
      </c>
      <c r="B21" s="5" t="n">
        <v>49941</v>
      </c>
      <c r="C21" s="5" t="n">
        <v>49736</v>
      </c>
    </row>
    <row r="22" spans="1:3">
      <c r="A22" s="4" t="s">
        <v>457</v>
      </c>
      <c r="B22" s="5" t="n">
        <v>-21526</v>
      </c>
      <c r="C22" s="5" t="n">
        <v>-21526</v>
      </c>
    </row>
    <row r="23" spans="1:3">
      <c r="A23" s="4" t="s">
        <v>458</v>
      </c>
      <c r="B23" s="5" t="n">
        <v>-286</v>
      </c>
      <c r="C23" s="5" t="n">
        <v>-286</v>
      </c>
    </row>
    <row r="24" spans="1:3">
      <c r="A24" s="4" t="s">
        <v>459</v>
      </c>
      <c r="B24" s="5" t="n">
        <v>-815</v>
      </c>
      <c r="C24" s="5" t="n">
        <v>-638</v>
      </c>
    </row>
    <row r="25" spans="1:3">
      <c r="A25" s="4" t="s">
        <v>421</v>
      </c>
    </row>
    <row r="26" spans="1:3">
      <c r="A26" s="3" t="s">
        <v>450</v>
      </c>
    </row>
    <row r="27" spans="1:3">
      <c r="A27" s="4" t="s">
        <v>451</v>
      </c>
      <c r="B27" s="5" t="n">
        <v>671</v>
      </c>
      <c r="C27" s="5" t="n">
        <v>666</v>
      </c>
    </row>
    <row r="28" spans="1:3">
      <c r="A28" s="4" t="s">
        <v>192</v>
      </c>
      <c r="B28" s="5" t="n">
        <v>0</v>
      </c>
      <c r="C28" s="5" t="n">
        <v>0</v>
      </c>
    </row>
    <row r="29" spans="1:3">
      <c r="A29" s="4" t="s">
        <v>155</v>
      </c>
      <c r="B29" s="5" t="n">
        <v>5</v>
      </c>
      <c r="C29" s="5" t="n">
        <v>5</v>
      </c>
    </row>
    <row r="30" spans="1:3">
      <c r="A30" s="4" t="s">
        <v>452</v>
      </c>
      <c r="B30" s="5" t="n">
        <v>132</v>
      </c>
      <c r="C30" s="5" t="n">
        <v>137</v>
      </c>
    </row>
    <row r="31" spans="1:3">
      <c r="A31" s="4" t="s">
        <v>453</v>
      </c>
      <c r="B31" s="5" t="n">
        <v>0</v>
      </c>
      <c r="C31" s="5" t="n">
        <v>0</v>
      </c>
    </row>
    <row r="32" spans="1:3">
      <c r="A32" s="4" t="s">
        <v>454</v>
      </c>
      <c r="B32" s="5" t="n">
        <v>0</v>
      </c>
      <c r="C32" s="5" t="n">
        <v>0</v>
      </c>
    </row>
    <row r="33" spans="1:3">
      <c r="A33" s="4" t="s">
        <v>134</v>
      </c>
      <c r="B33" s="5" t="n">
        <v>2</v>
      </c>
      <c r="C33" s="5" t="n">
        <v>2</v>
      </c>
    </row>
    <row r="34" spans="1:3">
      <c r="A34" s="4" t="s">
        <v>455</v>
      </c>
      <c r="B34" s="5" t="n">
        <v>810</v>
      </c>
      <c r="C34" s="5" t="n">
        <v>810</v>
      </c>
    </row>
    <row r="35" spans="1:3">
      <c r="A35" s="4" t="s">
        <v>457</v>
      </c>
      <c r="B35" s="5" t="n">
        <v>-650</v>
      </c>
      <c r="C35" s="5" t="n">
        <v>-650</v>
      </c>
    </row>
    <row r="36" spans="1:3">
      <c r="A36" s="4" t="s">
        <v>458</v>
      </c>
      <c r="B36" s="5" t="n">
        <v>-1</v>
      </c>
      <c r="C36" s="5" t="n">
        <v>-1</v>
      </c>
    </row>
    <row r="37" spans="1:3">
      <c r="A37" s="4" t="s">
        <v>459</v>
      </c>
      <c r="B37" s="6" t="n">
        <v>-20</v>
      </c>
      <c r="C37" s="6"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0</v>
      </c>
      <c r="B1" s="2" t="s">
        <v>1</v>
      </c>
      <c r="D1" s="2" t="s">
        <v>461</v>
      </c>
    </row>
    <row r="2" spans="1:4">
      <c r="B2" s="2" t="s">
        <v>2</v>
      </c>
      <c r="C2" s="2" t="s">
        <v>92</v>
      </c>
      <c r="D2" s="2" t="s">
        <v>2</v>
      </c>
    </row>
    <row r="3" spans="1:4">
      <c r="A3" s="3" t="s">
        <v>450</v>
      </c>
    </row>
    <row r="4" spans="1:4">
      <c r="A4" s="4" t="s">
        <v>462</v>
      </c>
      <c r="B4" s="6" t="n">
        <v>3</v>
      </c>
      <c r="C4" s="6" t="n">
        <v>114</v>
      </c>
      <c r="D4" s="6" t="n">
        <v>115</v>
      </c>
    </row>
    <row r="5" spans="1:4">
      <c r="A5" s="4" t="s">
        <v>463</v>
      </c>
      <c r="B5" s="5" t="n">
        <v>179</v>
      </c>
      <c r="C5" s="5" t="n">
        <v>24</v>
      </c>
      <c r="D5" s="5" t="n">
        <v>473</v>
      </c>
    </row>
    <row r="6" spans="1:4">
      <c r="A6" s="4" t="s">
        <v>100</v>
      </c>
      <c r="B6" s="5" t="n">
        <v>-6</v>
      </c>
      <c r="C6" s="5" t="n">
        <v>-11</v>
      </c>
      <c r="D6" s="5" t="n">
        <v>-66</v>
      </c>
    </row>
    <row r="7" spans="1:4">
      <c r="A7" s="4" t="s">
        <v>464</v>
      </c>
      <c r="B7" s="5" t="n">
        <v>176</v>
      </c>
      <c r="C7" s="5" t="n">
        <v>127</v>
      </c>
      <c r="D7" s="5" t="n">
        <v>522</v>
      </c>
    </row>
    <row r="8" spans="1:4">
      <c r="A8" s="4" t="s">
        <v>421</v>
      </c>
    </row>
    <row r="9" spans="1:4">
      <c r="A9" s="3" t="s">
        <v>450</v>
      </c>
    </row>
    <row r="10" spans="1:4">
      <c r="A10" s="4" t="s">
        <v>462</v>
      </c>
      <c r="B10" s="5" t="n">
        <v>0</v>
      </c>
      <c r="C10" s="5" t="n">
        <v>17</v>
      </c>
      <c r="D10" s="5" t="n">
        <v>17</v>
      </c>
    </row>
    <row r="11" spans="1:4">
      <c r="A11" s="4" t="s">
        <v>463</v>
      </c>
      <c r="B11" s="5" t="n">
        <v>84</v>
      </c>
      <c r="C11" s="5" t="n">
        <v>1</v>
      </c>
      <c r="D11" s="5" t="n">
        <v>102</v>
      </c>
    </row>
    <row r="12" spans="1:4">
      <c r="A12" s="4" t="s">
        <v>100</v>
      </c>
      <c r="B12" s="5" t="n">
        <v>-1</v>
      </c>
      <c r="C12" s="5" t="n">
        <v>-2</v>
      </c>
      <c r="D12" s="5" t="n">
        <v>-11</v>
      </c>
    </row>
    <row r="13" spans="1:4">
      <c r="A13" s="4" t="s">
        <v>464</v>
      </c>
      <c r="B13" s="5" t="n">
        <v>83</v>
      </c>
      <c r="C13" s="5" t="n">
        <v>16</v>
      </c>
      <c r="D13" s="5" t="n">
        <v>108</v>
      </c>
    </row>
    <row r="14" spans="1:4">
      <c r="A14" s="4" t="s">
        <v>465</v>
      </c>
    </row>
    <row r="15" spans="1:4">
      <c r="A15" s="3" t="s">
        <v>450</v>
      </c>
    </row>
    <row r="16" spans="1:4">
      <c r="A16" s="4" t="s">
        <v>462</v>
      </c>
      <c r="B16" s="5" t="n">
        <v>3</v>
      </c>
      <c r="C16" s="5" t="n">
        <v>97</v>
      </c>
      <c r="D16" s="5" t="n">
        <v>98</v>
      </c>
    </row>
    <row r="17" spans="1:4">
      <c r="A17" s="4" t="s">
        <v>463</v>
      </c>
      <c r="B17" s="5" t="n">
        <v>95</v>
      </c>
      <c r="C17" s="5" t="n">
        <v>23</v>
      </c>
      <c r="D17" s="5" t="n">
        <v>371</v>
      </c>
    </row>
    <row r="18" spans="1:4">
      <c r="A18" s="4" t="s">
        <v>100</v>
      </c>
      <c r="B18" s="5" t="n">
        <v>-5</v>
      </c>
      <c r="C18" s="5" t="n">
        <v>-9</v>
      </c>
      <c r="D18" s="5" t="n">
        <v>-55</v>
      </c>
    </row>
    <row r="19" spans="1:4">
      <c r="A19" s="4" t="s">
        <v>464</v>
      </c>
      <c r="B19" s="6" t="n">
        <v>93</v>
      </c>
      <c r="C19" s="6" t="n">
        <v>111</v>
      </c>
      <c r="D19" s="6" t="n">
        <v>41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92</v>
      </c>
    </row>
    <row r="3" spans="1:3">
      <c r="A3" s="4" t="s">
        <v>467</v>
      </c>
    </row>
    <row r="4" spans="1:3">
      <c r="A4" s="3" t="s">
        <v>468</v>
      </c>
    </row>
    <row r="5" spans="1:3">
      <c r="A5" s="4" t="s">
        <v>469</v>
      </c>
      <c r="B5" s="6" t="n">
        <v>132</v>
      </c>
      <c r="C5" s="6" t="n">
        <v>111</v>
      </c>
    </row>
    <row r="6" spans="1:3">
      <c r="A6" s="4" t="s">
        <v>470</v>
      </c>
      <c r="B6" s="5" t="n">
        <v>178</v>
      </c>
      <c r="C6" s="5" t="n">
        <v>189</v>
      </c>
    </row>
    <row r="7" spans="1:3">
      <c r="A7" s="4" t="s">
        <v>471</v>
      </c>
      <c r="B7" s="5" t="n">
        <v>-261</v>
      </c>
      <c r="C7" s="5" t="n">
        <v>-227</v>
      </c>
    </row>
    <row r="8" spans="1:3">
      <c r="A8" s="4" t="s">
        <v>472</v>
      </c>
      <c r="B8" s="5" t="n">
        <v>-1</v>
      </c>
      <c r="C8" s="5" t="n">
        <v>-1</v>
      </c>
    </row>
    <row r="9" spans="1:3">
      <c r="A9" s="4" t="s">
        <v>473</v>
      </c>
      <c r="B9" s="5" t="n">
        <v>1</v>
      </c>
      <c r="C9" s="5" t="n">
        <v>1</v>
      </c>
    </row>
    <row r="10" spans="1:3">
      <c r="A10" s="4" t="s">
        <v>474</v>
      </c>
      <c r="B10" s="5" t="n">
        <v>49</v>
      </c>
      <c r="C10" s="5" t="n">
        <v>73</v>
      </c>
    </row>
    <row r="11" spans="1:3">
      <c r="A11" s="4" t="s">
        <v>475</v>
      </c>
      <c r="B11" s="5" t="n">
        <v>34</v>
      </c>
      <c r="C11" s="5" t="n">
        <v>10</v>
      </c>
    </row>
    <row r="12" spans="1:3">
      <c r="A12" s="4" t="s">
        <v>220</v>
      </c>
      <c r="B12" s="5" t="n">
        <v>83</v>
      </c>
      <c r="C12" s="5" t="n">
        <v>83</v>
      </c>
    </row>
    <row r="13" spans="1:3">
      <c r="A13" s="4" t="s">
        <v>476</v>
      </c>
    </row>
    <row r="14" spans="1:3">
      <c r="A14" s="3" t="s">
        <v>468</v>
      </c>
    </row>
    <row r="15" spans="1:3">
      <c r="A15" s="4" t="s">
        <v>469</v>
      </c>
      <c r="B15" s="5" t="n">
        <v>15</v>
      </c>
      <c r="C15" s="5" t="n">
        <v>14</v>
      </c>
    </row>
    <row r="16" spans="1:3">
      <c r="A16" s="4" t="s">
        <v>470</v>
      </c>
      <c r="B16" s="5" t="n">
        <v>16</v>
      </c>
      <c r="C16" s="5" t="n">
        <v>19</v>
      </c>
    </row>
    <row r="17" spans="1:3">
      <c r="A17" s="4" t="s">
        <v>471</v>
      </c>
      <c r="B17" s="5" t="n">
        <v>-34</v>
      </c>
      <c r="C17" s="5" t="n">
        <v>-31</v>
      </c>
    </row>
    <row r="18" spans="1:3">
      <c r="A18" s="4" t="s">
        <v>472</v>
      </c>
      <c r="B18" s="5" t="n">
        <v>3</v>
      </c>
      <c r="C18" s="5" t="n">
        <v>4</v>
      </c>
    </row>
    <row r="19" spans="1:3">
      <c r="A19" s="4" t="s">
        <v>473</v>
      </c>
      <c r="B19" s="5" t="n">
        <v>-5</v>
      </c>
      <c r="C19" s="5" t="n">
        <v>-1</v>
      </c>
    </row>
    <row r="20" spans="1:3">
      <c r="A20" s="4" t="s">
        <v>474</v>
      </c>
      <c r="B20" s="5" t="n">
        <v>-5</v>
      </c>
      <c r="C20" s="5" t="n">
        <v>5</v>
      </c>
    </row>
    <row r="21" spans="1:3">
      <c r="A21" s="4" t="s">
        <v>475</v>
      </c>
      <c r="B21" s="5" t="n">
        <v>0</v>
      </c>
      <c r="C21" s="5" t="n">
        <v>0</v>
      </c>
    </row>
    <row r="22" spans="1:3">
      <c r="A22" s="4" t="s">
        <v>220</v>
      </c>
      <c r="B22" s="6" t="n">
        <v>-5</v>
      </c>
      <c r="C22" s="6" t="n">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2</v>
      </c>
    </row>
    <row r="3" spans="1:3">
      <c r="A3" s="3" t="s">
        <v>478</v>
      </c>
    </row>
    <row r="4" spans="1:3">
      <c r="A4" s="4" t="s">
        <v>479</v>
      </c>
      <c r="B4" s="6" t="n">
        <v>5388</v>
      </c>
      <c r="C4" s="6" t="n">
        <v>12903</v>
      </c>
    </row>
    <row r="5" spans="1:3">
      <c r="A5" s="4" t="s">
        <v>480</v>
      </c>
      <c r="B5" s="5" t="n">
        <v>0</v>
      </c>
      <c r="C5" s="5" t="n">
        <v>0</v>
      </c>
    </row>
    <row r="6" spans="1:3">
      <c r="A6" s="4" t="s">
        <v>481</v>
      </c>
      <c r="B6" s="5" t="n">
        <v>5759</v>
      </c>
      <c r="C6" s="5" t="n">
        <v>13129</v>
      </c>
    </row>
    <row r="7" spans="1:3">
      <c r="A7" s="4" t="s">
        <v>467</v>
      </c>
    </row>
    <row r="8" spans="1:3">
      <c r="A8" s="3" t="s">
        <v>478</v>
      </c>
    </row>
    <row r="9" spans="1:3">
      <c r="A9" s="4" t="s">
        <v>480</v>
      </c>
      <c r="B9" s="5" t="n">
        <v>0</v>
      </c>
      <c r="C9" s="5" t="n">
        <v>0</v>
      </c>
    </row>
    <row r="10" spans="1:3">
      <c r="A10" s="4" t="s">
        <v>476</v>
      </c>
    </row>
    <row r="11" spans="1:3">
      <c r="A11" s="3" t="s">
        <v>478</v>
      </c>
    </row>
    <row r="12" spans="1:3">
      <c r="A12" s="4" t="s">
        <v>480</v>
      </c>
      <c r="B12" s="5" t="n">
        <v>0</v>
      </c>
      <c r="C12" s="5" t="n">
        <v>0</v>
      </c>
    </row>
    <row r="13" spans="1:3">
      <c r="A13" s="4" t="s">
        <v>223</v>
      </c>
    </row>
    <row r="14" spans="1:3">
      <c r="A14" s="3" t="s">
        <v>478</v>
      </c>
    </row>
    <row r="15" spans="1:3">
      <c r="A15" s="4" t="s">
        <v>479</v>
      </c>
      <c r="B15" s="5" t="n">
        <v>-5</v>
      </c>
      <c r="C15" s="5" t="n">
        <v>-4</v>
      </c>
    </row>
    <row r="16" spans="1:3">
      <c r="A16" s="4" t="s">
        <v>481</v>
      </c>
      <c r="B16" s="5" t="n">
        <v>-5</v>
      </c>
      <c r="C16" s="5" t="n">
        <v>-4</v>
      </c>
    </row>
    <row r="17" spans="1:3">
      <c r="A17" s="4" t="s">
        <v>482</v>
      </c>
    </row>
    <row r="18" spans="1:3">
      <c r="A18" s="3" t="s">
        <v>478</v>
      </c>
    </row>
    <row r="19" spans="1:3">
      <c r="A19" s="4" t="s">
        <v>479</v>
      </c>
      <c r="B19" s="5" t="n">
        <v>-22</v>
      </c>
      <c r="C19" s="5" t="n">
        <v>-21</v>
      </c>
    </row>
    <row r="20" spans="1:3">
      <c r="A20" s="4" t="s">
        <v>481</v>
      </c>
      <c r="B20" s="5" t="n">
        <v>-22</v>
      </c>
      <c r="C20" s="5" t="n">
        <v>-21</v>
      </c>
    </row>
    <row r="21" spans="1:3">
      <c r="A21" s="4" t="s">
        <v>483</v>
      </c>
    </row>
    <row r="22" spans="1:3">
      <c r="A22" s="3" t="s">
        <v>478</v>
      </c>
    </row>
    <row r="23" spans="1:3">
      <c r="A23" s="4" t="s">
        <v>479</v>
      </c>
      <c r="B23" s="5" t="n">
        <v>17</v>
      </c>
      <c r="C23" s="5" t="n">
        <v>17</v>
      </c>
    </row>
    <row r="24" spans="1:3">
      <c r="A24" s="4" t="s">
        <v>481</v>
      </c>
      <c r="B24" s="5" t="n">
        <v>17</v>
      </c>
      <c r="C24" s="5" t="n">
        <v>17</v>
      </c>
    </row>
    <row r="25" spans="1:3">
      <c r="A25" s="4" t="s">
        <v>472</v>
      </c>
    </row>
    <row r="26" spans="1:3">
      <c r="A26" s="3" t="s">
        <v>478</v>
      </c>
    </row>
    <row r="27" spans="1:3">
      <c r="A27" s="4" t="s">
        <v>484</v>
      </c>
      <c r="B27" s="5" t="n">
        <v>1</v>
      </c>
      <c r="C27" s="5" t="n">
        <v>2</v>
      </c>
    </row>
    <row r="28" spans="1:3">
      <c r="A28" s="4" t="s">
        <v>485</v>
      </c>
    </row>
    <row r="29" spans="1:3">
      <c r="A29" s="3" t="s">
        <v>478</v>
      </c>
    </row>
    <row r="30" spans="1:3">
      <c r="A30" s="4" t="s">
        <v>484</v>
      </c>
      <c r="B30" s="5" t="n">
        <v>-1</v>
      </c>
      <c r="C30" s="5" t="n">
        <v>-1</v>
      </c>
    </row>
    <row r="31" spans="1:3">
      <c r="A31" s="4" t="s">
        <v>486</v>
      </c>
      <c r="B31" s="5" t="n">
        <v>0</v>
      </c>
      <c r="C31" s="5" t="n">
        <v>0</v>
      </c>
    </row>
    <row r="32" spans="1:3">
      <c r="A32" s="4" t="s">
        <v>487</v>
      </c>
    </row>
    <row r="33" spans="1:3">
      <c r="A33" s="3" t="s">
        <v>478</v>
      </c>
    </row>
    <row r="34" spans="1:3">
      <c r="A34" s="4" t="s">
        <v>484</v>
      </c>
      <c r="B34" s="5" t="n">
        <v>2</v>
      </c>
      <c r="C34" s="5" t="n">
        <v>3</v>
      </c>
    </row>
    <row r="35" spans="1:3">
      <c r="A35" s="4" t="s">
        <v>486</v>
      </c>
      <c r="B35" s="5" t="n">
        <v>1</v>
      </c>
      <c r="C35" s="5" t="n">
        <v>1</v>
      </c>
    </row>
    <row r="36" spans="1:3">
      <c r="A36" s="4" t="s">
        <v>473</v>
      </c>
    </row>
    <row r="37" spans="1:3">
      <c r="A37" s="3" t="s">
        <v>478</v>
      </c>
    </row>
    <row r="38" spans="1:3">
      <c r="A38" s="4" t="s">
        <v>484</v>
      </c>
      <c r="B38" s="5" t="n">
        <v>-2</v>
      </c>
      <c r="C38" s="5" t="n">
        <v>0</v>
      </c>
    </row>
    <row r="39" spans="1:3">
      <c r="A39" s="4" t="s">
        <v>488</v>
      </c>
    </row>
    <row r="40" spans="1:3">
      <c r="A40" s="3" t="s">
        <v>478</v>
      </c>
    </row>
    <row r="41" spans="1:3">
      <c r="A41" s="4" t="s">
        <v>484</v>
      </c>
      <c r="B41" s="5" t="n">
        <v>1</v>
      </c>
      <c r="C41" s="5" t="n">
        <v>1</v>
      </c>
    </row>
    <row r="42" spans="1:3">
      <c r="A42" s="4" t="s">
        <v>486</v>
      </c>
      <c r="B42" s="5" t="n">
        <v>0</v>
      </c>
      <c r="C42" s="5" t="n">
        <v>0</v>
      </c>
    </row>
    <row r="43" spans="1:3">
      <c r="A43" s="4" t="s">
        <v>489</v>
      </c>
    </row>
    <row r="44" spans="1:3">
      <c r="A44" s="3" t="s">
        <v>478</v>
      </c>
    </row>
    <row r="45" spans="1:3">
      <c r="A45" s="4" t="s">
        <v>484</v>
      </c>
      <c r="B45" s="5" t="n">
        <v>-3</v>
      </c>
      <c r="C45" s="5" t="n">
        <v>-1</v>
      </c>
    </row>
    <row r="46" spans="1:3">
      <c r="A46" s="4" t="s">
        <v>486</v>
      </c>
      <c r="B46" s="5" t="n">
        <v>2</v>
      </c>
      <c r="C46" s="5" t="n">
        <v>0</v>
      </c>
    </row>
    <row r="47" spans="1:3">
      <c r="A47" s="4" t="s">
        <v>475</v>
      </c>
    </row>
    <row r="48" spans="1:3">
      <c r="A48" s="3" t="s">
        <v>478</v>
      </c>
    </row>
    <row r="49" spans="1:3">
      <c r="A49" s="4" t="s">
        <v>484</v>
      </c>
      <c r="B49" s="5" t="n">
        <v>1</v>
      </c>
      <c r="C49" s="5" t="n">
        <v>-2</v>
      </c>
    </row>
    <row r="50" spans="1:3">
      <c r="A50" s="4" t="s">
        <v>490</v>
      </c>
    </row>
    <row r="51" spans="1:3">
      <c r="A51" s="3" t="s">
        <v>478</v>
      </c>
    </row>
    <row r="52" spans="1:3">
      <c r="A52" s="4" t="s">
        <v>484</v>
      </c>
      <c r="B52" s="5" t="n">
        <v>0</v>
      </c>
      <c r="C52" s="5" t="n">
        <v>0</v>
      </c>
    </row>
    <row r="53" spans="1:3">
      <c r="A53" s="4" t="s">
        <v>486</v>
      </c>
      <c r="B53" s="5" t="n">
        <v>0</v>
      </c>
      <c r="C53" s="5" t="n">
        <v>0</v>
      </c>
    </row>
    <row r="54" spans="1:3">
      <c r="A54" s="4" t="s">
        <v>491</v>
      </c>
    </row>
    <row r="55" spans="1:3">
      <c r="A55" s="3" t="s">
        <v>478</v>
      </c>
    </row>
    <row r="56" spans="1:3">
      <c r="A56" s="4" t="s">
        <v>484</v>
      </c>
      <c r="B56" s="5" t="n">
        <v>1</v>
      </c>
      <c r="C56" s="5" t="n">
        <v>-2</v>
      </c>
    </row>
    <row r="57" spans="1:3">
      <c r="A57" s="4" t="s">
        <v>486</v>
      </c>
      <c r="B57" s="6" t="n">
        <v>1</v>
      </c>
      <c r="C57"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92</v>
      </c>
    </row>
    <row r="3" spans="1:3">
      <c r="A3" s="3" t="s">
        <v>252</v>
      </c>
    </row>
    <row r="4" spans="1:3">
      <c r="A4" s="4" t="s">
        <v>493</v>
      </c>
      <c r="B4" s="4" t="s">
        <v>494</v>
      </c>
    </row>
    <row r="5" spans="1:3">
      <c r="A5" s="4" t="s">
        <v>52</v>
      </c>
    </row>
    <row r="6" spans="1:3">
      <c r="A6" s="3" t="s">
        <v>495</v>
      </c>
    </row>
    <row r="7" spans="1:3">
      <c r="A7" s="4" t="s">
        <v>94</v>
      </c>
      <c r="B7" s="6" t="n">
        <v>4306</v>
      </c>
      <c r="C7" s="6" t="n">
        <v>4011</v>
      </c>
    </row>
    <row r="8" spans="1:3">
      <c r="A8" s="4" t="s">
        <v>496</v>
      </c>
    </row>
    <row r="9" spans="1:3">
      <c r="A9" s="3" t="s">
        <v>495</v>
      </c>
    </row>
    <row r="10" spans="1:3">
      <c r="A10" s="4" t="s">
        <v>497</v>
      </c>
      <c r="B10" s="5" t="n">
        <v>2664</v>
      </c>
      <c r="C10" s="5" t="n">
        <v>2328</v>
      </c>
    </row>
    <row r="11" spans="1:3">
      <c r="A11" s="4" t="s">
        <v>133</v>
      </c>
      <c r="B11" s="5" t="n">
        <v>376</v>
      </c>
      <c r="C11" s="5" t="n">
        <v>464</v>
      </c>
    </row>
    <row r="12" spans="1:3">
      <c r="A12" s="4" t="s">
        <v>94</v>
      </c>
      <c r="B12" s="5" t="n">
        <v>3040</v>
      </c>
      <c r="C12" s="5" t="n">
        <v>2792</v>
      </c>
    </row>
    <row r="13" spans="1:3">
      <c r="A13" s="4" t="s">
        <v>498</v>
      </c>
    </row>
    <row r="14" spans="1:3">
      <c r="A14" s="3" t="s">
        <v>495</v>
      </c>
    </row>
    <row r="15" spans="1:3">
      <c r="A15" s="4" t="s">
        <v>497</v>
      </c>
      <c r="B15" s="5" t="n">
        <v>1242</v>
      </c>
      <c r="C15" s="5" t="n">
        <v>1288</v>
      </c>
    </row>
    <row r="16" spans="1:3">
      <c r="A16" s="4" t="s">
        <v>499</v>
      </c>
    </row>
    <row r="17" spans="1:3">
      <c r="A17" s="3" t="s">
        <v>495</v>
      </c>
    </row>
    <row r="18" spans="1:3">
      <c r="A18" s="4" t="s">
        <v>497</v>
      </c>
      <c r="B18" s="5" t="n">
        <v>1007</v>
      </c>
      <c r="C18" s="5" t="n">
        <v>953</v>
      </c>
    </row>
    <row r="19" spans="1:3">
      <c r="A19" s="4" t="s">
        <v>500</v>
      </c>
    </row>
    <row r="20" spans="1:3">
      <c r="A20" s="3" t="s">
        <v>495</v>
      </c>
    </row>
    <row r="21" spans="1:3">
      <c r="A21" s="4" t="s">
        <v>497</v>
      </c>
      <c r="B21" s="5" t="n">
        <v>341</v>
      </c>
      <c r="C21" s="5" t="n">
        <v>293</v>
      </c>
    </row>
    <row r="22" spans="1:3">
      <c r="A22" s="4" t="s">
        <v>501</v>
      </c>
    </row>
    <row r="23" spans="1:3">
      <c r="A23" s="3" t="s">
        <v>495</v>
      </c>
    </row>
    <row r="24" spans="1:3">
      <c r="A24" s="4" t="s">
        <v>497</v>
      </c>
      <c r="B24" s="5" t="n">
        <v>123</v>
      </c>
      <c r="C24" s="5" t="n">
        <v>86</v>
      </c>
    </row>
    <row r="25" spans="1:3">
      <c r="A25" s="4" t="s">
        <v>502</v>
      </c>
    </row>
    <row r="26" spans="1:3">
      <c r="A26" s="3" t="s">
        <v>495</v>
      </c>
    </row>
    <row r="27" spans="1:3">
      <c r="A27" s="4" t="s">
        <v>497</v>
      </c>
      <c r="B27" s="5" t="n">
        <v>17</v>
      </c>
      <c r="C27" s="5" t="n">
        <v>17</v>
      </c>
    </row>
    <row r="28" spans="1:3">
      <c r="A28" s="4" t="s">
        <v>503</v>
      </c>
    </row>
    <row r="29" spans="1:3">
      <c r="A29" s="3" t="s">
        <v>495</v>
      </c>
    </row>
    <row r="30" spans="1:3">
      <c r="A30" s="4" t="s">
        <v>497</v>
      </c>
      <c r="B30" s="5" t="n">
        <v>-66</v>
      </c>
      <c r="C30" s="5" t="n">
        <v>-309</v>
      </c>
    </row>
    <row r="31" spans="1:3">
      <c r="A31" s="4" t="s">
        <v>504</v>
      </c>
    </row>
    <row r="32" spans="1:3">
      <c r="A32" s="3" t="s">
        <v>495</v>
      </c>
    </row>
    <row r="33" spans="1:3">
      <c r="A33" s="4" t="s">
        <v>497</v>
      </c>
      <c r="B33" s="5" t="n">
        <v>1626</v>
      </c>
      <c r="C33" s="5" t="n">
        <v>1718</v>
      </c>
    </row>
    <row r="34" spans="1:3">
      <c r="A34" s="4" t="s">
        <v>133</v>
      </c>
      <c r="B34" s="5" t="n">
        <v>-360</v>
      </c>
      <c r="C34" s="5" t="n">
        <v>-499</v>
      </c>
    </row>
    <row r="35" spans="1:3">
      <c r="A35" s="4" t="s">
        <v>94</v>
      </c>
      <c r="B35" s="5" t="n">
        <v>1266</v>
      </c>
      <c r="C35" s="5" t="n">
        <v>1219</v>
      </c>
    </row>
    <row r="36" spans="1:3">
      <c r="A36" s="4" t="s">
        <v>505</v>
      </c>
    </row>
    <row r="37" spans="1:3">
      <c r="A37" s="3" t="s">
        <v>495</v>
      </c>
    </row>
    <row r="38" spans="1:3">
      <c r="A38" s="4" t="s">
        <v>497</v>
      </c>
      <c r="B38" s="5" t="n">
        <v>1066</v>
      </c>
      <c r="C38" s="5" t="n">
        <v>1171</v>
      </c>
    </row>
    <row r="39" spans="1:3">
      <c r="A39" s="4" t="s">
        <v>506</v>
      </c>
    </row>
    <row r="40" spans="1:3">
      <c r="A40" s="3" t="s">
        <v>495</v>
      </c>
    </row>
    <row r="41" spans="1:3">
      <c r="A41" s="4" t="s">
        <v>497</v>
      </c>
      <c r="B41" s="5" t="n">
        <v>234</v>
      </c>
      <c r="C41" s="5" t="n">
        <v>240</v>
      </c>
    </row>
    <row r="42" spans="1:3">
      <c r="A42" s="4" t="s">
        <v>507</v>
      </c>
    </row>
    <row r="43" spans="1:3">
      <c r="A43" s="3" t="s">
        <v>495</v>
      </c>
    </row>
    <row r="44" spans="1:3">
      <c r="A44" s="4" t="s">
        <v>497</v>
      </c>
      <c r="B44" s="5" t="n">
        <v>348</v>
      </c>
      <c r="C44" s="5" t="n">
        <v>382</v>
      </c>
    </row>
    <row r="45" spans="1:3">
      <c r="A45" s="4" t="s">
        <v>508</v>
      </c>
    </row>
    <row r="46" spans="1:3">
      <c r="A46" s="3" t="s">
        <v>495</v>
      </c>
    </row>
    <row r="47" spans="1:3">
      <c r="A47" s="4" t="s">
        <v>497</v>
      </c>
      <c r="B47" s="6" t="n">
        <v>-22</v>
      </c>
      <c r="C47" s="6" t="n">
        <v>-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127</v>
      </c>
    </row>
    <row r="2" spans="1:3">
      <c r="A2" s="3" t="s">
        <v>510</v>
      </c>
    </row>
    <row r="3" spans="1:3">
      <c r="A3" s="4" t="s">
        <v>511</v>
      </c>
      <c r="B3" s="6" t="n">
        <v>6604</v>
      </c>
      <c r="C3" s="6" t="n">
        <v>6066</v>
      </c>
    </row>
    <row r="4" spans="1:3">
      <c r="A4" s="4" t="s">
        <v>512</v>
      </c>
      <c r="B4" s="5" t="n">
        <v>1200</v>
      </c>
    </row>
    <row r="5" spans="1:3">
      <c r="A5" s="4" t="s">
        <v>513</v>
      </c>
    </row>
    <row r="6" spans="1:3">
      <c r="A6" s="3" t="s">
        <v>510</v>
      </c>
    </row>
    <row r="7" spans="1:3">
      <c r="A7" s="4" t="s">
        <v>511</v>
      </c>
      <c r="B7" s="5" t="n">
        <v>1790</v>
      </c>
      <c r="C7" s="5" t="n">
        <v>1823</v>
      </c>
    </row>
    <row r="8" spans="1:3">
      <c r="A8" s="4" t="s">
        <v>514</v>
      </c>
    </row>
    <row r="9" spans="1:3">
      <c r="A9" s="3" t="s">
        <v>510</v>
      </c>
    </row>
    <row r="10" spans="1:3">
      <c r="A10" s="4" t="s">
        <v>511</v>
      </c>
      <c r="B10" s="5" t="n">
        <v>1053</v>
      </c>
      <c r="C10" s="5" t="n">
        <v>1062</v>
      </c>
    </row>
    <row r="11" spans="1:3">
      <c r="A11" s="4" t="s">
        <v>515</v>
      </c>
    </row>
    <row r="12" spans="1:3">
      <c r="A12" s="3" t="s">
        <v>510</v>
      </c>
    </row>
    <row r="13" spans="1:3">
      <c r="A13" s="4" t="s">
        <v>511</v>
      </c>
      <c r="B13" s="5" t="n">
        <v>216</v>
      </c>
      <c r="C13" s="5" t="n">
        <v>228</v>
      </c>
    </row>
    <row r="14" spans="1:3">
      <c r="A14" s="4" t="s">
        <v>516</v>
      </c>
    </row>
    <row r="15" spans="1:3">
      <c r="A15" s="3" t="s">
        <v>510</v>
      </c>
    </row>
    <row r="16" spans="1:3">
      <c r="A16" s="4" t="s">
        <v>511</v>
      </c>
      <c r="B16" s="5" t="n">
        <v>138</v>
      </c>
      <c r="C16" s="5" t="n">
        <v>124</v>
      </c>
    </row>
    <row r="17" spans="1:3">
      <c r="A17" s="4" t="s">
        <v>517</v>
      </c>
    </row>
    <row r="18" spans="1:3">
      <c r="A18" s="3" t="s">
        <v>510</v>
      </c>
    </row>
    <row r="19" spans="1:3">
      <c r="A19" s="4" t="s">
        <v>511</v>
      </c>
      <c r="B19" s="5" t="n">
        <v>59</v>
      </c>
      <c r="C19" s="5" t="n">
        <v>63</v>
      </c>
    </row>
    <row r="20" spans="1:3">
      <c r="A20" s="4" t="s">
        <v>518</v>
      </c>
    </row>
    <row r="21" spans="1:3">
      <c r="A21" s="3" t="s">
        <v>510</v>
      </c>
    </row>
    <row r="22" spans="1:3">
      <c r="A22" s="4" t="s">
        <v>511</v>
      </c>
      <c r="B22" s="5" t="n">
        <v>684</v>
      </c>
      <c r="C22" s="5" t="n">
        <v>656</v>
      </c>
    </row>
    <row r="23" spans="1:3">
      <c r="A23" s="4" t="s">
        <v>519</v>
      </c>
    </row>
    <row r="24" spans="1:3">
      <c r="A24" s="3" t="s">
        <v>510</v>
      </c>
    </row>
    <row r="25" spans="1:3">
      <c r="A25" s="4" t="s">
        <v>511</v>
      </c>
      <c r="B25" s="5" t="n">
        <v>443</v>
      </c>
      <c r="C25" s="5" t="n">
        <v>423</v>
      </c>
    </row>
    <row r="26" spans="1:3">
      <c r="A26" s="4" t="s">
        <v>520</v>
      </c>
    </row>
    <row r="27" spans="1:3">
      <c r="A27" s="3" t="s">
        <v>510</v>
      </c>
    </row>
    <row r="28" spans="1:3">
      <c r="A28" s="4" t="s">
        <v>511</v>
      </c>
      <c r="B28" s="5" t="n">
        <v>260</v>
      </c>
      <c r="C28" s="5" t="n">
        <v>259</v>
      </c>
    </row>
    <row r="29" spans="1:3">
      <c r="A29" s="4" t="s">
        <v>521</v>
      </c>
    </row>
    <row r="30" spans="1:3">
      <c r="A30" s="3" t="s">
        <v>510</v>
      </c>
    </row>
    <row r="31" spans="1:3">
      <c r="A31" s="4" t="s">
        <v>511</v>
      </c>
      <c r="B31" s="5" t="n">
        <v>96</v>
      </c>
      <c r="C31" s="5" t="n">
        <v>95</v>
      </c>
    </row>
    <row r="32" spans="1:3">
      <c r="A32" s="4" t="s">
        <v>522</v>
      </c>
    </row>
    <row r="33" spans="1:3">
      <c r="A33" s="3" t="s">
        <v>510</v>
      </c>
    </row>
    <row r="34" spans="1:3">
      <c r="A34" s="4" t="s">
        <v>511</v>
      </c>
      <c r="B34" s="5" t="n">
        <v>840</v>
      </c>
      <c r="C34" s="5" t="n">
        <v>558</v>
      </c>
    </row>
    <row r="35" spans="1:3">
      <c r="A35" s="4" t="s">
        <v>163</v>
      </c>
    </row>
    <row r="36" spans="1:3">
      <c r="A36" s="3" t="s">
        <v>510</v>
      </c>
    </row>
    <row r="37" spans="1:3">
      <c r="A37" s="4" t="s">
        <v>511</v>
      </c>
      <c r="B37" s="5" t="n">
        <v>468</v>
      </c>
      <c r="C37" s="5" t="n">
        <v>252</v>
      </c>
    </row>
    <row r="38" spans="1:3">
      <c r="A38" s="4" t="s">
        <v>134</v>
      </c>
    </row>
    <row r="39" spans="1:3">
      <c r="A39" s="3" t="s">
        <v>510</v>
      </c>
    </row>
    <row r="40" spans="1:3">
      <c r="A40" s="4" t="s">
        <v>511</v>
      </c>
      <c r="B40" s="6" t="n">
        <v>557</v>
      </c>
      <c r="C40" s="6" t="n">
        <v>5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127</v>
      </c>
    </row>
    <row r="2" spans="1:3">
      <c r="A2" s="3" t="s">
        <v>524</v>
      </c>
    </row>
    <row r="3" spans="1:3">
      <c r="A3" s="4" t="s">
        <v>525</v>
      </c>
      <c r="B3" s="6" t="n">
        <v>9251</v>
      </c>
      <c r="C3" s="6" t="n">
        <v>9270</v>
      </c>
    </row>
    <row r="4" spans="1:3">
      <c r="A4" s="4" t="s">
        <v>526</v>
      </c>
    </row>
    <row r="5" spans="1:3">
      <c r="A5" s="3" t="s">
        <v>524</v>
      </c>
    </row>
    <row r="6" spans="1:3">
      <c r="A6" s="4" t="s">
        <v>525</v>
      </c>
      <c r="B6" s="5" t="n">
        <v>6593</v>
      </c>
      <c r="C6" s="5" t="n">
        <v>6456</v>
      </c>
    </row>
    <row r="7" spans="1:3">
      <c r="A7" s="4" t="s">
        <v>527</v>
      </c>
    </row>
    <row r="8" spans="1:3">
      <c r="A8" s="3" t="s">
        <v>524</v>
      </c>
    </row>
    <row r="9" spans="1:3">
      <c r="A9" s="4" t="s">
        <v>525</v>
      </c>
      <c r="B9" s="5" t="n">
        <v>66</v>
      </c>
      <c r="C9" s="5" t="n">
        <v>393</v>
      </c>
    </row>
    <row r="10" spans="1:3">
      <c r="A10" s="4" t="s">
        <v>528</v>
      </c>
    </row>
    <row r="11" spans="1:3">
      <c r="A11" s="3" t="s">
        <v>524</v>
      </c>
    </row>
    <row r="12" spans="1:3">
      <c r="A12" s="4" t="s">
        <v>525</v>
      </c>
      <c r="B12" s="5" t="n">
        <v>903</v>
      </c>
      <c r="C12" s="5" t="n">
        <v>817</v>
      </c>
    </row>
    <row r="13" spans="1:3">
      <c r="A13" s="4" t="s">
        <v>529</v>
      </c>
    </row>
    <row r="14" spans="1:3">
      <c r="A14" s="3" t="s">
        <v>524</v>
      </c>
    </row>
    <row r="15" spans="1:3">
      <c r="A15" s="4" t="s">
        <v>525</v>
      </c>
      <c r="B15" s="5" t="n">
        <v>760</v>
      </c>
      <c r="C15" s="5" t="n">
        <v>750</v>
      </c>
    </row>
    <row r="16" spans="1:3">
      <c r="A16" s="4" t="s">
        <v>134</v>
      </c>
    </row>
    <row r="17" spans="1:3">
      <c r="A17" s="3" t="s">
        <v>524</v>
      </c>
    </row>
    <row r="18" spans="1:3">
      <c r="A18" s="4" t="s">
        <v>525</v>
      </c>
      <c r="B18" s="6" t="n">
        <v>929</v>
      </c>
      <c r="C18" s="6" t="n">
        <v>8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127</v>
      </c>
    </row>
    <row r="2" spans="1:3">
      <c r="A2" s="4" t="s">
        <v>531</v>
      </c>
    </row>
    <row r="3" spans="1:3">
      <c r="A3" s="3" t="s">
        <v>510</v>
      </c>
    </row>
    <row r="4" spans="1:3">
      <c r="A4" s="4" t="s">
        <v>532</v>
      </c>
      <c r="B4" s="6" t="n">
        <v>1845</v>
      </c>
      <c r="C4" s="6" t="n">
        <v>1797</v>
      </c>
    </row>
    <row r="5" spans="1:3">
      <c r="A5" s="4" t="s">
        <v>533</v>
      </c>
    </row>
    <row r="6" spans="1:3">
      <c r="A6" s="3" t="s">
        <v>510</v>
      </c>
    </row>
    <row r="7" spans="1:3">
      <c r="A7" s="4" t="s">
        <v>532</v>
      </c>
      <c r="B7" s="5" t="n">
        <v>0</v>
      </c>
      <c r="C7" s="5" t="n">
        <v>31</v>
      </c>
    </row>
    <row r="8" spans="1:3">
      <c r="A8" s="4" t="s">
        <v>534</v>
      </c>
    </row>
    <row r="9" spans="1:3">
      <c r="A9" s="3" t="s">
        <v>510</v>
      </c>
    </row>
    <row r="10" spans="1:3">
      <c r="A10" s="4" t="s">
        <v>532</v>
      </c>
      <c r="B10" s="5" t="n">
        <v>148</v>
      </c>
      <c r="C10" s="5" t="n">
        <v>119</v>
      </c>
    </row>
    <row r="11" spans="1:3">
      <c r="A11" s="4" t="s">
        <v>535</v>
      </c>
    </row>
    <row r="12" spans="1:3">
      <c r="A12" s="3" t="s">
        <v>510</v>
      </c>
    </row>
    <row r="13" spans="1:3">
      <c r="A13" s="4" t="s">
        <v>532</v>
      </c>
      <c r="B13" s="5" t="n">
        <v>74</v>
      </c>
      <c r="C13" s="5" t="n">
        <v>45</v>
      </c>
    </row>
    <row r="14" spans="1:3">
      <c r="A14" s="4" t="s">
        <v>536</v>
      </c>
    </row>
    <row r="15" spans="1:3">
      <c r="A15" s="3" t="s">
        <v>510</v>
      </c>
    </row>
    <row r="16" spans="1:3">
      <c r="A16" s="4" t="s">
        <v>532</v>
      </c>
      <c r="B16" s="5" t="n">
        <v>585</v>
      </c>
      <c r="C16" s="5" t="n">
        <v>649</v>
      </c>
    </row>
    <row r="17" spans="1:3">
      <c r="A17" s="4" t="s">
        <v>537</v>
      </c>
    </row>
    <row r="18" spans="1:3">
      <c r="A18" s="3" t="s">
        <v>510</v>
      </c>
    </row>
    <row r="19" spans="1:3">
      <c r="A19" s="4" t="s">
        <v>532</v>
      </c>
      <c r="B19" s="5" t="n">
        <v>565</v>
      </c>
      <c r="C19" s="5" t="n">
        <v>559</v>
      </c>
    </row>
    <row r="20" spans="1:3">
      <c r="A20" s="4" t="s">
        <v>538</v>
      </c>
    </row>
    <row r="21" spans="1:3">
      <c r="A21" s="3" t="s">
        <v>510</v>
      </c>
    </row>
    <row r="22" spans="1:3">
      <c r="A22" s="4" t="s">
        <v>532</v>
      </c>
      <c r="B22" s="5" t="n">
        <v>473</v>
      </c>
      <c r="C22" s="5" t="n">
        <v>394</v>
      </c>
    </row>
    <row r="23" spans="1:3">
      <c r="A23" s="4" t="s">
        <v>539</v>
      </c>
    </row>
    <row r="24" spans="1:3">
      <c r="A24" s="3" t="s">
        <v>510</v>
      </c>
    </row>
    <row r="25" spans="1:3">
      <c r="A25" s="4" t="s">
        <v>532</v>
      </c>
      <c r="B25" s="5" t="n">
        <v>2102</v>
      </c>
      <c r="C25" s="5" t="n">
        <v>2114</v>
      </c>
    </row>
    <row r="26" spans="1:3">
      <c r="A26" s="4" t="s">
        <v>540</v>
      </c>
    </row>
    <row r="27" spans="1:3">
      <c r="A27" s="3" t="s">
        <v>510</v>
      </c>
    </row>
    <row r="28" spans="1:3">
      <c r="A28" s="4" t="s">
        <v>532</v>
      </c>
      <c r="B28" s="5" t="n">
        <v>213</v>
      </c>
      <c r="C28" s="5" t="n">
        <v>0</v>
      </c>
    </row>
    <row r="29" spans="1:3">
      <c r="A29" s="4" t="s">
        <v>541</v>
      </c>
    </row>
    <row r="30" spans="1:3">
      <c r="A30" s="3" t="s">
        <v>510</v>
      </c>
    </row>
    <row r="31" spans="1:3">
      <c r="A31" s="4" t="s">
        <v>532</v>
      </c>
      <c r="B31" s="5" t="n">
        <v>0</v>
      </c>
      <c r="C31" s="5" t="n">
        <v>9</v>
      </c>
    </row>
    <row r="32" spans="1:3">
      <c r="A32" s="4" t="s">
        <v>542</v>
      </c>
    </row>
    <row r="33" spans="1:3">
      <c r="A33" s="3" t="s">
        <v>510</v>
      </c>
    </row>
    <row r="34" spans="1:3">
      <c r="A34" s="4" t="s">
        <v>532</v>
      </c>
      <c r="B34" s="5" t="n">
        <v>45</v>
      </c>
      <c r="C34" s="5" t="n">
        <v>363</v>
      </c>
    </row>
    <row r="35" spans="1:3">
      <c r="A35" s="4" t="s">
        <v>543</v>
      </c>
    </row>
    <row r="36" spans="1:3">
      <c r="A36" s="3" t="s">
        <v>510</v>
      </c>
    </row>
    <row r="37" spans="1:3">
      <c r="A37" s="4" t="s">
        <v>532</v>
      </c>
      <c r="B37" s="5" t="n">
        <v>881</v>
      </c>
      <c r="C37" s="5" t="n">
        <v>901</v>
      </c>
    </row>
    <row r="38" spans="1:3">
      <c r="A38" s="4" t="s">
        <v>544</v>
      </c>
    </row>
    <row r="39" spans="1:3">
      <c r="A39" s="3" t="s">
        <v>510</v>
      </c>
    </row>
    <row r="40" spans="1:3">
      <c r="A40" s="4" t="s">
        <v>532</v>
      </c>
      <c r="B40" s="5" t="n">
        <v>288</v>
      </c>
      <c r="C40" s="5" t="n">
        <v>209</v>
      </c>
    </row>
    <row r="41" spans="1:3">
      <c r="A41" s="4" t="s">
        <v>545</v>
      </c>
    </row>
    <row r="42" spans="1:3">
      <c r="A42" s="3" t="s">
        <v>510</v>
      </c>
    </row>
    <row r="43" spans="1:3">
      <c r="A43" s="4" t="s">
        <v>532</v>
      </c>
      <c r="B43" s="6" t="n">
        <v>675</v>
      </c>
      <c r="C43" s="6" t="n">
        <v>6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7"/>
    <col customWidth="1" max="7" min="7" width="15"/>
  </cols>
  <sheetData>
    <row r="1" spans="1:7">
      <c r="A1" s="1" t="s">
        <v>546</v>
      </c>
      <c r="B1" s="2" t="s">
        <v>1</v>
      </c>
    </row>
    <row r="2" spans="1:7">
      <c r="B2" s="2" t="s">
        <v>2</v>
      </c>
      <c r="C2" s="2" t="s">
        <v>547</v>
      </c>
      <c r="D2" s="2" t="s">
        <v>127</v>
      </c>
      <c r="E2" s="2" t="s">
        <v>548</v>
      </c>
      <c r="F2" s="2" t="s">
        <v>549</v>
      </c>
      <c r="G2" s="2" t="s">
        <v>550</v>
      </c>
    </row>
    <row r="3" spans="1:7">
      <c r="A3" s="3" t="s">
        <v>551</v>
      </c>
    </row>
    <row r="4" spans="1:7">
      <c r="A4" s="4" t="s">
        <v>153</v>
      </c>
      <c r="B4" s="6" t="n">
        <v>2000000000</v>
      </c>
      <c r="D4" s="6" t="n">
        <v>1500000000</v>
      </c>
    </row>
    <row r="5" spans="1:7">
      <c r="A5" s="4" t="s">
        <v>552</v>
      </c>
      <c r="B5" s="5" t="n">
        <v>0</v>
      </c>
    </row>
    <row r="6" spans="1:7">
      <c r="A6" s="4" t="s">
        <v>52</v>
      </c>
    </row>
    <row r="7" spans="1:7">
      <c r="A7" s="3" t="s">
        <v>551</v>
      </c>
    </row>
    <row r="8" spans="1:7">
      <c r="A8" s="4" t="s">
        <v>153</v>
      </c>
      <c r="B8" s="5" t="n">
        <v>2000000000</v>
      </c>
      <c r="D8" s="6" t="n">
        <v>1500000000</v>
      </c>
    </row>
    <row r="9" spans="1:7">
      <c r="A9" s="4" t="s">
        <v>552</v>
      </c>
      <c r="B9" s="5" t="n">
        <v>0</v>
      </c>
    </row>
    <row r="10" spans="1:7">
      <c r="A10" s="4" t="s">
        <v>553</v>
      </c>
    </row>
    <row r="11" spans="1:7">
      <c r="A11" s="3" t="s">
        <v>551</v>
      </c>
    </row>
    <row r="12" spans="1:7">
      <c r="A12" s="4" t="s">
        <v>416</v>
      </c>
      <c r="G12" s="6" t="n">
        <v>5500000000</v>
      </c>
    </row>
    <row r="13" spans="1:7">
      <c r="A13" s="4" t="s">
        <v>554</v>
      </c>
    </row>
    <row r="14" spans="1:7">
      <c r="A14" s="3" t="s">
        <v>551</v>
      </c>
    </row>
    <row r="15" spans="1:7">
      <c r="A15" s="4" t="s">
        <v>555</v>
      </c>
      <c r="B15" s="5" t="n">
        <v>5500000000</v>
      </c>
    </row>
    <row r="16" spans="1:7">
      <c r="A16" s="4" t="s">
        <v>556</v>
      </c>
      <c r="B16" s="5" t="n">
        <v>2000000000</v>
      </c>
    </row>
    <row r="17" spans="1:7">
      <c r="A17" s="4" t="s">
        <v>557</v>
      </c>
      <c r="B17" s="5" t="n">
        <v>0</v>
      </c>
    </row>
    <row r="18" spans="1:7">
      <c r="A18" s="4" t="s">
        <v>558</v>
      </c>
      <c r="B18" s="5" t="n">
        <v>774000000</v>
      </c>
    </row>
    <row r="19" spans="1:7">
      <c r="A19" s="4" t="s">
        <v>559</v>
      </c>
      <c r="B19" s="6" t="n">
        <v>2726000000</v>
      </c>
    </row>
    <row r="20" spans="1:7">
      <c r="A20" s="4" t="s">
        <v>560</v>
      </c>
      <c r="B20" s="4" t="s">
        <v>561</v>
      </c>
    </row>
    <row r="21" spans="1:7">
      <c r="A21" s="4" t="s">
        <v>562</v>
      </c>
    </row>
    <row r="22" spans="1:7">
      <c r="A22" s="3" t="s">
        <v>551</v>
      </c>
    </row>
    <row r="23" spans="1:7">
      <c r="A23" s="4" t="s">
        <v>416</v>
      </c>
      <c r="F23" s="6" t="n">
        <v>3500000000</v>
      </c>
    </row>
    <row r="24" spans="1:7">
      <c r="A24" s="4" t="s">
        <v>563</v>
      </c>
    </row>
    <row r="25" spans="1:7">
      <c r="A25" s="3" t="s">
        <v>551</v>
      </c>
    </row>
    <row r="26" spans="1:7">
      <c r="A26" s="4" t="s">
        <v>153</v>
      </c>
      <c r="F26" s="5" t="n">
        <v>1500000000</v>
      </c>
    </row>
    <row r="27" spans="1:7">
      <c r="A27" s="4" t="s">
        <v>564</v>
      </c>
    </row>
    <row r="28" spans="1:7">
      <c r="A28" s="3" t="s">
        <v>551</v>
      </c>
    </row>
    <row r="29" spans="1:7">
      <c r="A29" s="4" t="s">
        <v>416</v>
      </c>
      <c r="F29" s="5" t="n">
        <v>1500000000</v>
      </c>
    </row>
    <row r="30" spans="1:7">
      <c r="A30" s="4" t="s">
        <v>565</v>
      </c>
    </row>
    <row r="31" spans="1:7">
      <c r="A31" s="3" t="s">
        <v>551</v>
      </c>
    </row>
    <row r="32" spans="1:7">
      <c r="A32" s="4" t="s">
        <v>416</v>
      </c>
      <c r="E32" s="6" t="n">
        <v>1500000000</v>
      </c>
    </row>
    <row r="33" spans="1:7">
      <c r="A33" s="4" t="s">
        <v>566</v>
      </c>
      <c r="F33" s="5" t="n">
        <v>750000000</v>
      </c>
    </row>
    <row r="34" spans="1:7">
      <c r="A34" s="4" t="s">
        <v>567</v>
      </c>
    </row>
    <row r="35" spans="1:7">
      <c r="A35" s="3" t="s">
        <v>551</v>
      </c>
    </row>
    <row r="36" spans="1:7">
      <c r="A36" s="4" t="s">
        <v>416</v>
      </c>
      <c r="F36" s="5" t="n">
        <v>1500000000</v>
      </c>
    </row>
    <row r="37" spans="1:7">
      <c r="A37" s="4" t="s">
        <v>568</v>
      </c>
    </row>
    <row r="38" spans="1:7">
      <c r="A38" s="3" t="s">
        <v>551</v>
      </c>
    </row>
    <row r="39" spans="1:7">
      <c r="A39" s="4" t="s">
        <v>416</v>
      </c>
      <c r="C39" s="6" t="n">
        <v>500000000</v>
      </c>
    </row>
    <row r="40" spans="1:7">
      <c r="A40" s="4" t="s">
        <v>569</v>
      </c>
    </row>
    <row r="41" spans="1:7">
      <c r="A41" s="3" t="s">
        <v>551</v>
      </c>
    </row>
    <row r="42" spans="1:7">
      <c r="A42" s="4" t="s">
        <v>416</v>
      </c>
      <c r="F42" s="5" t="n">
        <v>500000000</v>
      </c>
    </row>
    <row r="43" spans="1:7">
      <c r="A43" s="4" t="s">
        <v>570</v>
      </c>
    </row>
    <row r="44" spans="1:7">
      <c r="A44" s="3" t="s">
        <v>551</v>
      </c>
    </row>
    <row r="45" spans="1:7">
      <c r="A45" s="4" t="s">
        <v>416</v>
      </c>
      <c r="F45" s="6" t="n">
        <v>40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2</v>
      </c>
    </row>
    <row r="3" spans="1:3">
      <c r="A3" s="4" t="s">
        <v>125</v>
      </c>
      <c r="B3" s="6" t="n">
        <v>0</v>
      </c>
      <c r="C3" s="6" t="n">
        <v>0</v>
      </c>
    </row>
    <row r="4" spans="1:3">
      <c r="A4" s="4" t="s">
        <v>52</v>
      </c>
    </row>
    <row r="5" spans="1:3">
      <c r="A5" s="4" t="s">
        <v>125</v>
      </c>
      <c r="B5" s="6" t="n">
        <v>0</v>
      </c>
      <c r="C5"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27</v>
      </c>
    </row>
    <row r="2" spans="1:3">
      <c r="A2" s="3" t="s">
        <v>572</v>
      </c>
    </row>
    <row r="3" spans="1:3">
      <c r="A3" s="4" t="s">
        <v>573</v>
      </c>
      <c r="B3" s="6" t="n">
        <v>22176</v>
      </c>
      <c r="C3" s="6" t="n">
        <v>22176</v>
      </c>
    </row>
    <row r="4" spans="1:3">
      <c r="A4" s="4" t="s">
        <v>52</v>
      </c>
    </row>
    <row r="5" spans="1:3">
      <c r="A5" s="3" t="s">
        <v>572</v>
      </c>
    </row>
    <row r="6" spans="1:3">
      <c r="A6" s="4" t="s">
        <v>574</v>
      </c>
      <c r="B6" s="5" t="n">
        <v>17525</v>
      </c>
      <c r="C6" s="5" t="n">
        <v>17525</v>
      </c>
    </row>
    <row r="7" spans="1:3">
      <c r="A7" s="4" t="s">
        <v>575</v>
      </c>
      <c r="B7" s="5" t="n">
        <v>863</v>
      </c>
      <c r="C7" s="5" t="n">
        <v>863</v>
      </c>
    </row>
    <row r="8" spans="1:3">
      <c r="A8" s="4" t="s">
        <v>576</v>
      </c>
      <c r="B8" s="5" t="n">
        <v>3138</v>
      </c>
      <c r="C8" s="5" t="n">
        <v>3138</v>
      </c>
    </row>
    <row r="9" spans="1:3">
      <c r="A9" s="4" t="s">
        <v>573</v>
      </c>
      <c r="B9" s="5" t="n">
        <v>21526</v>
      </c>
      <c r="C9" s="5" t="n">
        <v>21526</v>
      </c>
    </row>
    <row r="10" spans="1:3">
      <c r="A10" s="4" t="s">
        <v>458</v>
      </c>
      <c r="B10" s="5" t="n">
        <v>-286</v>
      </c>
      <c r="C10" s="5" t="n">
        <v>-286</v>
      </c>
    </row>
    <row r="11" spans="1:3">
      <c r="A11" s="4" t="s">
        <v>459</v>
      </c>
      <c r="B11" s="5" t="n">
        <v>-815</v>
      </c>
      <c r="C11" s="5" t="n">
        <v>-638</v>
      </c>
    </row>
    <row r="12" spans="1:3">
      <c r="A12" s="4" t="s">
        <v>421</v>
      </c>
    </row>
    <row r="13" spans="1:3">
      <c r="A13" s="3" t="s">
        <v>572</v>
      </c>
    </row>
    <row r="14" spans="1:3">
      <c r="A14" s="4" t="s">
        <v>574</v>
      </c>
      <c r="B14" s="5" t="n">
        <v>650</v>
      </c>
      <c r="C14" s="5" t="n">
        <v>650</v>
      </c>
    </row>
    <row r="15" spans="1:3">
      <c r="A15" s="4" t="s">
        <v>458</v>
      </c>
      <c r="B15" s="5" t="n">
        <v>-1</v>
      </c>
      <c r="C15" s="5" t="n">
        <v>-1</v>
      </c>
    </row>
    <row r="16" spans="1:3">
      <c r="A16" s="4" t="s">
        <v>459</v>
      </c>
      <c r="B16" s="5" t="n">
        <v>-20</v>
      </c>
      <c r="C16" s="5" t="n">
        <v>-15</v>
      </c>
    </row>
    <row r="17" spans="1:3">
      <c r="A17" s="4" t="s">
        <v>577</v>
      </c>
    </row>
    <row r="18" spans="1:3">
      <c r="A18" s="3" t="s">
        <v>572</v>
      </c>
    </row>
    <row r="19" spans="1:3">
      <c r="A19" s="4" t="s">
        <v>574</v>
      </c>
      <c r="B19" s="6" t="n">
        <v>300</v>
      </c>
      <c r="C19" s="5" t="n">
        <v>300</v>
      </c>
    </row>
    <row r="20" spans="1:3">
      <c r="A20" s="4" t="s">
        <v>578</v>
      </c>
    </row>
    <row r="21" spans="1:3">
      <c r="A21" s="3" t="s">
        <v>572</v>
      </c>
    </row>
    <row r="22" spans="1:3">
      <c r="A22" s="4" t="s">
        <v>426</v>
      </c>
      <c r="B22" s="4" t="s">
        <v>579</v>
      </c>
    </row>
    <row r="23" spans="1:3">
      <c r="A23" s="4" t="s">
        <v>580</v>
      </c>
    </row>
    <row r="24" spans="1:3">
      <c r="A24" s="3" t="s">
        <v>572</v>
      </c>
    </row>
    <row r="25" spans="1:3">
      <c r="A25" s="4" t="s">
        <v>574</v>
      </c>
      <c r="B25" s="6" t="n">
        <v>350</v>
      </c>
      <c r="C25" s="5" t="n">
        <v>350</v>
      </c>
    </row>
    <row r="26" spans="1:3">
      <c r="A26" s="4" t="s">
        <v>581</v>
      </c>
    </row>
    <row r="27" spans="1:3">
      <c r="A27" s="3" t="s">
        <v>572</v>
      </c>
    </row>
    <row r="28" spans="1:3">
      <c r="A28" s="4" t="s">
        <v>426</v>
      </c>
      <c r="B28" s="4" t="s">
        <v>582</v>
      </c>
    </row>
    <row r="29" spans="1:3">
      <c r="A29" s="4" t="s">
        <v>583</v>
      </c>
    </row>
    <row r="30" spans="1:3">
      <c r="A30" s="3" t="s">
        <v>572</v>
      </c>
    </row>
    <row r="31" spans="1:3">
      <c r="A31" s="4" t="s">
        <v>426</v>
      </c>
      <c r="B31" s="4" t="s">
        <v>584</v>
      </c>
    </row>
    <row r="32" spans="1:3">
      <c r="A32" s="4" t="s">
        <v>574</v>
      </c>
      <c r="B32" s="6" t="n">
        <v>800</v>
      </c>
      <c r="C32" s="5" t="n">
        <v>800</v>
      </c>
    </row>
    <row r="33" spans="1:3">
      <c r="A33" s="4" t="s">
        <v>585</v>
      </c>
    </row>
    <row r="34" spans="1:3">
      <c r="A34" s="3" t="s">
        <v>572</v>
      </c>
    </row>
    <row r="35" spans="1:3">
      <c r="A35" s="4" t="s">
        <v>574</v>
      </c>
      <c r="B35" s="6" t="n">
        <v>550</v>
      </c>
      <c r="C35" s="5" t="n">
        <v>550</v>
      </c>
    </row>
    <row r="36" spans="1:3">
      <c r="A36" s="4" t="s">
        <v>586</v>
      </c>
    </row>
    <row r="37" spans="1:3">
      <c r="A37" s="3" t="s">
        <v>572</v>
      </c>
    </row>
    <row r="38" spans="1:3">
      <c r="A38" s="4" t="s">
        <v>426</v>
      </c>
      <c r="B38" s="4" t="s">
        <v>587</v>
      </c>
    </row>
    <row r="39" spans="1:3">
      <c r="A39" s="4" t="s">
        <v>588</v>
      </c>
    </row>
    <row r="40" spans="1:3">
      <c r="A40" s="3" t="s">
        <v>572</v>
      </c>
    </row>
    <row r="41" spans="1:3">
      <c r="A41" s="4" t="s">
        <v>426</v>
      </c>
      <c r="B41" s="4" t="s">
        <v>589</v>
      </c>
    </row>
    <row r="42" spans="1:3">
      <c r="A42" s="4" t="s">
        <v>590</v>
      </c>
    </row>
    <row r="43" spans="1:3">
      <c r="A43" s="3" t="s">
        <v>572</v>
      </c>
    </row>
    <row r="44" spans="1:3">
      <c r="A44" s="4" t="s">
        <v>426</v>
      </c>
      <c r="B44" s="4" t="s">
        <v>591</v>
      </c>
    </row>
    <row r="45" spans="1:3">
      <c r="A45" s="4" t="s">
        <v>574</v>
      </c>
      <c r="B45" s="6" t="n">
        <v>400</v>
      </c>
      <c r="C45" s="5" t="n">
        <v>400</v>
      </c>
    </row>
    <row r="46" spans="1:3">
      <c r="A46" s="4" t="s">
        <v>592</v>
      </c>
    </row>
    <row r="47" spans="1:3">
      <c r="A47" s="3" t="s">
        <v>572</v>
      </c>
    </row>
    <row r="48" spans="1:3">
      <c r="A48" s="4" t="s">
        <v>574</v>
      </c>
      <c r="B48" s="6" t="n">
        <v>1175</v>
      </c>
      <c r="C48" s="5" t="n">
        <v>1175</v>
      </c>
    </row>
    <row r="49" spans="1:3">
      <c r="A49" s="4" t="s">
        <v>593</v>
      </c>
    </row>
    <row r="50" spans="1:3">
      <c r="A50" s="3" t="s">
        <v>572</v>
      </c>
    </row>
    <row r="51" spans="1:3">
      <c r="A51" s="4" t="s">
        <v>426</v>
      </c>
      <c r="B51" s="4" t="s">
        <v>587</v>
      </c>
    </row>
    <row r="52" spans="1:3">
      <c r="A52" s="4" t="s">
        <v>594</v>
      </c>
    </row>
    <row r="53" spans="1:3">
      <c r="A53" s="3" t="s">
        <v>572</v>
      </c>
    </row>
    <row r="54" spans="1:3">
      <c r="A54" s="4" t="s">
        <v>426</v>
      </c>
      <c r="B54" s="4" t="s">
        <v>589</v>
      </c>
    </row>
    <row r="55" spans="1:3">
      <c r="A55" s="4" t="s">
        <v>595</v>
      </c>
    </row>
    <row r="56" spans="1:3">
      <c r="A56" s="3" t="s">
        <v>572</v>
      </c>
    </row>
    <row r="57" spans="1:3">
      <c r="A57" s="4" t="s">
        <v>574</v>
      </c>
      <c r="B57" s="6" t="n">
        <v>3850</v>
      </c>
      <c r="C57" s="5" t="n">
        <v>3850</v>
      </c>
    </row>
    <row r="58" spans="1:3">
      <c r="A58" s="4" t="s">
        <v>596</v>
      </c>
    </row>
    <row r="59" spans="1:3">
      <c r="A59" s="3" t="s">
        <v>572</v>
      </c>
    </row>
    <row r="60" spans="1:3">
      <c r="A60" s="4" t="s">
        <v>426</v>
      </c>
      <c r="B60" s="4" t="s">
        <v>597</v>
      </c>
    </row>
    <row r="61" spans="1:3">
      <c r="A61" s="4" t="s">
        <v>598</v>
      </c>
    </row>
    <row r="62" spans="1:3">
      <c r="A62" s="3" t="s">
        <v>572</v>
      </c>
    </row>
    <row r="63" spans="1:3">
      <c r="A63" s="4" t="s">
        <v>426</v>
      </c>
      <c r="B63" s="4" t="s">
        <v>599</v>
      </c>
    </row>
    <row r="64" spans="1:3">
      <c r="A64" s="4" t="s">
        <v>600</v>
      </c>
    </row>
    <row r="65" spans="1:3">
      <c r="A65" s="3" t="s">
        <v>572</v>
      </c>
    </row>
    <row r="66" spans="1:3">
      <c r="A66" s="4" t="s">
        <v>574</v>
      </c>
      <c r="B66" s="6" t="n">
        <v>5700</v>
      </c>
      <c r="C66" s="5" t="n">
        <v>5700</v>
      </c>
    </row>
    <row r="67" spans="1:3">
      <c r="A67" s="4" t="s">
        <v>601</v>
      </c>
    </row>
    <row r="68" spans="1:3">
      <c r="A68" s="3" t="s">
        <v>572</v>
      </c>
    </row>
    <row r="69" spans="1:3">
      <c r="A69" s="4" t="s">
        <v>426</v>
      </c>
      <c r="B69" s="4" t="s">
        <v>602</v>
      </c>
    </row>
    <row r="70" spans="1:3">
      <c r="A70" s="4" t="s">
        <v>603</v>
      </c>
    </row>
    <row r="71" spans="1:3">
      <c r="A71" s="3" t="s">
        <v>572</v>
      </c>
    </row>
    <row r="72" spans="1:3">
      <c r="A72" s="4" t="s">
        <v>426</v>
      </c>
      <c r="B72" s="4" t="s">
        <v>604</v>
      </c>
    </row>
    <row r="73" spans="1:3">
      <c r="A73" s="4" t="s">
        <v>605</v>
      </c>
    </row>
    <row r="74" spans="1:3">
      <c r="A74" s="3" t="s">
        <v>572</v>
      </c>
    </row>
    <row r="75" spans="1:3">
      <c r="A75" s="4" t="s">
        <v>574</v>
      </c>
      <c r="B75" s="6" t="n">
        <v>1000</v>
      </c>
      <c r="C75" s="5" t="n">
        <v>1000</v>
      </c>
    </row>
    <row r="76" spans="1:3">
      <c r="A76" s="4" t="s">
        <v>606</v>
      </c>
    </row>
    <row r="77" spans="1:3">
      <c r="A77" s="3" t="s">
        <v>572</v>
      </c>
    </row>
    <row r="78" spans="1:3">
      <c r="A78" s="4" t="s">
        <v>426</v>
      </c>
      <c r="B78" s="4" t="s">
        <v>427</v>
      </c>
    </row>
    <row r="79" spans="1:3">
      <c r="A79" s="4" t="s">
        <v>607</v>
      </c>
    </row>
    <row r="80" spans="1:3">
      <c r="A80" s="3" t="s">
        <v>572</v>
      </c>
    </row>
    <row r="81" spans="1:3">
      <c r="A81" s="4" t="s">
        <v>426</v>
      </c>
      <c r="B81" s="4" t="s">
        <v>448</v>
      </c>
    </row>
    <row r="82" spans="1:3">
      <c r="A82" s="4" t="s">
        <v>608</v>
      </c>
    </row>
    <row r="83" spans="1:3">
      <c r="A83" s="3" t="s">
        <v>572</v>
      </c>
    </row>
    <row r="84" spans="1:3">
      <c r="A84" s="4" t="s">
        <v>426</v>
      </c>
      <c r="B84" s="4" t="s">
        <v>609</v>
      </c>
    </row>
    <row r="85" spans="1:3">
      <c r="A85" s="4" t="s">
        <v>574</v>
      </c>
      <c r="B85" s="6" t="n">
        <v>375</v>
      </c>
      <c r="C85" s="5" t="n">
        <v>375</v>
      </c>
    </row>
    <row r="86" spans="1:3">
      <c r="A86" s="4" t="s">
        <v>608</v>
      </c>
    </row>
    <row r="87" spans="1:3">
      <c r="A87" s="3" t="s">
        <v>572</v>
      </c>
    </row>
    <row r="88" spans="1:3">
      <c r="A88" s="4" t="s">
        <v>426</v>
      </c>
      <c r="B88" s="4" t="s">
        <v>610</v>
      </c>
    </row>
    <row r="89" spans="1:3">
      <c r="A89" s="4" t="s">
        <v>574</v>
      </c>
      <c r="B89" s="6" t="n">
        <v>500</v>
      </c>
      <c r="C89" s="5" t="n">
        <v>500</v>
      </c>
    </row>
    <row r="90" spans="1:3">
      <c r="A90" s="4" t="s">
        <v>611</v>
      </c>
    </row>
    <row r="91" spans="1:3">
      <c r="A91" s="3" t="s">
        <v>572</v>
      </c>
    </row>
    <row r="92" spans="1:3">
      <c r="A92" s="4" t="s">
        <v>574</v>
      </c>
      <c r="B92" s="6" t="n">
        <v>3175</v>
      </c>
      <c r="C92" s="5" t="n">
        <v>3175</v>
      </c>
    </row>
    <row r="93" spans="1:3">
      <c r="A93" s="4" t="s">
        <v>612</v>
      </c>
    </row>
    <row r="94" spans="1:3">
      <c r="A94" s="3" t="s">
        <v>572</v>
      </c>
    </row>
    <row r="95" spans="1:3">
      <c r="A95" s="4" t="s">
        <v>426</v>
      </c>
      <c r="B95" s="4" t="s">
        <v>442</v>
      </c>
    </row>
    <row r="96" spans="1:3">
      <c r="A96" s="4" t="s">
        <v>613</v>
      </c>
    </row>
    <row r="97" spans="1:3">
      <c r="A97" s="3" t="s">
        <v>572</v>
      </c>
    </row>
    <row r="98" spans="1:3">
      <c r="A98" s="4" t="s">
        <v>426</v>
      </c>
      <c r="B98" s="4" t="s">
        <v>614</v>
      </c>
    </row>
    <row r="99" spans="1:3">
      <c r="A99" s="4" t="s">
        <v>615</v>
      </c>
    </row>
    <row r="100" spans="1:3">
      <c r="A100" s="3" t="s">
        <v>572</v>
      </c>
    </row>
    <row r="101" spans="1:3">
      <c r="A101" s="4" t="s">
        <v>426</v>
      </c>
      <c r="B101" s="4" t="s">
        <v>616</v>
      </c>
    </row>
    <row r="102" spans="1:3">
      <c r="A102" s="4" t="s">
        <v>575</v>
      </c>
      <c r="B102" s="6" t="n">
        <v>100</v>
      </c>
      <c r="C102" s="5" t="n">
        <v>100</v>
      </c>
    </row>
    <row r="103" spans="1:3">
      <c r="A103" s="4" t="s">
        <v>617</v>
      </c>
    </row>
    <row r="104" spans="1:3">
      <c r="A104" s="3" t="s">
        <v>572</v>
      </c>
    </row>
    <row r="105" spans="1:3">
      <c r="A105" s="4" t="s">
        <v>426</v>
      </c>
      <c r="B105" s="4" t="s">
        <v>618</v>
      </c>
    </row>
    <row r="106" spans="1:3">
      <c r="A106" s="4" t="s">
        <v>575</v>
      </c>
      <c r="B106" s="6" t="n">
        <v>149</v>
      </c>
      <c r="C106" s="5" t="n">
        <v>149</v>
      </c>
    </row>
    <row r="107" spans="1:3">
      <c r="A107" s="4" t="s">
        <v>619</v>
      </c>
    </row>
    <row r="108" spans="1:3">
      <c r="A108" s="3" t="s">
        <v>572</v>
      </c>
    </row>
    <row r="109" spans="1:3">
      <c r="A109" s="4" t="s">
        <v>575</v>
      </c>
      <c r="B109" s="6" t="n">
        <v>614</v>
      </c>
      <c r="C109" s="5" t="n">
        <v>614</v>
      </c>
    </row>
    <row r="110" spans="1:3">
      <c r="A110" s="4" t="s">
        <v>620</v>
      </c>
    </row>
    <row r="111" spans="1:3">
      <c r="A111" s="3" t="s">
        <v>572</v>
      </c>
    </row>
    <row r="112" spans="1:3">
      <c r="A112" s="4" t="s">
        <v>426</v>
      </c>
      <c r="B112" s="4" t="s">
        <v>618</v>
      </c>
    </row>
    <row r="113" spans="1:3">
      <c r="A113" s="4" t="s">
        <v>621</v>
      </c>
    </row>
    <row r="114" spans="1:3">
      <c r="A114" s="3" t="s">
        <v>572</v>
      </c>
    </row>
    <row r="115" spans="1:3">
      <c r="A115" s="4" t="s">
        <v>426</v>
      </c>
      <c r="B115" s="4" t="s">
        <v>622</v>
      </c>
    </row>
    <row r="116" spans="1:3">
      <c r="A116" s="4" t="s">
        <v>623</v>
      </c>
    </row>
    <row r="117" spans="1:3">
      <c r="A117" s="3" t="s">
        <v>572</v>
      </c>
    </row>
    <row r="118" spans="1:3">
      <c r="A118" s="4" t="s">
        <v>624</v>
      </c>
      <c r="B118" s="6" t="n">
        <v>2888</v>
      </c>
      <c r="C118" s="5" t="n">
        <v>2888</v>
      </c>
    </row>
    <row r="119" spans="1:3">
      <c r="A119" s="4" t="s">
        <v>625</v>
      </c>
      <c r="B119" s="6" t="n">
        <v>19</v>
      </c>
    </row>
    <row r="120" spans="1:3">
      <c r="A120" s="4" t="s">
        <v>626</v>
      </c>
    </row>
    <row r="121" spans="1:3">
      <c r="A121" s="3" t="s">
        <v>572</v>
      </c>
    </row>
    <row r="122" spans="1:3">
      <c r="A122" s="4" t="s">
        <v>426</v>
      </c>
      <c r="B122" s="4" t="s">
        <v>627</v>
      </c>
    </row>
    <row r="123" spans="1:3">
      <c r="A123" s="4" t="s">
        <v>628</v>
      </c>
    </row>
    <row r="124" spans="1:3">
      <c r="A124" s="3" t="s">
        <v>572</v>
      </c>
    </row>
    <row r="125" spans="1:3">
      <c r="A125" s="4" t="s">
        <v>574</v>
      </c>
      <c r="B125" s="6" t="n">
        <v>250</v>
      </c>
      <c r="C125" s="6" t="n">
        <v>250</v>
      </c>
    </row>
    <row r="126" spans="1:3">
      <c r="A126" s="4" t="s">
        <v>629</v>
      </c>
    </row>
    <row r="127" spans="1:3">
      <c r="A127" s="3" t="s">
        <v>572</v>
      </c>
    </row>
    <row r="128" spans="1:3">
      <c r="A128" s="4" t="s">
        <v>426</v>
      </c>
      <c r="B128" s="4" t="s">
        <v>6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1</v>
      </c>
      <c r="B1" s="2" t="s">
        <v>2</v>
      </c>
      <c r="C1" s="2" t="s">
        <v>632</v>
      </c>
    </row>
    <row r="2" spans="1:3">
      <c r="A2" s="3" t="s">
        <v>633</v>
      </c>
    </row>
    <row r="3" spans="1:3">
      <c r="A3" s="4" t="s">
        <v>634</v>
      </c>
      <c r="C3" s="6" t="n">
        <v>6200</v>
      </c>
    </row>
    <row r="4" spans="1:3">
      <c r="A4" s="4" t="s">
        <v>635</v>
      </c>
    </row>
    <row r="5" spans="1:3">
      <c r="A5" s="3" t="s">
        <v>633</v>
      </c>
    </row>
    <row r="6" spans="1:3">
      <c r="A6" s="4" t="s">
        <v>636</v>
      </c>
      <c r="B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37</v>
      </c>
      <c r="B1" s="2" t="s">
        <v>638</v>
      </c>
      <c r="C1" s="2" t="s">
        <v>2</v>
      </c>
      <c r="D1" s="2" t="s">
        <v>92</v>
      </c>
    </row>
    <row r="2" spans="1:4">
      <c r="A2" s="3" t="s">
        <v>264</v>
      </c>
    </row>
    <row r="3" spans="1:4">
      <c r="A3" s="4" t="s">
        <v>639</v>
      </c>
      <c r="C3" s="6" t="n">
        <v>371</v>
      </c>
      <c r="D3" s="6" t="n">
        <v>136</v>
      </c>
    </row>
    <row r="4" spans="1:4">
      <c r="A4" s="4" t="s">
        <v>640</v>
      </c>
      <c r="C4" s="5" t="n">
        <v>529000000</v>
      </c>
      <c r="D4" s="5" t="n">
        <v>526000000</v>
      </c>
    </row>
    <row r="5" spans="1:4">
      <c r="A5" s="3" t="s">
        <v>641</v>
      </c>
    </row>
    <row r="6" spans="1:4">
      <c r="A6" s="4" t="s">
        <v>642</v>
      </c>
      <c r="C6" s="5" t="n">
        <v>0</v>
      </c>
      <c r="D6" s="5" t="n">
        <v>1000000</v>
      </c>
    </row>
    <row r="7" spans="1:4">
      <c r="A7" s="4" t="s">
        <v>643</v>
      </c>
      <c r="C7" s="5" t="n">
        <v>119000000</v>
      </c>
      <c r="D7" s="5" t="n">
        <v>0</v>
      </c>
    </row>
    <row r="8" spans="1:4">
      <c r="A8" s="4" t="s">
        <v>644</v>
      </c>
      <c r="C8" s="5" t="n">
        <v>648000000</v>
      </c>
      <c r="D8" s="5" t="n">
        <v>527000000</v>
      </c>
    </row>
    <row r="9" spans="1:4">
      <c r="A9" s="4" t="s">
        <v>645</v>
      </c>
      <c r="C9" s="7" t="n">
        <v>0.57</v>
      </c>
      <c r="D9" s="7" t="n">
        <v>0.25</v>
      </c>
    </row>
    <row r="10" spans="1:4">
      <c r="A10" s="4" t="s">
        <v>377</v>
      </c>
      <c r="B10" s="6" t="n">
        <v>9000</v>
      </c>
    </row>
    <row r="11" spans="1:4">
      <c r="A11" s="4" t="s">
        <v>646</v>
      </c>
      <c r="C11" s="5" t="n">
        <v>119000000</v>
      </c>
    </row>
    <row r="12" spans="1:4">
      <c r="A12" s="4" t="s">
        <v>647</v>
      </c>
      <c r="C12" s="5" t="n">
        <v>199090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48</v>
      </c>
      <c r="B1" s="2" t="s">
        <v>649</v>
      </c>
      <c r="C1" s="2" t="s">
        <v>650</v>
      </c>
    </row>
    <row r="2" spans="1:3">
      <c r="A2" s="4" t="s">
        <v>651</v>
      </c>
    </row>
    <row r="3" spans="1:3">
      <c r="A3" s="3" t="s">
        <v>652</v>
      </c>
    </row>
    <row r="4" spans="1:3">
      <c r="A4" s="4" t="s">
        <v>653</v>
      </c>
      <c r="B4" s="5" t="n">
        <v>138102835</v>
      </c>
      <c r="C4" s="5" t="n">
        <v>131896159</v>
      </c>
    </row>
    <row r="5" spans="1:3">
      <c r="A5" s="4" t="s">
        <v>654</v>
      </c>
    </row>
    <row r="6" spans="1:3">
      <c r="A6" s="3" t="s">
        <v>652</v>
      </c>
    </row>
    <row r="7" spans="1:3">
      <c r="A7" s="4" t="s">
        <v>655</v>
      </c>
      <c r="B7" s="5" t="n">
        <v>49291087</v>
      </c>
      <c r="C7" s="5" t="n">
        <v>18675852</v>
      </c>
    </row>
    <row r="8" spans="1:3">
      <c r="A8" s="4" t="s">
        <v>656</v>
      </c>
    </row>
    <row r="9" spans="1:3">
      <c r="A9" s="3" t="s">
        <v>652</v>
      </c>
    </row>
    <row r="10" spans="1:3">
      <c r="A10" s="4" t="s">
        <v>653</v>
      </c>
      <c r="B10" s="5" t="n">
        <v>7760000</v>
      </c>
      <c r="C10" s="5" t="n">
        <v>14720000</v>
      </c>
    </row>
    <row r="11" spans="1:3">
      <c r="A11" s="4" t="s">
        <v>657</v>
      </c>
    </row>
    <row r="12" spans="1:3">
      <c r="A12" s="3" t="s">
        <v>652</v>
      </c>
    </row>
    <row r="13" spans="1:3">
      <c r="A13" s="4" t="s">
        <v>653</v>
      </c>
      <c r="B13" s="5" t="n">
        <v>4414400</v>
      </c>
      <c r="C13" s="5" t="n">
        <v>0</v>
      </c>
    </row>
    <row r="14" spans="1:3">
      <c r="A14" s="4" t="s">
        <v>658</v>
      </c>
    </row>
    <row r="15" spans="1:3">
      <c r="A15" s="3" t="s">
        <v>652</v>
      </c>
    </row>
    <row r="16" spans="1:3">
      <c r="A16" s="4" t="s">
        <v>655</v>
      </c>
      <c r="B16" s="5" t="n">
        <v>298648904</v>
      </c>
      <c r="C16" s="5" t="n">
        <v>308467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127</v>
      </c>
    </row>
    <row r="2" spans="1:3">
      <c r="A2" s="3" t="s">
        <v>660</v>
      </c>
    </row>
    <row r="3" spans="1:3">
      <c r="A3" s="4" t="s">
        <v>661</v>
      </c>
      <c r="B3" s="6" t="n">
        <v>-1</v>
      </c>
      <c r="C3" s="6" t="n">
        <v>5</v>
      </c>
    </row>
    <row r="4" spans="1:3">
      <c r="A4" s="4" t="s">
        <v>662</v>
      </c>
      <c r="B4" s="5" t="n">
        <v>0</v>
      </c>
      <c r="C4" s="5" t="n">
        <v>0</v>
      </c>
    </row>
    <row r="5" spans="1:3">
      <c r="A5" s="4" t="s">
        <v>663</v>
      </c>
      <c r="B5" s="5" t="n">
        <v>12</v>
      </c>
      <c r="C5" s="5" t="n">
        <v>6</v>
      </c>
    </row>
    <row r="6" spans="1:3">
      <c r="A6" s="4" t="s">
        <v>664</v>
      </c>
      <c r="B6" s="5" t="n">
        <v>11</v>
      </c>
      <c r="C6" s="5" t="n">
        <v>11</v>
      </c>
    </row>
    <row r="7" spans="1:3">
      <c r="A7" s="4" t="s">
        <v>665</v>
      </c>
    </row>
    <row r="8" spans="1:3">
      <c r="A8" s="3" t="s">
        <v>660</v>
      </c>
    </row>
    <row r="9" spans="1:3">
      <c r="A9" s="4" t="s">
        <v>661</v>
      </c>
      <c r="B9" s="5" t="n">
        <v>35</v>
      </c>
      <c r="C9" s="5" t="n">
        <v>36</v>
      </c>
    </row>
    <row r="10" spans="1:3">
      <c r="A10" s="4" t="s">
        <v>662</v>
      </c>
      <c r="B10" s="5" t="n">
        <v>-6</v>
      </c>
      <c r="C10" s="5" t="n">
        <v>-6</v>
      </c>
    </row>
    <row r="11" spans="1:3">
      <c r="A11" s="4" t="s">
        <v>663</v>
      </c>
      <c r="B11" s="5" t="n">
        <v>11</v>
      </c>
      <c r="C11" s="5" t="n">
        <v>4</v>
      </c>
    </row>
    <row r="12" spans="1:3">
      <c r="A12" s="4" t="s">
        <v>664</v>
      </c>
      <c r="B12" s="5" t="n">
        <v>40</v>
      </c>
      <c r="C12" s="5" t="n">
        <v>34</v>
      </c>
    </row>
    <row r="13" spans="1:3">
      <c r="A13" s="4" t="s">
        <v>666</v>
      </c>
    </row>
    <row r="14" spans="1:3">
      <c r="A14" s="3" t="s">
        <v>660</v>
      </c>
    </row>
    <row r="15" spans="1:3">
      <c r="A15" s="4" t="s">
        <v>661</v>
      </c>
      <c r="B15" s="5" t="n">
        <v>133</v>
      </c>
      <c r="C15" s="5" t="n">
        <v>130</v>
      </c>
    </row>
    <row r="16" spans="1:3">
      <c r="A16" s="4" t="s">
        <v>662</v>
      </c>
      <c r="B16" s="5" t="n">
        <v>0</v>
      </c>
      <c r="C16" s="5" t="n">
        <v>-6</v>
      </c>
    </row>
    <row r="17" spans="1:3">
      <c r="A17" s="4" t="s">
        <v>663</v>
      </c>
      <c r="B17" s="5" t="n">
        <v>0</v>
      </c>
      <c r="C17" s="5" t="n">
        <v>0</v>
      </c>
    </row>
    <row r="18" spans="1:3">
      <c r="A18" s="4" t="s">
        <v>664</v>
      </c>
      <c r="B18" s="5" t="n">
        <v>133</v>
      </c>
      <c r="C18" s="5" t="n">
        <v>124</v>
      </c>
    </row>
    <row r="19" spans="1:3">
      <c r="A19" s="4" t="s">
        <v>667</v>
      </c>
    </row>
    <row r="20" spans="1:3">
      <c r="A20" s="3" t="s">
        <v>660</v>
      </c>
    </row>
    <row r="21" spans="1:3">
      <c r="A21" s="4" t="s">
        <v>668</v>
      </c>
      <c r="B21" s="5" t="n">
        <v>-31</v>
      </c>
      <c r="C21" s="5" t="n">
        <v>-31</v>
      </c>
    </row>
    <row r="22" spans="1:3">
      <c r="A22" s="4" t="s">
        <v>669</v>
      </c>
      <c r="B22" s="5" t="n">
        <v>6</v>
      </c>
      <c r="C22" s="5" t="n">
        <v>6</v>
      </c>
    </row>
    <row r="23" spans="1:3">
      <c r="A23" s="4" t="s">
        <v>663</v>
      </c>
      <c r="B23" s="5" t="n">
        <v>1</v>
      </c>
      <c r="C23" s="5" t="n">
        <v>2</v>
      </c>
    </row>
    <row r="24" spans="1:3">
      <c r="A24" s="4" t="s">
        <v>670</v>
      </c>
      <c r="B24" s="5" t="n">
        <v>-24</v>
      </c>
      <c r="C24" s="5" t="n">
        <v>-23</v>
      </c>
    </row>
    <row r="25" spans="1:3">
      <c r="A25" s="4" t="s">
        <v>671</v>
      </c>
    </row>
    <row r="26" spans="1:3">
      <c r="A26" s="3" t="s">
        <v>660</v>
      </c>
    </row>
    <row r="27" spans="1:3">
      <c r="A27" s="4" t="s">
        <v>668</v>
      </c>
      <c r="B27" s="5" t="n">
        <v>-138</v>
      </c>
      <c r="C27" s="5" t="n">
        <v>-130</v>
      </c>
    </row>
    <row r="28" spans="1:3">
      <c r="A28" s="4" t="s">
        <v>669</v>
      </c>
      <c r="B28" s="5" t="n">
        <v>0</v>
      </c>
      <c r="C28" s="5" t="n">
        <v>6</v>
      </c>
    </row>
    <row r="29" spans="1:3">
      <c r="A29" s="4" t="s">
        <v>663</v>
      </c>
      <c r="B29" s="5" t="n">
        <v>0</v>
      </c>
      <c r="C29" s="5" t="n">
        <v>0</v>
      </c>
    </row>
    <row r="30" spans="1:3">
      <c r="A30" s="4" t="s">
        <v>670</v>
      </c>
      <c r="B30" s="6" t="n">
        <v>-138</v>
      </c>
      <c r="C30" s="6" t="n">
        <v>-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127</v>
      </c>
    </row>
    <row r="2" spans="1:3">
      <c r="A2" s="3" t="s">
        <v>673</v>
      </c>
    </row>
    <row r="3" spans="1:3">
      <c r="A3" s="4" t="s">
        <v>674</v>
      </c>
      <c r="B3" s="6" t="n">
        <v>1717</v>
      </c>
      <c r="C3" s="6" t="n">
        <v>1323</v>
      </c>
    </row>
    <row r="4" spans="1:3">
      <c r="A4" s="4" t="s">
        <v>675</v>
      </c>
      <c r="B4" s="5" t="n">
        <v>5</v>
      </c>
      <c r="C4" s="5" t="n">
        <v>-8</v>
      </c>
    </row>
    <row r="5" spans="1:3">
      <c r="A5" s="4" t="s">
        <v>676</v>
      </c>
      <c r="B5" s="5" t="n">
        <v>173</v>
      </c>
      <c r="C5" s="5" t="n">
        <v>158</v>
      </c>
    </row>
    <row r="6" spans="1:3">
      <c r="A6" s="4" t="s">
        <v>151</v>
      </c>
      <c r="B6" s="5" t="n">
        <v>5640</v>
      </c>
      <c r="C6" s="5" t="n">
        <v>5523</v>
      </c>
    </row>
    <row r="7" spans="1:3">
      <c r="A7" s="3" t="s">
        <v>677</v>
      </c>
    </row>
    <row r="8" spans="1:3">
      <c r="A8" s="4" t="s">
        <v>675</v>
      </c>
      <c r="B8" s="5" t="n">
        <v>-7</v>
      </c>
      <c r="C8" s="5" t="n">
        <v>-14</v>
      </c>
    </row>
    <row r="9" spans="1:3">
      <c r="A9" s="4" t="s">
        <v>678</v>
      </c>
      <c r="B9" s="5" t="n">
        <v>162</v>
      </c>
      <c r="C9" s="5" t="n">
        <v>147</v>
      </c>
    </row>
    <row r="10" spans="1:3">
      <c r="A10" s="4" t="s">
        <v>679</v>
      </c>
      <c r="B10" s="5" t="n">
        <v>498</v>
      </c>
      <c r="C10" s="5" t="n">
        <v>530</v>
      </c>
    </row>
    <row r="11" spans="1:3">
      <c r="A11" s="4" t="s">
        <v>147</v>
      </c>
    </row>
    <row r="12" spans="1:3">
      <c r="A12" s="3" t="s">
        <v>673</v>
      </c>
    </row>
    <row r="13" spans="1:3">
      <c r="A13" s="4" t="s">
        <v>674</v>
      </c>
      <c r="B13" s="5" t="n">
        <v>82</v>
      </c>
      <c r="C13" s="5" t="n">
        <v>6</v>
      </c>
    </row>
    <row r="14" spans="1:3">
      <c r="A14" s="4" t="s">
        <v>680</v>
      </c>
      <c r="B14" s="5" t="n">
        <v>1792</v>
      </c>
      <c r="C14" s="5" t="n">
        <v>2086</v>
      </c>
    </row>
    <row r="15" spans="1:3">
      <c r="A15" s="4" t="s">
        <v>681</v>
      </c>
      <c r="B15" s="5" t="n">
        <v>1518</v>
      </c>
      <c r="C15" s="5" t="n">
        <v>1590</v>
      </c>
    </row>
    <row r="16" spans="1:3">
      <c r="A16" s="4" t="s">
        <v>151</v>
      </c>
      <c r="B16" s="5" t="n">
        <v>3409</v>
      </c>
      <c r="C16" s="5" t="n">
        <v>3703</v>
      </c>
    </row>
    <row r="17" spans="1:3">
      <c r="A17" s="4" t="s">
        <v>682</v>
      </c>
    </row>
    <row r="18" spans="1:3">
      <c r="A18" s="3" t="s">
        <v>673</v>
      </c>
    </row>
    <row r="19" spans="1:3">
      <c r="A19" s="4" t="s">
        <v>681</v>
      </c>
      <c r="B19" s="5" t="n">
        <v>102</v>
      </c>
      <c r="C19" s="5" t="n">
        <v>100</v>
      </c>
    </row>
    <row r="20" spans="1:3">
      <c r="A20" s="4" t="s">
        <v>683</v>
      </c>
      <c r="B20" s="5" t="n">
        <v>76</v>
      </c>
      <c r="C20" s="5" t="n">
        <v>73</v>
      </c>
    </row>
    <row r="21" spans="1:3">
      <c r="A21" s="4" t="s">
        <v>151</v>
      </c>
      <c r="B21" s="5" t="n">
        <v>178</v>
      </c>
      <c r="C21" s="5" t="n">
        <v>173</v>
      </c>
    </row>
    <row r="22" spans="1:3">
      <c r="A22" s="4" t="s">
        <v>684</v>
      </c>
    </row>
    <row r="23" spans="1:3">
      <c r="A23" s="3" t="s">
        <v>673</v>
      </c>
    </row>
    <row r="24" spans="1:3">
      <c r="A24" s="4" t="s">
        <v>674</v>
      </c>
      <c r="B24" s="5" t="n">
        <v>6</v>
      </c>
      <c r="C24" s="5" t="n">
        <v>10</v>
      </c>
    </row>
    <row r="25" spans="1:3">
      <c r="A25" s="4" t="s">
        <v>151</v>
      </c>
      <c r="B25" s="5" t="n">
        <v>163</v>
      </c>
      <c r="C25" s="5" t="n">
        <v>166</v>
      </c>
    </row>
    <row r="26" spans="1:3">
      <c r="A26" s="4" t="s">
        <v>685</v>
      </c>
    </row>
    <row r="27" spans="1:3">
      <c r="A27" s="3" t="s">
        <v>673</v>
      </c>
    </row>
    <row r="28" spans="1:3">
      <c r="A28" s="4" t="s">
        <v>675</v>
      </c>
      <c r="B28" s="5" t="n">
        <v>5</v>
      </c>
      <c r="C28" s="5" t="n">
        <v>-11</v>
      </c>
    </row>
    <row r="29" spans="1:3">
      <c r="A29" s="4" t="s">
        <v>676</v>
      </c>
      <c r="B29" s="5" t="n">
        <v>171</v>
      </c>
      <c r="C29" s="5" t="n">
        <v>152</v>
      </c>
    </row>
    <row r="30" spans="1:3">
      <c r="A30" s="3" t="s">
        <v>677</v>
      </c>
    </row>
    <row r="31" spans="1:3">
      <c r="A31" s="4" t="s">
        <v>675</v>
      </c>
      <c r="B31" s="5" t="n">
        <v>-7</v>
      </c>
      <c r="C31" s="5" t="n">
        <v>-13</v>
      </c>
    </row>
    <row r="32" spans="1:3">
      <c r="A32" s="4" t="s">
        <v>686</v>
      </c>
      <c r="B32" s="5" t="n">
        <v>162</v>
      </c>
      <c r="C32" s="5" t="n">
        <v>146</v>
      </c>
    </row>
    <row r="33" spans="1:3">
      <c r="A33" s="4" t="s">
        <v>687</v>
      </c>
    </row>
    <row r="34" spans="1:3">
      <c r="A34" s="3" t="s">
        <v>673</v>
      </c>
    </row>
    <row r="35" spans="1:3">
      <c r="A35" s="4" t="s">
        <v>675</v>
      </c>
      <c r="B35" s="5" t="n">
        <v>0</v>
      </c>
      <c r="C35" s="5" t="n">
        <v>3</v>
      </c>
    </row>
    <row r="36" spans="1:3">
      <c r="A36" s="4" t="s">
        <v>676</v>
      </c>
      <c r="B36" s="5" t="n">
        <v>2</v>
      </c>
      <c r="C36" s="5" t="n">
        <v>6</v>
      </c>
    </row>
    <row r="37" spans="1:3">
      <c r="A37" s="3" t="s">
        <v>677</v>
      </c>
    </row>
    <row r="38" spans="1:3">
      <c r="A38" s="4" t="s">
        <v>675</v>
      </c>
      <c r="B38" s="5" t="n">
        <v>0</v>
      </c>
      <c r="C38" s="5" t="n">
        <v>-1</v>
      </c>
    </row>
    <row r="39" spans="1:3">
      <c r="A39" s="4" t="s">
        <v>686</v>
      </c>
      <c r="B39" s="5" t="n">
        <v>0</v>
      </c>
      <c r="C39" s="5" t="n">
        <v>1</v>
      </c>
    </row>
    <row r="40" spans="1:3">
      <c r="A40" s="4" t="s">
        <v>688</v>
      </c>
    </row>
    <row r="41" spans="1:3">
      <c r="A41" s="3" t="s">
        <v>673</v>
      </c>
    </row>
    <row r="42" spans="1:3">
      <c r="A42" s="4" t="s">
        <v>674</v>
      </c>
      <c r="B42" s="5" t="n">
        <v>1717</v>
      </c>
      <c r="C42" s="5" t="n">
        <v>1323</v>
      </c>
    </row>
    <row r="43" spans="1:3">
      <c r="A43" s="4" t="s">
        <v>689</v>
      </c>
      <c r="B43" s="5" t="n">
        <v>0</v>
      </c>
      <c r="C43" s="5" t="n">
        <v>0</v>
      </c>
    </row>
    <row r="44" spans="1:3">
      <c r="A44" s="4" t="s">
        <v>151</v>
      </c>
      <c r="B44" s="5" t="n">
        <v>4381</v>
      </c>
      <c r="C44" s="5" t="n">
        <v>4287</v>
      </c>
    </row>
    <row r="45" spans="1:3">
      <c r="A45" s="3" t="s">
        <v>677</v>
      </c>
    </row>
    <row r="46" spans="1:3">
      <c r="A46" s="4" t="s">
        <v>678</v>
      </c>
      <c r="B46" s="5" t="n">
        <v>0</v>
      </c>
      <c r="C46" s="5" t="n">
        <v>1</v>
      </c>
    </row>
    <row r="47" spans="1:3">
      <c r="A47" s="4" t="s">
        <v>690</v>
      </c>
    </row>
    <row r="48" spans="1:3">
      <c r="A48" s="3" t="s">
        <v>673</v>
      </c>
    </row>
    <row r="49" spans="1:3">
      <c r="A49" s="4" t="s">
        <v>674</v>
      </c>
      <c r="B49" s="5" t="n">
        <v>82</v>
      </c>
      <c r="C49" s="5" t="n">
        <v>6</v>
      </c>
    </row>
    <row r="50" spans="1:3">
      <c r="A50" s="4" t="s">
        <v>680</v>
      </c>
      <c r="B50" s="5" t="n">
        <v>1792</v>
      </c>
      <c r="C50" s="5" t="n">
        <v>2086</v>
      </c>
    </row>
    <row r="51" spans="1:3">
      <c r="A51" s="4" t="s">
        <v>681</v>
      </c>
      <c r="B51" s="5" t="n">
        <v>784</v>
      </c>
      <c r="C51" s="5" t="n">
        <v>862</v>
      </c>
    </row>
    <row r="52" spans="1:3">
      <c r="A52" s="4" t="s">
        <v>151</v>
      </c>
      <c r="B52" s="5" t="n">
        <v>2658</v>
      </c>
      <c r="C52" s="5" t="n">
        <v>2954</v>
      </c>
    </row>
    <row r="53" spans="1:3">
      <c r="A53" s="4" t="s">
        <v>691</v>
      </c>
    </row>
    <row r="54" spans="1:3">
      <c r="A54" s="3" t="s">
        <v>673</v>
      </c>
    </row>
    <row r="55" spans="1:3">
      <c r="A55" s="4" t="s">
        <v>681</v>
      </c>
      <c r="B55" s="5" t="n">
        <v>0</v>
      </c>
      <c r="C55" s="5" t="n">
        <v>0</v>
      </c>
    </row>
    <row r="56" spans="1:3">
      <c r="A56" s="4" t="s">
        <v>683</v>
      </c>
      <c r="B56" s="5" t="n">
        <v>0</v>
      </c>
      <c r="C56" s="5" t="n">
        <v>0</v>
      </c>
    </row>
    <row r="57" spans="1:3">
      <c r="A57" s="4" t="s">
        <v>151</v>
      </c>
      <c r="B57" s="5" t="n">
        <v>0</v>
      </c>
      <c r="C57" s="5" t="n">
        <v>0</v>
      </c>
    </row>
    <row r="58" spans="1:3">
      <c r="A58" s="4" t="s">
        <v>692</v>
      </c>
    </row>
    <row r="59" spans="1:3">
      <c r="A59" s="3" t="s">
        <v>673</v>
      </c>
    </row>
    <row r="60" spans="1:3">
      <c r="A60" s="4" t="s">
        <v>674</v>
      </c>
      <c r="B60" s="5" t="n">
        <v>6</v>
      </c>
      <c r="C60" s="5" t="n">
        <v>10</v>
      </c>
    </row>
    <row r="61" spans="1:3">
      <c r="A61" s="4" t="s">
        <v>151</v>
      </c>
      <c r="B61" s="5" t="n">
        <v>6</v>
      </c>
      <c r="C61" s="5" t="n">
        <v>10</v>
      </c>
    </row>
    <row r="62" spans="1:3">
      <c r="A62" s="4" t="s">
        <v>693</v>
      </c>
    </row>
    <row r="63" spans="1:3">
      <c r="A63" s="3" t="s">
        <v>673</v>
      </c>
    </row>
    <row r="64" spans="1:3">
      <c r="A64" s="4" t="s">
        <v>689</v>
      </c>
      <c r="B64" s="5" t="n">
        <v>0</v>
      </c>
      <c r="C64" s="5" t="n">
        <v>0</v>
      </c>
    </row>
    <row r="65" spans="1:3">
      <c r="A65" s="3" t="s">
        <v>677</v>
      </c>
    </row>
    <row r="66" spans="1:3">
      <c r="A66" s="4" t="s">
        <v>689</v>
      </c>
      <c r="B66" s="5" t="n">
        <v>0</v>
      </c>
      <c r="C66" s="5" t="n">
        <v>1</v>
      </c>
    </row>
    <row r="67" spans="1:3">
      <c r="A67" s="4" t="s">
        <v>694</v>
      </c>
    </row>
    <row r="68" spans="1:3">
      <c r="A68" s="3" t="s">
        <v>673</v>
      </c>
    </row>
    <row r="69" spans="1:3">
      <c r="A69" s="4" t="s">
        <v>689</v>
      </c>
      <c r="B69" s="5" t="n">
        <v>0</v>
      </c>
      <c r="C69" s="5" t="n">
        <v>0</v>
      </c>
    </row>
    <row r="70" spans="1:3">
      <c r="A70" s="3" t="s">
        <v>677</v>
      </c>
    </row>
    <row r="71" spans="1:3">
      <c r="A71" s="4" t="s">
        <v>689</v>
      </c>
      <c r="B71" s="5" t="n">
        <v>0</v>
      </c>
      <c r="C71" s="5" t="n">
        <v>0</v>
      </c>
    </row>
    <row r="72" spans="1:3">
      <c r="A72" s="4" t="s">
        <v>695</v>
      </c>
    </row>
    <row r="73" spans="1:3">
      <c r="A73" s="3" t="s">
        <v>673</v>
      </c>
    </row>
    <row r="74" spans="1:3">
      <c r="A74" s="4" t="s">
        <v>674</v>
      </c>
      <c r="B74" s="5" t="n">
        <v>0</v>
      </c>
      <c r="C74" s="5" t="n">
        <v>0</v>
      </c>
    </row>
    <row r="75" spans="1:3">
      <c r="A75" s="4" t="s">
        <v>689</v>
      </c>
      <c r="B75" s="5" t="n">
        <v>9</v>
      </c>
      <c r="C75" s="5" t="n">
        <v>5</v>
      </c>
    </row>
    <row r="76" spans="1:3">
      <c r="A76" s="4" t="s">
        <v>151</v>
      </c>
      <c r="B76" s="5" t="n">
        <v>921</v>
      </c>
      <c r="C76" s="5" t="n">
        <v>906</v>
      </c>
    </row>
    <row r="77" spans="1:3">
      <c r="A77" s="3" t="s">
        <v>677</v>
      </c>
    </row>
    <row r="78" spans="1:3">
      <c r="A78" s="4" t="s">
        <v>678</v>
      </c>
      <c r="B78" s="5" t="n">
        <v>5</v>
      </c>
      <c r="C78" s="5" t="n">
        <v>4</v>
      </c>
    </row>
    <row r="79" spans="1:3">
      <c r="A79" s="4" t="s">
        <v>696</v>
      </c>
    </row>
    <row r="80" spans="1:3">
      <c r="A80" s="3" t="s">
        <v>673</v>
      </c>
    </row>
    <row r="81" spans="1:3">
      <c r="A81" s="4" t="s">
        <v>674</v>
      </c>
      <c r="B81" s="5" t="n">
        <v>0</v>
      </c>
      <c r="C81" s="5" t="n">
        <v>0</v>
      </c>
    </row>
    <row r="82" spans="1:3">
      <c r="A82" s="4" t="s">
        <v>680</v>
      </c>
      <c r="B82" s="5" t="n">
        <v>0</v>
      </c>
      <c r="C82" s="5" t="n">
        <v>0</v>
      </c>
    </row>
    <row r="83" spans="1:3">
      <c r="A83" s="4" t="s">
        <v>681</v>
      </c>
      <c r="B83" s="5" t="n">
        <v>734</v>
      </c>
      <c r="C83" s="5" t="n">
        <v>728</v>
      </c>
    </row>
    <row r="84" spans="1:3">
      <c r="A84" s="4" t="s">
        <v>151</v>
      </c>
      <c r="B84" s="5" t="n">
        <v>734</v>
      </c>
      <c r="C84" s="5" t="n">
        <v>728</v>
      </c>
    </row>
    <row r="85" spans="1:3">
      <c r="A85" s="4" t="s">
        <v>697</v>
      </c>
    </row>
    <row r="86" spans="1:3">
      <c r="A86" s="3" t="s">
        <v>673</v>
      </c>
    </row>
    <row r="87" spans="1:3">
      <c r="A87" s="4" t="s">
        <v>681</v>
      </c>
      <c r="B87" s="5" t="n">
        <v>102</v>
      </c>
      <c r="C87" s="5" t="n">
        <v>100</v>
      </c>
    </row>
    <row r="88" spans="1:3">
      <c r="A88" s="4" t="s">
        <v>683</v>
      </c>
      <c r="B88" s="5" t="n">
        <v>76</v>
      </c>
      <c r="C88" s="5" t="n">
        <v>73</v>
      </c>
    </row>
    <row r="89" spans="1:3">
      <c r="A89" s="4" t="s">
        <v>151</v>
      </c>
      <c r="B89" s="5" t="n">
        <v>178</v>
      </c>
      <c r="C89" s="5" t="n">
        <v>173</v>
      </c>
    </row>
    <row r="90" spans="1:3">
      <c r="A90" s="4" t="s">
        <v>698</v>
      </c>
    </row>
    <row r="91" spans="1:3">
      <c r="A91" s="3" t="s">
        <v>673</v>
      </c>
    </row>
    <row r="92" spans="1:3">
      <c r="A92" s="4" t="s">
        <v>674</v>
      </c>
      <c r="B92" s="5" t="n">
        <v>0</v>
      </c>
      <c r="C92" s="5" t="n">
        <v>0</v>
      </c>
    </row>
    <row r="93" spans="1:3">
      <c r="A93" s="4" t="s">
        <v>151</v>
      </c>
      <c r="B93" s="5" t="n">
        <v>0</v>
      </c>
      <c r="C93" s="5" t="n">
        <v>0</v>
      </c>
    </row>
    <row r="94" spans="1:3">
      <c r="A94" s="4" t="s">
        <v>699</v>
      </c>
    </row>
    <row r="95" spans="1:3">
      <c r="A95" s="3" t="s">
        <v>673</v>
      </c>
    </row>
    <row r="96" spans="1:3">
      <c r="A96" s="4" t="s">
        <v>689</v>
      </c>
      <c r="B96" s="5" t="n">
        <v>7</v>
      </c>
      <c r="C96" s="5" t="n">
        <v>2</v>
      </c>
    </row>
    <row r="97" spans="1:3">
      <c r="A97" s="3" t="s">
        <v>677</v>
      </c>
    </row>
    <row r="98" spans="1:3">
      <c r="A98" s="4" t="s">
        <v>689</v>
      </c>
      <c r="B98" s="5" t="n">
        <v>5</v>
      </c>
      <c r="C98" s="5" t="n">
        <v>2</v>
      </c>
    </row>
    <row r="99" spans="1:3">
      <c r="A99" s="4" t="s">
        <v>700</v>
      </c>
    </row>
    <row r="100" spans="1:3">
      <c r="A100" s="3" t="s">
        <v>673</v>
      </c>
    </row>
    <row r="101" spans="1:3">
      <c r="A101" s="4" t="s">
        <v>689</v>
      </c>
      <c r="B101" s="5" t="n">
        <v>2</v>
      </c>
      <c r="C101" s="5" t="n">
        <v>3</v>
      </c>
    </row>
    <row r="102" spans="1:3">
      <c r="A102" s="3" t="s">
        <v>677</v>
      </c>
    </row>
    <row r="103" spans="1:3">
      <c r="A103" s="4" t="s">
        <v>689</v>
      </c>
      <c r="B103" s="5" t="n">
        <v>0</v>
      </c>
      <c r="C103" s="5" t="n">
        <v>2</v>
      </c>
    </row>
    <row r="104" spans="1:3">
      <c r="A104" s="4" t="s">
        <v>701</v>
      </c>
    </row>
    <row r="105" spans="1:3">
      <c r="A105" s="3" t="s">
        <v>673</v>
      </c>
    </row>
    <row r="106" spans="1:3">
      <c r="A106" s="4" t="s">
        <v>674</v>
      </c>
      <c r="B106" s="5" t="n">
        <v>0</v>
      </c>
      <c r="C106" s="5" t="n">
        <v>0</v>
      </c>
    </row>
    <row r="107" spans="1:3">
      <c r="A107" s="4" t="s">
        <v>689</v>
      </c>
      <c r="B107" s="5" t="n">
        <v>159</v>
      </c>
      <c r="C107" s="5" t="n">
        <v>161</v>
      </c>
    </row>
    <row r="108" spans="1:3">
      <c r="A108" s="4" t="s">
        <v>151</v>
      </c>
      <c r="B108" s="5" t="n">
        <v>159</v>
      </c>
      <c r="C108" s="5" t="n">
        <v>161</v>
      </c>
    </row>
    <row r="109" spans="1:3">
      <c r="A109" s="3" t="s">
        <v>677</v>
      </c>
    </row>
    <row r="110" spans="1:3">
      <c r="A110" s="4" t="s">
        <v>678</v>
      </c>
      <c r="B110" s="5" t="n">
        <v>164</v>
      </c>
      <c r="C110" s="5" t="n">
        <v>156</v>
      </c>
    </row>
    <row r="111" spans="1:3">
      <c r="A111" s="4" t="s">
        <v>702</v>
      </c>
    </row>
    <row r="112" spans="1:3">
      <c r="A112" s="3" t="s">
        <v>673</v>
      </c>
    </row>
    <row r="113" spans="1:3">
      <c r="A113" s="4" t="s">
        <v>674</v>
      </c>
      <c r="B113" s="5" t="n">
        <v>0</v>
      </c>
      <c r="C113" s="5" t="n">
        <v>0</v>
      </c>
    </row>
    <row r="114" spans="1:3">
      <c r="A114" s="4" t="s">
        <v>680</v>
      </c>
      <c r="B114" s="5" t="n">
        <v>0</v>
      </c>
      <c r="C114" s="5" t="n">
        <v>0</v>
      </c>
    </row>
    <row r="115" spans="1:3">
      <c r="A115" s="4" t="s">
        <v>681</v>
      </c>
      <c r="B115" s="5" t="n">
        <v>0</v>
      </c>
      <c r="C115" s="5" t="n">
        <v>0</v>
      </c>
    </row>
    <row r="116" spans="1:3">
      <c r="A116" s="4" t="s">
        <v>151</v>
      </c>
      <c r="B116" s="5" t="n">
        <v>0</v>
      </c>
      <c r="C116" s="5" t="n">
        <v>0</v>
      </c>
    </row>
    <row r="117" spans="1:3">
      <c r="A117" s="4" t="s">
        <v>703</v>
      </c>
    </row>
    <row r="118" spans="1:3">
      <c r="A118" s="3" t="s">
        <v>673</v>
      </c>
    </row>
    <row r="119" spans="1:3">
      <c r="A119" s="4" t="s">
        <v>681</v>
      </c>
      <c r="B119" s="5" t="n">
        <v>0</v>
      </c>
      <c r="C119" s="5" t="n">
        <v>0</v>
      </c>
    </row>
    <row r="120" spans="1:3">
      <c r="A120" s="4" t="s">
        <v>683</v>
      </c>
      <c r="B120" s="5" t="n">
        <v>0</v>
      </c>
      <c r="C120" s="5" t="n">
        <v>0</v>
      </c>
    </row>
    <row r="121" spans="1:3">
      <c r="A121" s="4" t="s">
        <v>151</v>
      </c>
      <c r="B121" s="5" t="n">
        <v>0</v>
      </c>
      <c r="C121" s="5" t="n">
        <v>0</v>
      </c>
    </row>
    <row r="122" spans="1:3">
      <c r="A122" s="4" t="s">
        <v>704</v>
      </c>
    </row>
    <row r="123" spans="1:3">
      <c r="A123" s="3" t="s">
        <v>673</v>
      </c>
    </row>
    <row r="124" spans="1:3">
      <c r="A124" s="4" t="s">
        <v>674</v>
      </c>
      <c r="B124" s="5" t="n">
        <v>0</v>
      </c>
      <c r="C124" s="5" t="n">
        <v>0</v>
      </c>
    </row>
    <row r="125" spans="1:3">
      <c r="A125" s="4" t="s">
        <v>151</v>
      </c>
      <c r="B125" s="5" t="n">
        <v>0</v>
      </c>
      <c r="C125" s="5" t="n">
        <v>0</v>
      </c>
    </row>
    <row r="126" spans="1:3">
      <c r="A126" s="4" t="s">
        <v>705</v>
      </c>
    </row>
    <row r="127" spans="1:3">
      <c r="A127" s="3" t="s">
        <v>673</v>
      </c>
    </row>
    <row r="128" spans="1:3">
      <c r="A128" s="4" t="s">
        <v>689</v>
      </c>
      <c r="B128" s="5" t="n">
        <v>159</v>
      </c>
      <c r="C128" s="5" t="n">
        <v>161</v>
      </c>
    </row>
    <row r="129" spans="1:3">
      <c r="A129" s="3" t="s">
        <v>677</v>
      </c>
    </row>
    <row r="130" spans="1:3">
      <c r="A130" s="4" t="s">
        <v>689</v>
      </c>
      <c r="B130" s="5" t="n">
        <v>164</v>
      </c>
      <c r="C130" s="5" t="n">
        <v>156</v>
      </c>
    </row>
    <row r="131" spans="1:3">
      <c r="A131" s="4" t="s">
        <v>706</v>
      </c>
    </row>
    <row r="132" spans="1:3">
      <c r="A132" s="3" t="s">
        <v>673</v>
      </c>
    </row>
    <row r="133" spans="1:3">
      <c r="A133" s="4" t="s">
        <v>689</v>
      </c>
      <c r="B133" s="5" t="n">
        <v>0</v>
      </c>
      <c r="C133" s="5" t="n">
        <v>0</v>
      </c>
    </row>
    <row r="134" spans="1:3">
      <c r="A134" s="3" t="s">
        <v>677</v>
      </c>
    </row>
    <row r="135" spans="1:3">
      <c r="A135" s="4" t="s">
        <v>689</v>
      </c>
      <c r="B135" s="5" t="n">
        <v>0</v>
      </c>
      <c r="C135" s="5" t="n">
        <v>0</v>
      </c>
    </row>
    <row r="136" spans="1:3">
      <c r="A136" s="4" t="s">
        <v>707</v>
      </c>
    </row>
    <row r="137" spans="1:3">
      <c r="A137" s="3" t="s">
        <v>673</v>
      </c>
    </row>
    <row r="138" spans="1:3">
      <c r="A138" s="4" t="s">
        <v>708</v>
      </c>
      <c r="B138" s="5" t="n">
        <v>17</v>
      </c>
      <c r="C138" s="5" t="n">
        <v>21</v>
      </c>
    </row>
    <row r="139" spans="1:3">
      <c r="A139" s="4" t="s">
        <v>709</v>
      </c>
    </row>
    <row r="140" spans="1:3">
      <c r="A140" s="3" t="s">
        <v>673</v>
      </c>
    </row>
    <row r="141" spans="1:3">
      <c r="A141" s="4" t="s">
        <v>708</v>
      </c>
      <c r="B141" s="6" t="n">
        <v>157</v>
      </c>
      <c r="C141" s="6" t="n">
        <v>1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10</v>
      </c>
      <c r="B1" s="2" t="s">
        <v>1</v>
      </c>
      <c r="C1" s="2" t="s">
        <v>711</v>
      </c>
    </row>
    <row r="2" spans="1:3">
      <c r="B2" s="2" t="s">
        <v>712</v>
      </c>
      <c r="C2" s="2" t="s">
        <v>713</v>
      </c>
    </row>
    <row r="3" spans="1:3">
      <c r="A3" s="3" t="s">
        <v>714</v>
      </c>
    </row>
    <row r="4" spans="1:3">
      <c r="A4" s="4" t="s">
        <v>715</v>
      </c>
      <c r="B4" s="6" t="n">
        <v>5640</v>
      </c>
      <c r="C4" s="6" t="n">
        <v>5523</v>
      </c>
    </row>
    <row r="5" spans="1:3">
      <c r="A5" s="4" t="s">
        <v>716</v>
      </c>
      <c r="B5" s="5" t="n">
        <v>162</v>
      </c>
      <c r="C5" s="5" t="n">
        <v>147</v>
      </c>
    </row>
    <row r="6" spans="1:3">
      <c r="A6" s="4" t="s">
        <v>717</v>
      </c>
    </row>
    <row r="7" spans="1:3">
      <c r="A7" s="3" t="s">
        <v>714</v>
      </c>
    </row>
    <row r="8" spans="1:3">
      <c r="A8" s="4" t="s">
        <v>715</v>
      </c>
      <c r="B8" s="5" t="n">
        <v>141</v>
      </c>
      <c r="C8" s="5" t="n">
        <v>140</v>
      </c>
    </row>
    <row r="9" spans="1:3">
      <c r="A9" s="4" t="s">
        <v>716</v>
      </c>
      <c r="B9" s="6" t="n">
        <v>45</v>
      </c>
      <c r="C9" s="6" t="n">
        <v>44</v>
      </c>
    </row>
    <row r="10" spans="1:3">
      <c r="A10" s="4" t="s">
        <v>718</v>
      </c>
    </row>
    <row r="11" spans="1:3">
      <c r="A11" s="3" t="s">
        <v>714</v>
      </c>
    </row>
    <row r="12" spans="1:3">
      <c r="A12" s="4" t="s">
        <v>719</v>
      </c>
      <c r="B12" s="8" t="n">
        <v>-45.08</v>
      </c>
      <c r="C12" s="8" t="n">
        <v>-20.2</v>
      </c>
    </row>
    <row r="13" spans="1:3">
      <c r="A13" s="4" t="s">
        <v>720</v>
      </c>
    </row>
    <row r="14" spans="1:3">
      <c r="A14" s="3" t="s">
        <v>714</v>
      </c>
    </row>
    <row r="15" spans="1:3">
      <c r="A15" s="4" t="s">
        <v>719</v>
      </c>
      <c r="B15" s="8" t="n">
        <v>20.2</v>
      </c>
      <c r="C15" s="8" t="n">
        <v>20.2</v>
      </c>
    </row>
    <row r="16" spans="1:3">
      <c r="A16" s="4" t="s">
        <v>721</v>
      </c>
    </row>
    <row r="17" spans="1:3">
      <c r="A17" s="3" t="s">
        <v>714</v>
      </c>
    </row>
    <row r="18" spans="1:3">
      <c r="A18" s="4" t="s">
        <v>719</v>
      </c>
      <c r="B18" s="8" t="n">
        <v>0.27</v>
      </c>
      <c r="C18" s="8" t="n">
        <v>0.28</v>
      </c>
    </row>
    <row r="19" spans="1:3">
      <c r="A19" s="4" t="s">
        <v>722</v>
      </c>
    </row>
    <row r="20" spans="1:3">
      <c r="A20" s="3" t="s">
        <v>714</v>
      </c>
    </row>
    <row r="21" spans="1:3">
      <c r="A21" s="4" t="s">
        <v>715</v>
      </c>
      <c r="B21" s="6" t="n">
        <v>18</v>
      </c>
      <c r="C21" s="6" t="n">
        <v>21</v>
      </c>
    </row>
    <row r="22" spans="1:3">
      <c r="A22" s="4" t="s">
        <v>716</v>
      </c>
      <c r="B22" s="6" t="n">
        <v>119</v>
      </c>
      <c r="C22" s="6" t="n">
        <v>112</v>
      </c>
    </row>
    <row r="23" spans="1:3">
      <c r="A23" s="4" t="s">
        <v>723</v>
      </c>
    </row>
    <row r="24" spans="1:3">
      <c r="A24" s="3" t="s">
        <v>714</v>
      </c>
    </row>
    <row r="25" spans="1:3">
      <c r="A25" s="4" t="s">
        <v>719</v>
      </c>
      <c r="B25" s="8" t="n">
        <v>9.42</v>
      </c>
      <c r="C25" s="8" t="n">
        <v>11.77</v>
      </c>
    </row>
    <row r="26" spans="1:3">
      <c r="A26" s="4" t="s">
        <v>724</v>
      </c>
    </row>
    <row r="27" spans="1:3">
      <c r="A27" s="3" t="s">
        <v>714</v>
      </c>
    </row>
    <row r="28" spans="1:3">
      <c r="A28" s="4" t="s">
        <v>719</v>
      </c>
      <c r="B28" s="8" t="n">
        <v>57.42</v>
      </c>
      <c r="C28" s="8" t="n">
        <v>59.38</v>
      </c>
    </row>
    <row r="29" spans="1:3">
      <c r="A29" s="4" t="s">
        <v>725</v>
      </c>
    </row>
    <row r="30" spans="1:3">
      <c r="A30" s="3" t="s">
        <v>714</v>
      </c>
    </row>
    <row r="31" spans="1:3">
      <c r="A31" s="4" t="s">
        <v>719</v>
      </c>
      <c r="B31" s="8" t="n">
        <v>32.04</v>
      </c>
      <c r="C31" s="8" t="n">
        <v>3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726</v>
      </c>
      <c r="B1" s="2" t="s">
        <v>727</v>
      </c>
    </row>
    <row r="2" spans="1:2">
      <c r="A2" s="3" t="s">
        <v>270</v>
      </c>
    </row>
    <row r="3" spans="1:2">
      <c r="A3" s="4" t="s">
        <v>728</v>
      </c>
      <c r="B3" s="6" t="n">
        <v>0</v>
      </c>
    </row>
    <row r="4" spans="1:2">
      <c r="A4" s="4" t="s">
        <v>729</v>
      </c>
      <c r="B4" s="5" t="n">
        <v>9000000000</v>
      </c>
    </row>
    <row r="5" spans="1:2">
      <c r="A5" s="4" t="s">
        <v>730</v>
      </c>
      <c r="B5" s="6" t="n">
        <v>10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92</v>
      </c>
    </row>
    <row r="3" spans="1:3">
      <c r="A3" s="3" t="s">
        <v>732</v>
      </c>
    </row>
    <row r="4" spans="1:3">
      <c r="A4" s="4" t="s">
        <v>733</v>
      </c>
      <c r="B4" s="6" t="n">
        <v>5</v>
      </c>
      <c r="C4" s="6" t="n">
        <v>95</v>
      </c>
    </row>
    <row r="5" spans="1:3">
      <c r="A5" s="3" t="s">
        <v>734</v>
      </c>
    </row>
    <row r="6" spans="1:3">
      <c r="A6" s="4" t="s">
        <v>735</v>
      </c>
      <c r="B6" s="5" t="n">
        <v>-10</v>
      </c>
      <c r="C6" s="5" t="n">
        <v>34</v>
      </c>
    </row>
    <row r="7" spans="1:3">
      <c r="A7" s="4" t="s">
        <v>736</v>
      </c>
      <c r="B7" s="6" t="n">
        <v>-5</v>
      </c>
      <c r="C7" s="6" t="n">
        <v>1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127</v>
      </c>
    </row>
    <row r="2" spans="1:3">
      <c r="A2" s="4" t="s">
        <v>465</v>
      </c>
    </row>
    <row r="3" spans="1:3">
      <c r="A3" s="3" t="s">
        <v>738</v>
      </c>
    </row>
    <row r="4" spans="1:3">
      <c r="A4" s="4" t="s">
        <v>739</v>
      </c>
      <c r="B4" s="6" t="n">
        <v>17200</v>
      </c>
      <c r="C4" s="6" t="n">
        <v>17900</v>
      </c>
    </row>
    <row r="5" spans="1:3">
      <c r="A5" s="4" t="s">
        <v>740</v>
      </c>
    </row>
    <row r="6" spans="1:3">
      <c r="A6" s="3" t="s">
        <v>738</v>
      </c>
    </row>
    <row r="7" spans="1:3">
      <c r="A7" s="4" t="s">
        <v>741</v>
      </c>
      <c r="B7" s="5" t="n">
        <v>0</v>
      </c>
      <c r="C7" s="5" t="n">
        <v>0</v>
      </c>
    </row>
    <row r="8" spans="1:3">
      <c r="A8" s="4" t="s">
        <v>742</v>
      </c>
    </row>
    <row r="9" spans="1:3">
      <c r="A9" s="3" t="s">
        <v>738</v>
      </c>
    </row>
    <row r="10" spans="1:3">
      <c r="A10" s="4" t="s">
        <v>741</v>
      </c>
      <c r="B10" s="5" t="n">
        <v>2000</v>
      </c>
      <c r="C10" s="5" t="n">
        <v>1500</v>
      </c>
    </row>
    <row r="11" spans="1:3">
      <c r="A11" s="4" t="s">
        <v>743</v>
      </c>
    </row>
    <row r="12" spans="1:3">
      <c r="A12" s="3" t="s">
        <v>738</v>
      </c>
    </row>
    <row r="13" spans="1:3">
      <c r="A13" s="4" t="s">
        <v>741</v>
      </c>
      <c r="B13" s="5" t="n">
        <v>0</v>
      </c>
      <c r="C13" s="5" t="n">
        <v>0</v>
      </c>
    </row>
    <row r="14" spans="1:3">
      <c r="A14" s="4" t="s">
        <v>744</v>
      </c>
    </row>
    <row r="15" spans="1:3">
      <c r="A15" s="3" t="s">
        <v>738</v>
      </c>
    </row>
    <row r="16" spans="1:3">
      <c r="A16" s="4" t="s">
        <v>741</v>
      </c>
      <c r="B16" s="6" t="n">
        <v>2007</v>
      </c>
      <c r="C16" s="6"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127</v>
      </c>
    </row>
    <row r="2" spans="1:3">
      <c r="A2" s="3" t="s">
        <v>128</v>
      </c>
    </row>
    <row r="3" spans="1:3">
      <c r="A3" s="4" t="s">
        <v>129</v>
      </c>
      <c r="B3" s="6" t="n">
        <v>1960</v>
      </c>
      <c r="C3" s="6" t="n">
        <v>1570</v>
      </c>
    </row>
    <row r="4" spans="1:3">
      <c r="A4" s="3" t="s">
        <v>130</v>
      </c>
    </row>
    <row r="5" spans="1:3">
      <c r="A5" s="4" t="s">
        <v>131</v>
      </c>
      <c r="B5" s="5" t="n">
        <v>1319</v>
      </c>
      <c r="C5" s="5" t="n">
        <v>1287</v>
      </c>
    </row>
    <row r="6" spans="1:3">
      <c r="A6" s="4" t="s">
        <v>132</v>
      </c>
      <c r="B6" s="5" t="n">
        <v>946</v>
      </c>
      <c r="C6" s="5" t="n">
        <v>969</v>
      </c>
    </row>
    <row r="7" spans="1:3">
      <c r="A7" s="4" t="s">
        <v>133</v>
      </c>
      <c r="B7" s="5" t="n">
        <v>2102</v>
      </c>
      <c r="C7" s="5" t="n">
        <v>2114</v>
      </c>
    </row>
    <row r="8" spans="1:3">
      <c r="A8" s="4" t="s">
        <v>134</v>
      </c>
      <c r="B8" s="5" t="n">
        <v>2613</v>
      </c>
      <c r="C8" s="5" t="n">
        <v>2617</v>
      </c>
    </row>
    <row r="9" spans="1:3">
      <c r="A9" s="4" t="s">
        <v>135</v>
      </c>
      <c r="B9" s="5" t="n">
        <v>373</v>
      </c>
      <c r="C9" s="5" t="n">
        <v>315</v>
      </c>
    </row>
    <row r="10" spans="1:3">
      <c r="A10" s="3" t="s">
        <v>136</v>
      </c>
    </row>
    <row r="11" spans="1:3">
      <c r="A11" s="4" t="s">
        <v>137</v>
      </c>
      <c r="B11" s="5" t="n">
        <v>77</v>
      </c>
      <c r="C11" s="5" t="n">
        <v>97</v>
      </c>
    </row>
    <row r="12" spans="1:3">
      <c r="A12" s="4" t="s">
        <v>138</v>
      </c>
      <c r="B12" s="5" t="n">
        <v>567</v>
      </c>
      <c r="C12" s="5" t="n">
        <v>550</v>
      </c>
    </row>
    <row r="13" spans="1:3">
      <c r="A13" s="4" t="s">
        <v>134</v>
      </c>
      <c r="B13" s="5" t="n">
        <v>601</v>
      </c>
      <c r="C13" s="5" t="n">
        <v>646</v>
      </c>
    </row>
    <row r="14" spans="1:3">
      <c r="A14" s="4" t="s">
        <v>139</v>
      </c>
      <c r="B14" s="5" t="n">
        <v>10558</v>
      </c>
      <c r="C14" s="5" t="n">
        <v>10165</v>
      </c>
    </row>
    <row r="15" spans="1:3">
      <c r="A15" s="3" t="s">
        <v>140</v>
      </c>
    </row>
    <row r="16" spans="1:3">
      <c r="A16" s="4" t="s">
        <v>113</v>
      </c>
      <c r="B16" s="5" t="n">
        <v>63750</v>
      </c>
      <c r="C16" s="5" t="n">
        <v>62707</v>
      </c>
    </row>
    <row r="17" spans="1:3">
      <c r="A17" s="4" t="s">
        <v>141</v>
      </c>
      <c r="B17" s="5" t="n">
        <v>23045</v>
      </c>
      <c r="C17" s="5" t="n">
        <v>22688</v>
      </c>
    </row>
    <row r="18" spans="1:3">
      <c r="A18" s="4" t="s">
        <v>142</v>
      </c>
      <c r="B18" s="5" t="n">
        <v>2670</v>
      </c>
      <c r="C18" s="5" t="n">
        <v>2675</v>
      </c>
    </row>
    <row r="19" spans="1:3">
      <c r="A19" s="4" t="s">
        <v>134</v>
      </c>
      <c r="B19" s="5" t="n">
        <v>20</v>
      </c>
      <c r="C19" s="5" t="n">
        <v>20</v>
      </c>
    </row>
    <row r="20" spans="1:3">
      <c r="A20" s="4" t="s">
        <v>143</v>
      </c>
      <c r="B20" s="5" t="n">
        <v>89485</v>
      </c>
      <c r="C20" s="5" t="n">
        <v>88090</v>
      </c>
    </row>
    <row r="21" spans="1:3">
      <c r="A21" s="4" t="s">
        <v>144</v>
      </c>
      <c r="B21" s="5" t="n">
        <v>-26987</v>
      </c>
      <c r="C21" s="5" t="n">
        <v>-26455</v>
      </c>
    </row>
    <row r="22" spans="1:3">
      <c r="A22" s="4" t="s">
        <v>145</v>
      </c>
      <c r="B22" s="5" t="n">
        <v>62498</v>
      </c>
      <c r="C22" s="5" t="n">
        <v>61635</v>
      </c>
    </row>
    <row r="23" spans="1:3">
      <c r="A23" s="3" t="s">
        <v>146</v>
      </c>
    </row>
    <row r="24" spans="1:3">
      <c r="A24" s="4" t="s">
        <v>135</v>
      </c>
      <c r="B24" s="5" t="n">
        <v>6604</v>
      </c>
      <c r="C24" s="5" t="n">
        <v>6066</v>
      </c>
    </row>
    <row r="25" spans="1:3">
      <c r="A25" s="4" t="s">
        <v>147</v>
      </c>
      <c r="B25" s="5" t="n">
        <v>2911</v>
      </c>
      <c r="C25" s="5" t="n">
        <v>3173</v>
      </c>
    </row>
    <row r="26" spans="1:3">
      <c r="A26" s="4" t="s">
        <v>148</v>
      </c>
      <c r="B26" s="5" t="n">
        <v>2209</v>
      </c>
      <c r="C26" s="5" t="n">
        <v>2286</v>
      </c>
    </row>
    <row r="27" spans="1:3">
      <c r="A27" s="4" t="s">
        <v>149</v>
      </c>
      <c r="B27" s="5" t="n">
        <v>67</v>
      </c>
      <c r="C27" s="5" t="n">
        <v>67</v>
      </c>
    </row>
    <row r="28" spans="1:3">
      <c r="A28" s="4" t="s">
        <v>134</v>
      </c>
      <c r="B28" s="5" t="n">
        <v>1841</v>
      </c>
      <c r="C28" s="5" t="n">
        <v>1804</v>
      </c>
    </row>
    <row r="29" spans="1:3">
      <c r="A29" s="4" t="s">
        <v>150</v>
      </c>
      <c r="B29" s="5" t="n">
        <v>13632</v>
      </c>
      <c r="C29" s="5" t="n">
        <v>13396</v>
      </c>
    </row>
    <row r="30" spans="1:3">
      <c r="A30" s="4" t="s">
        <v>151</v>
      </c>
      <c r="B30" s="5" t="n">
        <v>86688</v>
      </c>
      <c r="C30" s="5" t="n">
        <v>85196</v>
      </c>
    </row>
    <row r="31" spans="1:3">
      <c r="A31" s="3" t="s">
        <v>152</v>
      </c>
    </row>
    <row r="32" spans="1:3">
      <c r="A32" s="4" t="s">
        <v>153</v>
      </c>
      <c r="B32" s="5" t="n">
        <v>2000</v>
      </c>
      <c r="C32" s="5" t="n">
        <v>1500</v>
      </c>
    </row>
    <row r="33" spans="1:3">
      <c r="A33" s="3" t="s">
        <v>154</v>
      </c>
    </row>
    <row r="34" spans="1:3">
      <c r="A34" s="4" t="s">
        <v>155</v>
      </c>
      <c r="B34" s="5" t="n">
        <v>1851</v>
      </c>
      <c r="C34" s="5" t="n">
        <v>1954</v>
      </c>
    </row>
    <row r="35" spans="1:3">
      <c r="A35" s="4" t="s">
        <v>133</v>
      </c>
      <c r="B35" s="5" t="n">
        <v>1845</v>
      </c>
      <c r="C35" s="5" t="n">
        <v>1797</v>
      </c>
    </row>
    <row r="36" spans="1:3">
      <c r="A36" s="4" t="s">
        <v>134</v>
      </c>
      <c r="B36" s="5" t="n">
        <v>699</v>
      </c>
      <c r="C36" s="5" t="n">
        <v>566</v>
      </c>
    </row>
    <row r="37" spans="1:3">
      <c r="A37" s="4" t="s">
        <v>156</v>
      </c>
      <c r="B37" s="5" t="n">
        <v>554</v>
      </c>
      <c r="C37" s="5" t="n">
        <v>556</v>
      </c>
    </row>
    <row r="38" spans="1:3">
      <c r="A38" s="4" t="s">
        <v>157</v>
      </c>
      <c r="B38" s="5" t="n">
        <v>4</v>
      </c>
      <c r="C38" s="5" t="n">
        <v>4</v>
      </c>
    </row>
    <row r="39" spans="1:3">
      <c r="A39" s="4" t="s">
        <v>134</v>
      </c>
      <c r="B39" s="5" t="n">
        <v>1300</v>
      </c>
      <c r="C39" s="5" t="n">
        <v>1254</v>
      </c>
    </row>
    <row r="40" spans="1:3">
      <c r="A40" s="4" t="s">
        <v>158</v>
      </c>
      <c r="B40" s="5" t="n">
        <v>8253</v>
      </c>
      <c r="C40" s="5" t="n">
        <v>7631</v>
      </c>
    </row>
    <row r="41" spans="1:3">
      <c r="A41" s="3" t="s">
        <v>159</v>
      </c>
    </row>
    <row r="42" spans="1:3">
      <c r="A42" s="4" t="s">
        <v>160</v>
      </c>
      <c r="B42" s="5" t="n">
        <v>9251</v>
      </c>
      <c r="C42" s="5" t="n">
        <v>9270</v>
      </c>
    </row>
    <row r="43" spans="1:3">
      <c r="A43" s="4" t="s">
        <v>161</v>
      </c>
      <c r="B43" s="5" t="n">
        <v>1855</v>
      </c>
      <c r="C43" s="5" t="n">
        <v>1884</v>
      </c>
    </row>
    <row r="44" spans="1:3">
      <c r="A44" s="4" t="s">
        <v>162</v>
      </c>
      <c r="B44" s="5" t="n">
        <v>5902</v>
      </c>
      <c r="C44" s="5" t="n">
        <v>5854</v>
      </c>
    </row>
    <row r="45" spans="1:3">
      <c r="A45" s="4" t="s">
        <v>163</v>
      </c>
      <c r="B45" s="5" t="n">
        <v>505</v>
      </c>
      <c r="C45" s="5" t="n">
        <v>320</v>
      </c>
    </row>
    <row r="46" spans="1:3">
      <c r="A46" s="4" t="s">
        <v>156</v>
      </c>
      <c r="B46" s="5" t="n">
        <v>1655</v>
      </c>
      <c r="C46" s="5" t="n">
        <v>1730</v>
      </c>
    </row>
    <row r="47" spans="1:3">
      <c r="A47" s="4" t="s">
        <v>134</v>
      </c>
      <c r="B47" s="5" t="n">
        <v>2757</v>
      </c>
      <c r="C47" s="5" t="n">
        <v>2573</v>
      </c>
    </row>
    <row r="48" spans="1:3">
      <c r="A48" s="4" t="s">
        <v>164</v>
      </c>
      <c r="B48" s="5" t="n">
        <v>21925</v>
      </c>
      <c r="C48" s="5" t="n">
        <v>21631</v>
      </c>
    </row>
    <row r="49" spans="1:3">
      <c r="A49" s="4" t="s">
        <v>165</v>
      </c>
      <c r="B49" s="5" t="n">
        <v>50751</v>
      </c>
      <c r="C49" s="5" t="n">
        <v>50546</v>
      </c>
    </row>
    <row r="50" spans="1:3">
      <c r="A50" s="3" t="s">
        <v>166</v>
      </c>
    </row>
    <row r="51" spans="1:3">
      <c r="A51" s="4" t="s">
        <v>167</v>
      </c>
      <c r="B51" s="5" t="n">
        <v>13035</v>
      </c>
      <c r="C51" s="5" t="n">
        <v>13038</v>
      </c>
    </row>
    <row r="52" spans="1:3">
      <c r="A52" s="4" t="s">
        <v>168</v>
      </c>
      <c r="B52" s="5" t="n">
        <v>-7518</v>
      </c>
      <c r="C52" s="5" t="n">
        <v>-7892</v>
      </c>
    </row>
    <row r="53" spans="1:3">
      <c r="A53" s="4" t="s">
        <v>169</v>
      </c>
      <c r="B53" s="5" t="n">
        <v>-10</v>
      </c>
      <c r="C53" s="5" t="n">
        <v>-10</v>
      </c>
    </row>
    <row r="54" spans="1:3">
      <c r="A54" s="4" t="s">
        <v>170</v>
      </c>
      <c r="B54" s="5" t="n">
        <v>5507</v>
      </c>
      <c r="C54" s="5" t="n">
        <v>5136</v>
      </c>
    </row>
    <row r="55" spans="1:3">
      <c r="A55" s="4" t="s">
        <v>171</v>
      </c>
      <c r="B55" s="5" t="n">
        <v>252</v>
      </c>
      <c r="C55" s="5" t="n">
        <v>252</v>
      </c>
    </row>
    <row r="56" spans="1:3">
      <c r="A56" s="4" t="s">
        <v>172</v>
      </c>
      <c r="B56" s="5" t="n">
        <v>5759</v>
      </c>
      <c r="C56" s="5" t="n">
        <v>5388</v>
      </c>
    </row>
    <row r="57" spans="1:3">
      <c r="A57" s="4" t="s">
        <v>173</v>
      </c>
      <c r="B57" s="5" t="n">
        <v>86688</v>
      </c>
      <c r="C57" s="5" t="n">
        <v>85196</v>
      </c>
    </row>
    <row r="58" spans="1:3">
      <c r="A58" s="4" t="s">
        <v>52</v>
      </c>
    </row>
    <row r="59" spans="1:3">
      <c r="A59" s="3" t="s">
        <v>128</v>
      </c>
    </row>
    <row r="60" spans="1:3">
      <c r="A60" s="4" t="s">
        <v>129</v>
      </c>
      <c r="B60" s="5" t="n">
        <v>1555</v>
      </c>
      <c r="C60" s="5" t="n">
        <v>1122</v>
      </c>
    </row>
    <row r="61" spans="1:3">
      <c r="A61" s="3" t="s">
        <v>130</v>
      </c>
    </row>
    <row r="62" spans="1:3">
      <c r="A62" s="4" t="s">
        <v>131</v>
      </c>
      <c r="B62" s="5" t="n">
        <v>1319</v>
      </c>
      <c r="C62" s="5" t="n">
        <v>1287</v>
      </c>
    </row>
    <row r="63" spans="1:3">
      <c r="A63" s="4" t="s">
        <v>132</v>
      </c>
      <c r="B63" s="5" t="n">
        <v>946</v>
      </c>
      <c r="C63" s="5" t="n">
        <v>969</v>
      </c>
    </row>
    <row r="64" spans="1:3">
      <c r="A64" s="4" t="s">
        <v>133</v>
      </c>
      <c r="B64" s="5" t="n">
        <v>2102</v>
      </c>
      <c r="C64" s="5" t="n">
        <v>2114</v>
      </c>
    </row>
    <row r="65" spans="1:3">
      <c r="A65" s="4" t="s">
        <v>134</v>
      </c>
      <c r="B65" s="5" t="n">
        <v>2651</v>
      </c>
      <c r="C65" s="5" t="n">
        <v>2647</v>
      </c>
    </row>
    <row r="66" spans="1:3">
      <c r="A66" s="4" t="s">
        <v>135</v>
      </c>
      <c r="B66" s="5" t="n">
        <v>373</v>
      </c>
      <c r="C66" s="5" t="n">
        <v>315</v>
      </c>
    </row>
    <row r="67" spans="1:3">
      <c r="A67" s="3" t="s">
        <v>136</v>
      </c>
    </row>
    <row r="68" spans="1:3">
      <c r="A68" s="4" t="s">
        <v>137</v>
      </c>
      <c r="B68" s="5" t="n">
        <v>77</v>
      </c>
      <c r="C68" s="5" t="n">
        <v>97</v>
      </c>
    </row>
    <row r="69" spans="1:3">
      <c r="A69" s="4" t="s">
        <v>138</v>
      </c>
      <c r="B69" s="5" t="n">
        <v>567</v>
      </c>
      <c r="C69" s="5" t="n">
        <v>550</v>
      </c>
    </row>
    <row r="70" spans="1:3">
      <c r="A70" s="4" t="s">
        <v>134</v>
      </c>
      <c r="B70" s="5" t="n">
        <v>588</v>
      </c>
      <c r="C70" s="5" t="n">
        <v>635</v>
      </c>
    </row>
    <row r="71" spans="1:3">
      <c r="A71" s="4" t="s">
        <v>139</v>
      </c>
      <c r="B71" s="5" t="n">
        <v>10178</v>
      </c>
      <c r="C71" s="5" t="n">
        <v>9736</v>
      </c>
    </row>
    <row r="72" spans="1:3">
      <c r="A72" s="3" t="s">
        <v>140</v>
      </c>
    </row>
    <row r="73" spans="1:3">
      <c r="A73" s="4" t="s">
        <v>113</v>
      </c>
      <c r="B73" s="5" t="n">
        <v>63750</v>
      </c>
      <c r="C73" s="5" t="n">
        <v>62707</v>
      </c>
    </row>
    <row r="74" spans="1:3">
      <c r="A74" s="4" t="s">
        <v>141</v>
      </c>
      <c r="B74" s="5" t="n">
        <v>23045</v>
      </c>
      <c r="C74" s="5" t="n">
        <v>22688</v>
      </c>
    </row>
    <row r="75" spans="1:3">
      <c r="A75" s="4" t="s">
        <v>142</v>
      </c>
      <c r="B75" s="5" t="n">
        <v>2670</v>
      </c>
      <c r="C75" s="5" t="n">
        <v>2675</v>
      </c>
    </row>
    <row r="76" spans="1:3">
      <c r="A76" s="4" t="s">
        <v>134</v>
      </c>
      <c r="B76" s="5" t="n">
        <v>18</v>
      </c>
      <c r="C76" s="5" t="n">
        <v>18</v>
      </c>
    </row>
    <row r="77" spans="1:3">
      <c r="A77" s="4" t="s">
        <v>143</v>
      </c>
      <c r="B77" s="5" t="n">
        <v>89483</v>
      </c>
      <c r="C77" s="5" t="n">
        <v>88088</v>
      </c>
    </row>
    <row r="78" spans="1:3">
      <c r="A78" s="4" t="s">
        <v>144</v>
      </c>
      <c r="B78" s="5" t="n">
        <v>-26985</v>
      </c>
      <c r="C78" s="5" t="n">
        <v>-26453</v>
      </c>
    </row>
    <row r="79" spans="1:3">
      <c r="A79" s="4" t="s">
        <v>145</v>
      </c>
      <c r="B79" s="5" t="n">
        <v>62498</v>
      </c>
      <c r="C79" s="5" t="n">
        <v>61635</v>
      </c>
    </row>
    <row r="80" spans="1:3">
      <c r="A80" s="3" t="s">
        <v>146</v>
      </c>
    </row>
    <row r="81" spans="1:3">
      <c r="A81" s="4" t="s">
        <v>135</v>
      </c>
      <c r="B81" s="5" t="n">
        <v>6604</v>
      </c>
      <c r="C81" s="5" t="n">
        <v>6066</v>
      </c>
    </row>
    <row r="82" spans="1:3">
      <c r="A82" s="4" t="s">
        <v>147</v>
      </c>
      <c r="B82" s="5" t="n">
        <v>2911</v>
      </c>
      <c r="C82" s="5" t="n">
        <v>3173</v>
      </c>
    </row>
    <row r="83" spans="1:3">
      <c r="A83" s="4" t="s">
        <v>148</v>
      </c>
      <c r="B83" s="5" t="n">
        <v>2202</v>
      </c>
      <c r="C83" s="5" t="n">
        <v>2279</v>
      </c>
    </row>
    <row r="84" spans="1:3">
      <c r="A84" s="4" t="s">
        <v>149</v>
      </c>
      <c r="B84" s="5" t="n">
        <v>66</v>
      </c>
      <c r="C84" s="5" t="n">
        <v>66</v>
      </c>
    </row>
    <row r="85" spans="1:3">
      <c r="A85" s="4" t="s">
        <v>134</v>
      </c>
      <c r="B85" s="5" t="n">
        <v>1692</v>
      </c>
      <c r="C85" s="5" t="n">
        <v>1659</v>
      </c>
    </row>
    <row r="86" spans="1:3">
      <c r="A86" s="4" t="s">
        <v>150</v>
      </c>
      <c r="B86" s="5" t="n">
        <v>13475</v>
      </c>
      <c r="C86" s="5" t="n">
        <v>13243</v>
      </c>
    </row>
    <row r="87" spans="1:3">
      <c r="A87" s="4" t="s">
        <v>151</v>
      </c>
      <c r="B87" s="5" t="n">
        <v>86151</v>
      </c>
      <c r="C87" s="5" t="n">
        <v>84614</v>
      </c>
    </row>
    <row r="88" spans="1:3">
      <c r="A88" s="3" t="s">
        <v>152</v>
      </c>
    </row>
    <row r="89" spans="1:3">
      <c r="A89" s="4" t="s">
        <v>153</v>
      </c>
      <c r="B89" s="5" t="n">
        <v>2000</v>
      </c>
      <c r="C89" s="5" t="n">
        <v>1500</v>
      </c>
    </row>
    <row r="90" spans="1:3">
      <c r="A90" s="3" t="s">
        <v>154</v>
      </c>
    </row>
    <row r="91" spans="1:3">
      <c r="A91" s="4" t="s">
        <v>155</v>
      </c>
      <c r="B91" s="5" t="n">
        <v>1819</v>
      </c>
      <c r="C91" s="5" t="n">
        <v>1949</v>
      </c>
    </row>
    <row r="92" spans="1:3">
      <c r="A92" s="4" t="s">
        <v>133</v>
      </c>
      <c r="B92" s="5" t="n">
        <v>1845</v>
      </c>
      <c r="C92" s="5" t="n">
        <v>1797</v>
      </c>
    </row>
    <row r="93" spans="1:3">
      <c r="A93" s="4" t="s">
        <v>134</v>
      </c>
      <c r="B93" s="5" t="n">
        <v>786</v>
      </c>
      <c r="C93" s="5" t="n">
        <v>675</v>
      </c>
    </row>
    <row r="94" spans="1:3">
      <c r="A94" s="4" t="s">
        <v>156</v>
      </c>
      <c r="B94" s="5" t="n">
        <v>551</v>
      </c>
      <c r="C94" s="5" t="n">
        <v>553</v>
      </c>
    </row>
    <row r="95" spans="1:3">
      <c r="A95" s="4" t="s">
        <v>157</v>
      </c>
      <c r="B95" s="5" t="n">
        <v>4</v>
      </c>
      <c r="C95" s="5" t="n">
        <v>4</v>
      </c>
    </row>
    <row r="96" spans="1:3">
      <c r="A96" s="4" t="s">
        <v>134</v>
      </c>
      <c r="B96" s="5" t="n">
        <v>1310</v>
      </c>
      <c r="C96" s="5" t="n">
        <v>1263</v>
      </c>
    </row>
    <row r="97" spans="1:3">
      <c r="A97" s="4" t="s">
        <v>158</v>
      </c>
      <c r="B97" s="5" t="n">
        <v>8315</v>
      </c>
      <c r="C97" s="5" t="n">
        <v>7741</v>
      </c>
    </row>
    <row r="98" spans="1:3">
      <c r="A98" s="3" t="s">
        <v>159</v>
      </c>
    </row>
    <row r="99" spans="1:3">
      <c r="A99" s="4" t="s">
        <v>160</v>
      </c>
      <c r="B99" s="5" t="n">
        <v>9251</v>
      </c>
      <c r="C99" s="5" t="n">
        <v>9270</v>
      </c>
    </row>
    <row r="100" spans="1:3">
      <c r="A100" s="4" t="s">
        <v>161</v>
      </c>
      <c r="B100" s="5" t="n">
        <v>1855</v>
      </c>
      <c r="C100" s="5" t="n">
        <v>1884</v>
      </c>
    </row>
    <row r="101" spans="1:3">
      <c r="A101" s="4" t="s">
        <v>162</v>
      </c>
      <c r="B101" s="5" t="n">
        <v>5902</v>
      </c>
      <c r="C101" s="5" t="n">
        <v>5854</v>
      </c>
    </row>
    <row r="102" spans="1:3">
      <c r="A102" s="4" t="s">
        <v>163</v>
      </c>
      <c r="B102" s="5" t="n">
        <v>633</v>
      </c>
      <c r="C102" s="5" t="n">
        <v>442</v>
      </c>
    </row>
    <row r="103" spans="1:3">
      <c r="A103" s="4" t="s">
        <v>156</v>
      </c>
      <c r="B103" s="5" t="n">
        <v>1651</v>
      </c>
      <c r="C103" s="5" t="n">
        <v>1726</v>
      </c>
    </row>
    <row r="104" spans="1:3">
      <c r="A104" s="4" t="s">
        <v>134</v>
      </c>
      <c r="B104" s="5" t="n">
        <v>2817</v>
      </c>
      <c r="C104" s="5" t="n">
        <v>2626</v>
      </c>
    </row>
    <row r="105" spans="1:3">
      <c r="A105" s="4" t="s">
        <v>164</v>
      </c>
      <c r="B105" s="5" t="n">
        <v>22109</v>
      </c>
      <c r="C105" s="5" t="n">
        <v>21802</v>
      </c>
    </row>
    <row r="106" spans="1:3">
      <c r="A106" s="4" t="s">
        <v>165</v>
      </c>
      <c r="B106" s="5" t="n">
        <v>49941</v>
      </c>
      <c r="C106" s="5" t="n">
        <v>49736</v>
      </c>
    </row>
    <row r="107" spans="1:3">
      <c r="A107" s="3" t="s">
        <v>166</v>
      </c>
    </row>
    <row r="108" spans="1:3">
      <c r="A108" s="4" t="s">
        <v>174</v>
      </c>
      <c r="B108" s="5" t="n">
        <v>258</v>
      </c>
      <c r="C108" s="5" t="n">
        <v>258</v>
      </c>
    </row>
    <row r="109" spans="1:3">
      <c r="A109" s="4" t="s">
        <v>167</v>
      </c>
      <c r="B109" s="5" t="n">
        <v>1322</v>
      </c>
      <c r="C109" s="5" t="n">
        <v>1322</v>
      </c>
    </row>
    <row r="110" spans="1:3">
      <c r="A110" s="4" t="s">
        <v>175</v>
      </c>
      <c r="B110" s="5" t="n">
        <v>8550</v>
      </c>
      <c r="C110" s="5" t="n">
        <v>8550</v>
      </c>
    </row>
    <row r="111" spans="1:3">
      <c r="A111" s="4" t="s">
        <v>168</v>
      </c>
      <c r="B111" s="5" t="n">
        <v>-4345</v>
      </c>
      <c r="C111" s="5" t="n">
        <v>-4796</v>
      </c>
    </row>
    <row r="112" spans="1:3">
      <c r="A112" s="4" t="s">
        <v>169</v>
      </c>
      <c r="B112" s="5" t="n">
        <v>1</v>
      </c>
      <c r="C112" s="5" t="n">
        <v>1</v>
      </c>
    </row>
    <row r="113" spans="1:3">
      <c r="A113" s="4" t="s">
        <v>170</v>
      </c>
      <c r="B113" s="5" t="n">
        <v>5786</v>
      </c>
      <c r="C113" s="5" t="n">
        <v>5335</v>
      </c>
    </row>
    <row r="114" spans="1:3">
      <c r="A114" s="4" t="s">
        <v>173</v>
      </c>
      <c r="B114" s="6" t="n">
        <v>86151</v>
      </c>
      <c r="C114" s="6" t="n">
        <v>846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127</v>
      </c>
    </row>
    <row r="2" spans="1:3">
      <c r="A2" s="3" t="s">
        <v>746</v>
      </c>
    </row>
    <row r="3" spans="1:3">
      <c r="A3" s="4" t="s">
        <v>747</v>
      </c>
      <c r="B3" s="6" t="n">
        <v>2111</v>
      </c>
      <c r="C3" s="6" t="n">
        <v>2011</v>
      </c>
    </row>
    <row r="4" spans="1:3">
      <c r="A4" s="4" t="s">
        <v>748</v>
      </c>
      <c r="B4" s="5" t="n">
        <v>1343</v>
      </c>
      <c r="C4" s="5" t="n">
        <v>1698</v>
      </c>
    </row>
    <row r="5" spans="1:3">
      <c r="A5" s="4" t="s">
        <v>749</v>
      </c>
      <c r="B5" s="5" t="n">
        <v>-45</v>
      </c>
      <c r="C5" s="5" t="n">
        <v>-6</v>
      </c>
    </row>
    <row r="6" spans="1:3">
      <c r="A6" s="4" t="s">
        <v>750</v>
      </c>
      <c r="B6" s="5" t="n">
        <v>3409</v>
      </c>
      <c r="C6" s="5" t="n">
        <v>3703</v>
      </c>
    </row>
    <row r="7" spans="1:3">
      <c r="A7" s="4" t="s">
        <v>679</v>
      </c>
      <c r="B7" s="5" t="n">
        <v>498</v>
      </c>
      <c r="C7" s="5" t="n">
        <v>530</v>
      </c>
    </row>
    <row r="8" spans="1:3">
      <c r="A8" s="4" t="s">
        <v>674</v>
      </c>
    </row>
    <row r="9" spans="1:3">
      <c r="A9" s="3" t="s">
        <v>746</v>
      </c>
    </row>
    <row r="10" spans="1:3">
      <c r="A10" s="4" t="s">
        <v>747</v>
      </c>
      <c r="B10" s="5" t="n">
        <v>82</v>
      </c>
      <c r="C10" s="5" t="n">
        <v>6</v>
      </c>
    </row>
    <row r="11" spans="1:3">
      <c r="A11" s="4" t="s">
        <v>748</v>
      </c>
      <c r="B11" s="5" t="n">
        <v>0</v>
      </c>
      <c r="C11" s="5" t="n">
        <v>0</v>
      </c>
    </row>
    <row r="12" spans="1:3">
      <c r="A12" s="4" t="s">
        <v>749</v>
      </c>
      <c r="B12" s="5" t="n">
        <v>0</v>
      </c>
      <c r="C12" s="5" t="n">
        <v>0</v>
      </c>
    </row>
    <row r="13" spans="1:3">
      <c r="A13" s="4" t="s">
        <v>750</v>
      </c>
      <c r="B13" s="5" t="n">
        <v>82</v>
      </c>
      <c r="C13" s="5" t="n">
        <v>6</v>
      </c>
    </row>
    <row r="14" spans="1:3">
      <c r="A14" s="4" t="s">
        <v>680</v>
      </c>
    </row>
    <row r="15" spans="1:3">
      <c r="A15" s="3" t="s">
        <v>746</v>
      </c>
    </row>
    <row r="16" spans="1:3">
      <c r="A16" s="4" t="s">
        <v>747</v>
      </c>
      <c r="B16" s="5" t="n">
        <v>652</v>
      </c>
      <c r="C16" s="5" t="n">
        <v>500</v>
      </c>
    </row>
    <row r="17" spans="1:3">
      <c r="A17" s="4" t="s">
        <v>748</v>
      </c>
      <c r="B17" s="5" t="n">
        <v>1188</v>
      </c>
      <c r="C17" s="5" t="n">
        <v>1609</v>
      </c>
    </row>
    <row r="18" spans="1:3">
      <c r="A18" s="4" t="s">
        <v>749</v>
      </c>
      <c r="B18" s="5" t="n">
        <v>-31</v>
      </c>
      <c r="C18" s="5" t="n">
        <v>-2</v>
      </c>
    </row>
    <row r="19" spans="1:3">
      <c r="A19" s="4" t="s">
        <v>750</v>
      </c>
      <c r="B19" s="5" t="n">
        <v>1809</v>
      </c>
      <c r="C19" s="5" t="n">
        <v>2107</v>
      </c>
    </row>
    <row r="20" spans="1:3">
      <c r="A20" s="4" t="s">
        <v>681</v>
      </c>
    </row>
    <row r="21" spans="1:3">
      <c r="A21" s="3" t="s">
        <v>746</v>
      </c>
    </row>
    <row r="22" spans="1:3">
      <c r="A22" s="4" t="s">
        <v>747</v>
      </c>
      <c r="B22" s="5" t="n">
        <v>1377</v>
      </c>
      <c r="C22" s="5" t="n">
        <v>1505</v>
      </c>
    </row>
    <row r="23" spans="1:3">
      <c r="A23" s="4" t="s">
        <v>748</v>
      </c>
      <c r="B23" s="5" t="n">
        <v>155</v>
      </c>
      <c r="C23" s="5" t="n">
        <v>89</v>
      </c>
    </row>
    <row r="24" spans="1:3">
      <c r="A24" s="4" t="s">
        <v>749</v>
      </c>
      <c r="B24" s="5" t="n">
        <v>-14</v>
      </c>
      <c r="C24" s="5" t="n">
        <v>-4</v>
      </c>
    </row>
    <row r="25" spans="1:3">
      <c r="A25" s="4" t="s">
        <v>750</v>
      </c>
      <c r="B25" s="6" t="n">
        <v>1518</v>
      </c>
      <c r="C25" s="6" t="n">
        <v>1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127</v>
      </c>
    </row>
    <row r="2" spans="1:3">
      <c r="A2" s="3" t="s">
        <v>746</v>
      </c>
    </row>
    <row r="3" spans="1:3">
      <c r="A3" s="4" t="s">
        <v>752</v>
      </c>
      <c r="B3" s="6" t="n">
        <v>3409</v>
      </c>
      <c r="C3" s="6" t="n">
        <v>3703</v>
      </c>
    </row>
    <row r="4" spans="1:3">
      <c r="A4" s="4" t="s">
        <v>681</v>
      </c>
    </row>
    <row r="5" spans="1:3">
      <c r="A5" s="3" t="s">
        <v>746</v>
      </c>
    </row>
    <row r="6" spans="1:3">
      <c r="A6" s="4" t="s">
        <v>753</v>
      </c>
      <c r="B6" s="5" t="n">
        <v>26</v>
      </c>
    </row>
    <row r="7" spans="1:3">
      <c r="A7" s="4" t="s">
        <v>754</v>
      </c>
      <c r="B7" s="5" t="n">
        <v>397</v>
      </c>
    </row>
    <row r="8" spans="1:3">
      <c r="A8" s="4" t="s">
        <v>755</v>
      </c>
      <c r="B8" s="5" t="n">
        <v>408</v>
      </c>
    </row>
    <row r="9" spans="1:3">
      <c r="A9" s="4" t="s">
        <v>756</v>
      </c>
      <c r="B9" s="5" t="n">
        <v>687</v>
      </c>
    </row>
    <row r="10" spans="1:3">
      <c r="A10" s="4" t="s">
        <v>752</v>
      </c>
      <c r="B10" s="6" t="n">
        <v>1518</v>
      </c>
      <c r="C10" s="6" t="n">
        <v>15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92</v>
      </c>
    </row>
    <row r="3" spans="1:3">
      <c r="A3" s="3" t="s">
        <v>270</v>
      </c>
    </row>
    <row r="4" spans="1:3">
      <c r="A4" s="4" t="s">
        <v>758</v>
      </c>
      <c r="B4" s="6" t="n">
        <v>533</v>
      </c>
      <c r="C4" s="6" t="n">
        <v>346</v>
      </c>
    </row>
    <row r="5" spans="1:3">
      <c r="A5" s="4" t="s">
        <v>759</v>
      </c>
      <c r="B5" s="5" t="n">
        <v>18</v>
      </c>
      <c r="C5" s="5" t="n">
        <v>-34</v>
      </c>
    </row>
    <row r="6" spans="1:3">
      <c r="A6" s="4" t="s">
        <v>760</v>
      </c>
      <c r="B6" s="6" t="n">
        <v>-9</v>
      </c>
      <c r="C6" s="6" t="n">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761</v>
      </c>
      <c r="B1" s="2" t="s">
        <v>1</v>
      </c>
    </row>
    <row r="2" spans="1:6">
      <c r="B2" s="2" t="s">
        <v>2</v>
      </c>
      <c r="C2" s="2" t="s">
        <v>92</v>
      </c>
      <c r="D2" s="2" t="s">
        <v>127</v>
      </c>
      <c r="E2" s="2" t="s">
        <v>762</v>
      </c>
      <c r="F2" s="2" t="s">
        <v>763</v>
      </c>
    </row>
    <row r="3" spans="1:6">
      <c r="A3" s="3" t="s">
        <v>764</v>
      </c>
    </row>
    <row r="4" spans="1:6">
      <c r="A4" s="4" t="s">
        <v>192</v>
      </c>
      <c r="B4" s="6" t="n">
        <v>25500</v>
      </c>
    </row>
    <row r="5" spans="1:6">
      <c r="A5" s="4" t="s">
        <v>373</v>
      </c>
      <c r="F5" s="6" t="n">
        <v>55</v>
      </c>
    </row>
    <row r="6" spans="1:6">
      <c r="A6" s="4" t="s">
        <v>52</v>
      </c>
    </row>
    <row r="7" spans="1:6">
      <c r="A7" s="3" t="s">
        <v>764</v>
      </c>
    </row>
    <row r="8" spans="1:6">
      <c r="A8" s="4" t="s">
        <v>192</v>
      </c>
      <c r="B8" s="5" t="n">
        <v>25500</v>
      </c>
      <c r="D8" s="6" t="n">
        <v>25500</v>
      </c>
    </row>
    <row r="9" spans="1:6">
      <c r="A9" s="4" t="s">
        <v>765</v>
      </c>
      <c r="B9" s="5" t="n">
        <v>11000</v>
      </c>
    </row>
    <row r="10" spans="1:6">
      <c r="A10" s="4" t="s">
        <v>373</v>
      </c>
      <c r="B10" s="9" t="n">
        <v>47.5</v>
      </c>
    </row>
    <row r="11" spans="1:6">
      <c r="A11" s="4" t="s">
        <v>423</v>
      </c>
      <c r="B11" s="5" t="n">
        <v>34</v>
      </c>
      <c r="C11" s="6" t="n">
        <v>47</v>
      </c>
    </row>
    <row r="12" spans="1:6">
      <c r="A12" s="4" t="s">
        <v>766</v>
      </c>
    </row>
    <row r="13" spans="1:6">
      <c r="A13" s="3" t="s">
        <v>764</v>
      </c>
    </row>
    <row r="14" spans="1:6">
      <c r="A14" s="4" t="s">
        <v>192</v>
      </c>
      <c r="B14" s="5" t="n">
        <v>1000</v>
      </c>
    </row>
    <row r="15" spans="1:6">
      <c r="A15" s="4" t="s">
        <v>767</v>
      </c>
    </row>
    <row r="16" spans="1:6">
      <c r="A16" s="3" t="s">
        <v>764</v>
      </c>
    </row>
    <row r="17" spans="1:6">
      <c r="A17" s="4" t="s">
        <v>192</v>
      </c>
      <c r="B17" s="6" t="n">
        <v>13500</v>
      </c>
      <c r="E17" s="6" t="n">
        <v>13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768</v>
      </c>
      <c r="B1" s="2" t="s">
        <v>769</v>
      </c>
    </row>
    <row r="2" spans="1:2">
      <c r="A2" s="3" t="s">
        <v>764</v>
      </c>
    </row>
    <row r="3" spans="1:2">
      <c r="A3" s="4" t="s">
        <v>770</v>
      </c>
      <c r="B3" s="5" t="n">
        <v>153336</v>
      </c>
    </row>
    <row r="4" spans="1:2">
      <c r="A4" s="4" t="s">
        <v>771</v>
      </c>
      <c r="B4" s="5" t="n">
        <v>85</v>
      </c>
    </row>
    <row r="5" spans="1:2">
      <c r="A5" s="4" t="s">
        <v>772</v>
      </c>
      <c r="B5" s="5" t="n">
        <v>188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0"/>
  </cols>
  <sheetData>
    <row r="1" spans="1:2">
      <c r="A1" s="1" t="s">
        <v>773</v>
      </c>
      <c r="B1" s="2" t="s">
        <v>774</v>
      </c>
    </row>
    <row r="2" spans="1:2">
      <c r="A2" s="3" t="s">
        <v>764</v>
      </c>
    </row>
    <row r="3" spans="1:2">
      <c r="A3" s="4" t="s">
        <v>775</v>
      </c>
      <c r="B3" s="5" t="n">
        <v>21</v>
      </c>
    </row>
    <row r="4" spans="1:2">
      <c r="A4" s="4" t="s">
        <v>770</v>
      </c>
      <c r="B4" s="5" t="n">
        <v>245</v>
      </c>
    </row>
    <row r="5" spans="1:2">
      <c r="A5" s="4" t="s">
        <v>776</v>
      </c>
      <c r="B5" s="5" t="n">
        <v>8900</v>
      </c>
    </row>
    <row r="6" spans="1:2">
      <c r="A6" s="4" t="s">
        <v>771</v>
      </c>
      <c r="B6" s="5" t="n">
        <v>44</v>
      </c>
    </row>
    <row r="7" spans="1:2">
      <c r="A7" s="4" t="s">
        <v>777</v>
      </c>
      <c r="B7" s="5" t="n">
        <v>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778</v>
      </c>
      <c r="B1" s="2" t="s">
        <v>779</v>
      </c>
      <c r="C1" s="2" t="s">
        <v>727</v>
      </c>
      <c r="D1" s="2" t="s">
        <v>780</v>
      </c>
      <c r="E1" s="2" t="s">
        <v>781</v>
      </c>
      <c r="F1" s="2" t="s">
        <v>782</v>
      </c>
    </row>
    <row r="2" spans="1:6">
      <c r="A2" s="3" t="s">
        <v>764</v>
      </c>
    </row>
    <row r="3" spans="1:6">
      <c r="A3" s="4" t="s">
        <v>192</v>
      </c>
      <c r="C3" s="6" t="n">
        <v>25500</v>
      </c>
    </row>
    <row r="4" spans="1:6">
      <c r="A4" s="4" t="s">
        <v>52</v>
      </c>
    </row>
    <row r="5" spans="1:6">
      <c r="A5" s="3" t="s">
        <v>764</v>
      </c>
    </row>
    <row r="6" spans="1:6">
      <c r="A6" s="4" t="s">
        <v>192</v>
      </c>
      <c r="C6" s="5" t="n">
        <v>25500</v>
      </c>
      <c r="F6" s="6" t="n">
        <v>25500</v>
      </c>
    </row>
    <row r="7" spans="1:6">
      <c r="A7" s="4" t="s">
        <v>783</v>
      </c>
    </row>
    <row r="8" spans="1:6">
      <c r="A8" s="3" t="s">
        <v>764</v>
      </c>
    </row>
    <row r="9" spans="1:6">
      <c r="A9" s="4" t="s">
        <v>784</v>
      </c>
      <c r="C9" s="5" t="n">
        <v>503</v>
      </c>
    </row>
    <row r="10" spans="1:6">
      <c r="A10" s="4" t="s">
        <v>417</v>
      </c>
    </row>
    <row r="11" spans="1:6">
      <c r="A11" s="3" t="s">
        <v>764</v>
      </c>
    </row>
    <row r="12" spans="1:6">
      <c r="A12" s="4" t="s">
        <v>192</v>
      </c>
      <c r="E12" s="6" t="n">
        <v>13500</v>
      </c>
    </row>
    <row r="13" spans="1:6">
      <c r="A13" s="4" t="s">
        <v>785</v>
      </c>
    </row>
    <row r="14" spans="1:6">
      <c r="A14" s="3" t="s">
        <v>764</v>
      </c>
    </row>
    <row r="15" spans="1:6">
      <c r="A15" s="4" t="s">
        <v>786</v>
      </c>
      <c r="D15" s="10" t="n">
        <v>115.3</v>
      </c>
    </row>
    <row r="16" spans="1:6">
      <c r="A16" s="4" t="s">
        <v>787</v>
      </c>
      <c r="D16" s="5" t="n">
        <v>70</v>
      </c>
    </row>
    <row r="17" spans="1:6">
      <c r="A17" s="4" t="s">
        <v>788</v>
      </c>
      <c r="D17" s="9" t="n">
        <v>45.3</v>
      </c>
    </row>
    <row r="18" spans="1:6">
      <c r="A18" s="4" t="s">
        <v>789</v>
      </c>
      <c r="D18" s="5" t="n">
        <v>60</v>
      </c>
    </row>
    <row r="19" spans="1:6">
      <c r="A19" s="4" t="s">
        <v>790</v>
      </c>
      <c r="D19" s="5" t="n">
        <v>6750</v>
      </c>
    </row>
    <row r="20" spans="1:6">
      <c r="A20" s="4" t="s">
        <v>791</v>
      </c>
    </row>
    <row r="21" spans="1:6">
      <c r="A21" s="3" t="s">
        <v>764</v>
      </c>
    </row>
    <row r="22" spans="1:6">
      <c r="A22" s="4" t="s">
        <v>784</v>
      </c>
      <c r="C22" s="5" t="n">
        <v>1200</v>
      </c>
    </row>
    <row r="23" spans="1:6">
      <c r="A23" s="4" t="s">
        <v>792</v>
      </c>
    </row>
    <row r="24" spans="1:6">
      <c r="A24" s="3" t="s">
        <v>764</v>
      </c>
    </row>
    <row r="25" spans="1:6">
      <c r="A25" s="4" t="s">
        <v>784</v>
      </c>
      <c r="C25" s="5" t="n">
        <v>2600</v>
      </c>
    </row>
    <row r="26" spans="1:6">
      <c r="A26" s="4" t="s">
        <v>793</v>
      </c>
    </row>
    <row r="27" spans="1:6">
      <c r="A27" s="3" t="s">
        <v>764</v>
      </c>
    </row>
    <row r="28" spans="1:6">
      <c r="A28" s="4" t="s">
        <v>784</v>
      </c>
      <c r="C28" s="5" t="n">
        <v>133</v>
      </c>
    </row>
    <row r="29" spans="1:6">
      <c r="A29" s="4" t="s">
        <v>794</v>
      </c>
    </row>
    <row r="30" spans="1:6">
      <c r="A30" s="3" t="s">
        <v>764</v>
      </c>
    </row>
    <row r="31" spans="1:6">
      <c r="A31" s="4" t="s">
        <v>784</v>
      </c>
      <c r="C31" s="5" t="n">
        <v>110</v>
      </c>
    </row>
    <row r="32" spans="1:6">
      <c r="A32" s="4" t="s">
        <v>795</v>
      </c>
    </row>
    <row r="33" spans="1:6">
      <c r="A33" s="3" t="s">
        <v>764</v>
      </c>
    </row>
    <row r="34" spans="1:6">
      <c r="A34" s="4" t="s">
        <v>784</v>
      </c>
      <c r="C34" s="5" t="n">
        <v>347</v>
      </c>
    </row>
    <row r="35" spans="1:6">
      <c r="A35" s="4" t="s">
        <v>796</v>
      </c>
    </row>
    <row r="36" spans="1:6">
      <c r="A36" s="3" t="s">
        <v>764</v>
      </c>
    </row>
    <row r="37" spans="1:6">
      <c r="A37" s="4" t="s">
        <v>784</v>
      </c>
      <c r="C37" s="5" t="n">
        <v>2300</v>
      </c>
    </row>
    <row r="38" spans="1:6">
      <c r="A38" s="4" t="s">
        <v>797</v>
      </c>
    </row>
    <row r="39" spans="1:6">
      <c r="A39" s="3" t="s">
        <v>764</v>
      </c>
    </row>
    <row r="40" spans="1:6">
      <c r="A40" s="4" t="s">
        <v>784</v>
      </c>
      <c r="C40" s="6" t="n">
        <v>217</v>
      </c>
    </row>
    <row r="41" spans="1:6">
      <c r="A41" s="4" t="s">
        <v>798</v>
      </c>
    </row>
    <row r="42" spans="1:6">
      <c r="A42" s="3" t="s">
        <v>764</v>
      </c>
    </row>
    <row r="43" spans="1:6">
      <c r="A43" s="4" t="s">
        <v>799</v>
      </c>
      <c r="D43" s="5" t="n">
        <v>1000</v>
      </c>
    </row>
    <row r="44" spans="1:6">
      <c r="A44" s="4" t="s">
        <v>800</v>
      </c>
    </row>
    <row r="45" spans="1:6">
      <c r="A45" s="3" t="s">
        <v>764</v>
      </c>
    </row>
    <row r="46" spans="1:6">
      <c r="A46" s="4" t="s">
        <v>799</v>
      </c>
      <c r="D46" s="5" t="n">
        <v>117</v>
      </c>
    </row>
    <row r="47" spans="1:6">
      <c r="A47" s="4" t="s">
        <v>801</v>
      </c>
    </row>
    <row r="48" spans="1:6">
      <c r="A48" s="3" t="s">
        <v>764</v>
      </c>
    </row>
    <row r="49" spans="1:6">
      <c r="A49" s="4" t="s">
        <v>799</v>
      </c>
      <c r="D49" s="6" t="n">
        <v>89</v>
      </c>
    </row>
    <row r="50" spans="1:6">
      <c r="A50" s="4" t="s">
        <v>802</v>
      </c>
    </row>
    <row r="51" spans="1:6">
      <c r="A51" s="3" t="s">
        <v>764</v>
      </c>
    </row>
    <row r="52" spans="1:6">
      <c r="A52" s="4" t="s">
        <v>803</v>
      </c>
      <c r="B52" s="5" t="n">
        <v>100</v>
      </c>
    </row>
    <row r="53" spans="1:6">
      <c r="A53" s="4" t="s">
        <v>804</v>
      </c>
      <c r="B53" s="5" t="n">
        <v>4200</v>
      </c>
    </row>
    <row r="54" spans="1:6">
      <c r="A54" s="4" t="s">
        <v>805</v>
      </c>
    </row>
    <row r="55" spans="1:6">
      <c r="A55" s="3" t="s">
        <v>764</v>
      </c>
    </row>
    <row r="56" spans="1:6">
      <c r="A56" s="4" t="s">
        <v>803</v>
      </c>
      <c r="B56" s="5" t="n">
        <v>9</v>
      </c>
    </row>
    <row r="57" spans="1:6">
      <c r="A57" s="4" t="s">
        <v>806</v>
      </c>
    </row>
    <row r="58" spans="1:6">
      <c r="A58" s="3" t="s">
        <v>764</v>
      </c>
    </row>
    <row r="59" spans="1:6">
      <c r="A59" s="4" t="s">
        <v>803</v>
      </c>
      <c r="B59" s="5" t="n">
        <v>750</v>
      </c>
    </row>
    <row r="60" spans="1:6">
      <c r="A60" s="4" t="s">
        <v>804</v>
      </c>
      <c r="B60" s="5" t="n">
        <v>3800</v>
      </c>
    </row>
    <row r="61" spans="1:6">
      <c r="A61" s="4" t="s">
        <v>807</v>
      </c>
    </row>
    <row r="62" spans="1:6">
      <c r="A62" s="3" t="s">
        <v>764</v>
      </c>
    </row>
    <row r="63" spans="1:6">
      <c r="A63" s="4" t="s">
        <v>803</v>
      </c>
      <c r="B63" s="5" t="n">
        <v>5</v>
      </c>
    </row>
    <row r="64" spans="1:6">
      <c r="A64" s="4" t="s">
        <v>808</v>
      </c>
    </row>
    <row r="65" spans="1:6">
      <c r="A65" s="3" t="s">
        <v>764</v>
      </c>
    </row>
    <row r="66" spans="1:6">
      <c r="A66" s="4" t="s">
        <v>803</v>
      </c>
      <c r="B66" s="5" t="n">
        <v>52</v>
      </c>
    </row>
    <row r="67" spans="1:6">
      <c r="A67" s="4" t="s">
        <v>809</v>
      </c>
    </row>
    <row r="68" spans="1:6">
      <c r="A68" s="3" t="s">
        <v>764</v>
      </c>
    </row>
    <row r="69" spans="1:6">
      <c r="A69" s="4" t="s">
        <v>803</v>
      </c>
      <c r="B69" s="5" t="n">
        <v>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811</v>
      </c>
    </row>
    <row r="2" spans="1:2">
      <c r="A2" s="4" t="s">
        <v>812</v>
      </c>
    </row>
    <row r="3" spans="1:2">
      <c r="A3" s="3" t="s">
        <v>764</v>
      </c>
    </row>
    <row r="4" spans="1:2">
      <c r="A4" s="4" t="s">
        <v>813</v>
      </c>
      <c r="B4" s="6" t="n">
        <v>1000</v>
      </c>
    </row>
    <row r="5" spans="1:2">
      <c r="A5" s="4" t="s">
        <v>814</v>
      </c>
      <c r="B5" s="5" t="n">
        <v>10</v>
      </c>
    </row>
    <row r="6" spans="1:2">
      <c r="A6" s="4" t="s">
        <v>815</v>
      </c>
    </row>
    <row r="7" spans="1:2">
      <c r="A7" s="3" t="s">
        <v>764</v>
      </c>
    </row>
    <row r="8" spans="1:2">
      <c r="A8" s="4" t="s">
        <v>813</v>
      </c>
      <c r="B8" s="5" t="n">
        <v>415</v>
      </c>
    </row>
    <row r="9" spans="1:2">
      <c r="A9" s="4" t="s">
        <v>816</v>
      </c>
    </row>
    <row r="10" spans="1:2">
      <c r="A10" s="3" t="s">
        <v>764</v>
      </c>
    </row>
    <row r="11" spans="1:2">
      <c r="A11" s="4" t="s">
        <v>813</v>
      </c>
      <c r="B11" s="5" t="n">
        <v>270</v>
      </c>
    </row>
    <row r="12" spans="1:2">
      <c r="A12" s="4" t="s">
        <v>817</v>
      </c>
    </row>
    <row r="13" spans="1:2">
      <c r="A13" s="3" t="s">
        <v>764</v>
      </c>
    </row>
    <row r="14" spans="1:2">
      <c r="A14" s="4" t="s">
        <v>813</v>
      </c>
      <c r="B14" s="5" t="n">
        <v>252</v>
      </c>
    </row>
    <row r="15" spans="1:2">
      <c r="A15" s="4" t="s">
        <v>818</v>
      </c>
    </row>
    <row r="16" spans="1:2">
      <c r="A16" s="3" t="s">
        <v>764</v>
      </c>
    </row>
    <row r="17" spans="1:2">
      <c r="A17" s="4" t="s">
        <v>813</v>
      </c>
      <c r="B17" s="9" t="n">
        <v>47.5</v>
      </c>
    </row>
    <row r="18" spans="1:2">
      <c r="A18" s="4" t="s">
        <v>819</v>
      </c>
    </row>
    <row r="19" spans="1:2">
      <c r="A19" s="3" t="s">
        <v>764</v>
      </c>
    </row>
    <row r="20" spans="1:2">
      <c r="A20" s="4" t="s">
        <v>813</v>
      </c>
      <c r="B20" s="9" t="n">
        <v>12.5</v>
      </c>
    </row>
    <row r="21" spans="1:2">
      <c r="A21" s="4" t="s">
        <v>820</v>
      </c>
    </row>
    <row r="22" spans="1:2">
      <c r="A22" s="3" t="s">
        <v>764</v>
      </c>
    </row>
    <row r="23" spans="1:2">
      <c r="A23" s="4" t="s">
        <v>813</v>
      </c>
      <c r="B23"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 customWidth="1" max="7" min="7" width="21"/>
  </cols>
  <sheetData>
    <row r="1" spans="1:7">
      <c r="A1" s="1" t="s">
        <v>821</v>
      </c>
      <c r="B1" s="2" t="s">
        <v>361</v>
      </c>
      <c r="C1" s="2" t="s">
        <v>362</v>
      </c>
      <c r="D1" s="2" t="s">
        <v>822</v>
      </c>
      <c r="E1" s="2" t="s">
        <v>782</v>
      </c>
      <c r="F1" s="2" t="s">
        <v>823</v>
      </c>
      <c r="G1" s="2" t="s">
        <v>369</v>
      </c>
    </row>
    <row r="2" spans="1:7">
      <c r="A2" s="3" t="s">
        <v>764</v>
      </c>
    </row>
    <row r="3" spans="1:7">
      <c r="A3" s="4" t="s">
        <v>372</v>
      </c>
      <c r="B3" s="6" t="n">
        <v>11000</v>
      </c>
    </row>
    <row r="4" spans="1:7">
      <c r="A4" s="4" t="s">
        <v>373</v>
      </c>
      <c r="C4" s="6" t="n">
        <v>55</v>
      </c>
    </row>
    <row r="5" spans="1:7">
      <c r="A5" s="4" t="s">
        <v>192</v>
      </c>
      <c r="D5" s="6" t="n">
        <v>25500</v>
      </c>
    </row>
    <row r="6" spans="1:7">
      <c r="A6" s="4" t="s">
        <v>824</v>
      </c>
      <c r="D6" s="5" t="n">
        <v>8000</v>
      </c>
    </row>
    <row r="7" spans="1:7">
      <c r="A7" s="4" t="s">
        <v>52</v>
      </c>
    </row>
    <row r="8" spans="1:7">
      <c r="A8" s="3" t="s">
        <v>764</v>
      </c>
    </row>
    <row r="9" spans="1:7">
      <c r="A9" s="4" t="s">
        <v>372</v>
      </c>
      <c r="C9" s="6" t="n">
        <v>11000</v>
      </c>
    </row>
    <row r="10" spans="1:7">
      <c r="A10" s="4" t="s">
        <v>373</v>
      </c>
      <c r="D10" s="10" t="n">
        <v>47.5</v>
      </c>
    </row>
    <row r="11" spans="1:7">
      <c r="A11" s="4" t="s">
        <v>192</v>
      </c>
      <c r="D11" s="5" t="n">
        <v>25500</v>
      </c>
      <c r="E11" s="6" t="n">
        <v>25500</v>
      </c>
    </row>
    <row r="12" spans="1:7">
      <c r="A12" s="4" t="s">
        <v>825</v>
      </c>
      <c r="F12" s="6" t="n">
        <v>1350</v>
      </c>
    </row>
    <row r="13" spans="1:7">
      <c r="A13" s="4" t="s">
        <v>167</v>
      </c>
      <c r="F13" s="6" t="n">
        <v>6750</v>
      </c>
    </row>
    <row r="14" spans="1:7">
      <c r="A14" s="4" t="s">
        <v>826</v>
      </c>
      <c r="F14" s="9" t="n">
        <v>14.9</v>
      </c>
    </row>
    <row r="15" spans="1:7">
      <c r="A15" s="4" t="s">
        <v>827</v>
      </c>
      <c r="F15" s="4" t="s">
        <v>828</v>
      </c>
    </row>
    <row r="16" spans="1:7">
      <c r="A16" s="4" t="s">
        <v>767</v>
      </c>
    </row>
    <row r="17" spans="1:7">
      <c r="A17" s="3" t="s">
        <v>764</v>
      </c>
    </row>
    <row r="18" spans="1:7">
      <c r="A18" s="4" t="s">
        <v>192</v>
      </c>
      <c r="D18" s="6" t="n">
        <v>13500</v>
      </c>
      <c r="G18" s="6" t="n">
        <v>13500</v>
      </c>
    </row>
    <row r="19" spans="1:7">
      <c r="A19" s="4" t="s">
        <v>829</v>
      </c>
    </row>
    <row r="20" spans="1:7">
      <c r="A20" s="3" t="s">
        <v>764</v>
      </c>
    </row>
    <row r="21" spans="1:7">
      <c r="A21" s="4" t="s">
        <v>830</v>
      </c>
      <c r="F21" s="6" t="n">
        <v>5400</v>
      </c>
    </row>
    <row r="22" spans="1:7">
      <c r="A22" s="4" t="s">
        <v>831</v>
      </c>
    </row>
    <row r="23" spans="1:7">
      <c r="A23" s="3" t="s">
        <v>764</v>
      </c>
    </row>
    <row r="24" spans="1:7">
      <c r="A24" s="4" t="s">
        <v>825</v>
      </c>
      <c r="F24" s="5" t="n">
        <v>650</v>
      </c>
    </row>
    <row r="25" spans="1:7">
      <c r="A25" s="4" t="s">
        <v>832</v>
      </c>
    </row>
    <row r="26" spans="1:7">
      <c r="A26" s="3" t="s">
        <v>764</v>
      </c>
    </row>
    <row r="27" spans="1:7">
      <c r="A27" s="4" t="s">
        <v>825</v>
      </c>
      <c r="F27" s="6"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8"/>
    <col customWidth="1" max="6" min="6" width="41"/>
    <col customWidth="1" max="7" min="7" width="22"/>
    <col customWidth="1" max="8" min="8" width="23"/>
  </cols>
  <sheetData>
    <row r="1" spans="1:8">
      <c r="A1" s="1" t="s">
        <v>833</v>
      </c>
      <c r="B1" s="2" t="s">
        <v>834</v>
      </c>
      <c r="C1" s="2" t="s">
        <v>835</v>
      </c>
      <c r="D1" s="2" t="s">
        <v>836</v>
      </c>
      <c r="E1" s="2" t="s">
        <v>837</v>
      </c>
      <c r="F1" s="2" t="s">
        <v>838</v>
      </c>
      <c r="G1" s="2" t="s">
        <v>839</v>
      </c>
      <c r="H1" s="2" t="s">
        <v>840</v>
      </c>
    </row>
    <row r="2" spans="1:8">
      <c r="A2" s="3" t="s">
        <v>764</v>
      </c>
    </row>
    <row r="3" spans="1:8">
      <c r="A3" s="4" t="s">
        <v>841</v>
      </c>
      <c r="G3" s="5" t="n">
        <v>2</v>
      </c>
    </row>
    <row r="4" spans="1:8">
      <c r="A4" s="4" t="s">
        <v>842</v>
      </c>
    </row>
    <row r="5" spans="1:8">
      <c r="A5" s="3" t="s">
        <v>764</v>
      </c>
    </row>
    <row r="6" spans="1:8">
      <c r="A6" s="4" t="s">
        <v>843</v>
      </c>
      <c r="H6" s="5" t="n">
        <v>2</v>
      </c>
    </row>
    <row r="7" spans="1:8">
      <c r="A7" s="4" t="s">
        <v>844</v>
      </c>
      <c r="F7" s="5" t="n">
        <v>95</v>
      </c>
    </row>
    <row r="8" spans="1:8">
      <c r="A8" s="4" t="s">
        <v>845</v>
      </c>
      <c r="F8" s="5" t="n">
        <v>3900</v>
      </c>
    </row>
    <row r="9" spans="1:8">
      <c r="A9" s="4" t="s">
        <v>846</v>
      </c>
      <c r="F9" s="5" t="n">
        <v>2</v>
      </c>
    </row>
    <row r="10" spans="1:8">
      <c r="A10" s="4" t="s">
        <v>847</v>
      </c>
      <c r="E10" s="5" t="n">
        <v>4</v>
      </c>
    </row>
    <row r="11" spans="1:8">
      <c r="A11" s="4" t="s">
        <v>848</v>
      </c>
      <c r="E11" s="5" t="n">
        <v>3</v>
      </c>
    </row>
    <row r="12" spans="1:8">
      <c r="A12" s="4" t="s">
        <v>849</v>
      </c>
      <c r="B12" s="6" t="n">
        <v>87</v>
      </c>
    </row>
    <row r="13" spans="1:8">
      <c r="A13" s="4" t="s">
        <v>850</v>
      </c>
      <c r="D13" s="6" t="n">
        <v>190</v>
      </c>
    </row>
    <row r="14" spans="1:8">
      <c r="A14" s="4" t="s">
        <v>851</v>
      </c>
      <c r="D14" s="6" t="n">
        <v>107</v>
      </c>
    </row>
    <row r="15" spans="1:8">
      <c r="A15" s="4" t="s">
        <v>852</v>
      </c>
    </row>
    <row r="16" spans="1:8">
      <c r="A16" s="3" t="s">
        <v>764</v>
      </c>
    </row>
    <row r="17" spans="1:8">
      <c r="A17" s="4" t="s">
        <v>813</v>
      </c>
      <c r="C17" s="6" t="n">
        <v>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6</v>
      </c>
      <c r="B1" s="2" t="s">
        <v>2</v>
      </c>
      <c r="C1" s="2" t="s">
        <v>127</v>
      </c>
    </row>
    <row r="2" spans="1:3">
      <c r="A2" s="4" t="s">
        <v>177</v>
      </c>
      <c r="B2" s="6" t="n">
        <v>46</v>
      </c>
      <c r="C2" s="6" t="n">
        <v>43</v>
      </c>
    </row>
    <row r="3" spans="1:3">
      <c r="A3" s="4" t="s">
        <v>178</v>
      </c>
      <c r="B3" s="6" t="n">
        <v>0</v>
      </c>
      <c r="C3" s="6" t="n">
        <v>0</v>
      </c>
    </row>
    <row r="4" spans="1:3">
      <c r="A4" s="4" t="s">
        <v>179</v>
      </c>
      <c r="B4" s="5" t="n">
        <v>800000000</v>
      </c>
      <c r="C4" s="5" t="n">
        <v>800000000</v>
      </c>
    </row>
    <row r="5" spans="1:3">
      <c r="A5" s="4" t="s">
        <v>180</v>
      </c>
      <c r="B5" s="5" t="n">
        <v>529785896</v>
      </c>
      <c r="C5" s="5" t="n">
        <v>529236741</v>
      </c>
    </row>
    <row r="6" spans="1:3">
      <c r="A6" s="4" t="s">
        <v>52</v>
      </c>
    </row>
    <row r="7" spans="1:3">
      <c r="A7" s="4" t="s">
        <v>177</v>
      </c>
      <c r="B7" s="6" t="n">
        <v>46</v>
      </c>
      <c r="C7" s="6" t="n">
        <v>43</v>
      </c>
    </row>
    <row r="8" spans="1:3">
      <c r="A8" s="4" t="s">
        <v>178</v>
      </c>
      <c r="B8" s="6" t="n">
        <v>5</v>
      </c>
      <c r="C8" s="6" t="n">
        <v>5</v>
      </c>
    </row>
    <row r="9" spans="1:3">
      <c r="A9" s="4" t="s">
        <v>179</v>
      </c>
      <c r="B9" s="5" t="n">
        <v>800000000</v>
      </c>
      <c r="C9" s="5" t="n">
        <v>800000000</v>
      </c>
    </row>
    <row r="10" spans="1:3">
      <c r="A10" s="4" t="s">
        <v>180</v>
      </c>
      <c r="B10" s="5" t="n">
        <v>264374809</v>
      </c>
      <c r="C10" s="5" t="n">
        <v>2643748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853</v>
      </c>
      <c r="B1" s="2" t="s">
        <v>1</v>
      </c>
    </row>
    <row r="2" spans="1:2">
      <c r="B2" s="2" t="s">
        <v>854</v>
      </c>
    </row>
    <row r="3" spans="1:2">
      <c r="A3" s="3" t="s">
        <v>764</v>
      </c>
    </row>
    <row r="4" spans="1:2">
      <c r="A4" s="4" t="s">
        <v>855</v>
      </c>
      <c r="B4" s="6" t="n">
        <v>0</v>
      </c>
    </row>
    <row r="5" spans="1:2">
      <c r="A5" s="4" t="s">
        <v>192</v>
      </c>
      <c r="B5" s="6" t="n">
        <v>25500000000</v>
      </c>
    </row>
    <row r="6" spans="1:2">
      <c r="A6" s="4" t="s">
        <v>856</v>
      </c>
    </row>
    <row r="7" spans="1:2">
      <c r="A7" s="3" t="s">
        <v>764</v>
      </c>
    </row>
    <row r="8" spans="1:2">
      <c r="A8" s="4" t="s">
        <v>857</v>
      </c>
      <c r="B8" s="5" t="n">
        <v>37</v>
      </c>
    </row>
    <row r="9" spans="1:2">
      <c r="A9" s="4" t="s">
        <v>858</v>
      </c>
    </row>
    <row r="10" spans="1:2">
      <c r="A10" s="3" t="s">
        <v>764</v>
      </c>
    </row>
    <row r="11" spans="1:2">
      <c r="A11" s="4" t="s">
        <v>857</v>
      </c>
      <c r="B11" s="5" t="n">
        <v>19</v>
      </c>
    </row>
    <row r="12" spans="1:2">
      <c r="A12" s="4" t="s">
        <v>859</v>
      </c>
    </row>
    <row r="13" spans="1:2">
      <c r="A13" s="3" t="s">
        <v>764</v>
      </c>
    </row>
    <row r="14" spans="1:2">
      <c r="A14" s="4" t="s">
        <v>192</v>
      </c>
      <c r="B14" s="6" t="n">
        <v>11000000000</v>
      </c>
    </row>
    <row r="15" spans="1:2">
      <c r="A15" s="4" t="s">
        <v>860</v>
      </c>
    </row>
    <row r="16" spans="1:2">
      <c r="A16" s="3" t="s">
        <v>764</v>
      </c>
    </row>
    <row r="17" spans="1:2">
      <c r="A17" s="4" t="s">
        <v>192</v>
      </c>
      <c r="B17" s="5" t="n">
        <v>47500000</v>
      </c>
    </row>
    <row r="18" spans="1:2">
      <c r="A18" s="4" t="s">
        <v>861</v>
      </c>
    </row>
    <row r="19" spans="1:2">
      <c r="A19" s="3" t="s">
        <v>764</v>
      </c>
    </row>
    <row r="20" spans="1:2">
      <c r="A20" s="4" t="s">
        <v>192</v>
      </c>
      <c r="B20" s="5" t="n">
        <v>1000000000</v>
      </c>
    </row>
    <row r="21" spans="1:2">
      <c r="A21" s="4" t="s">
        <v>862</v>
      </c>
    </row>
    <row r="22" spans="1:2">
      <c r="A22" s="3" t="s">
        <v>764</v>
      </c>
    </row>
    <row r="23" spans="1:2">
      <c r="A23" s="4" t="s">
        <v>192</v>
      </c>
      <c r="B23" s="6" t="n">
        <v>135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63"/>
  </cols>
  <sheetData>
    <row r="1" spans="1:4">
      <c r="A1" s="1" t="s">
        <v>863</v>
      </c>
      <c r="B1" s="2" t="s">
        <v>864</v>
      </c>
      <c r="C1" s="2" t="s">
        <v>727</v>
      </c>
      <c r="D1" s="2" t="s">
        <v>865</v>
      </c>
    </row>
    <row r="2" spans="1:4">
      <c r="A2" s="3" t="s">
        <v>764</v>
      </c>
    </row>
    <row r="3" spans="1:4">
      <c r="A3" s="4" t="s">
        <v>770</v>
      </c>
      <c r="D3" s="5" t="n">
        <v>77758</v>
      </c>
    </row>
    <row r="4" spans="1:4">
      <c r="A4" s="4" t="s">
        <v>866</v>
      </c>
      <c r="D4" s="5" t="n">
        <v>0</v>
      </c>
    </row>
    <row r="5" spans="1:4">
      <c r="A5" s="4" t="s">
        <v>867</v>
      </c>
      <c r="D5" s="5" t="n">
        <v>4</v>
      </c>
    </row>
    <row r="6" spans="1:4">
      <c r="A6" s="4" t="s">
        <v>776</v>
      </c>
      <c r="D6" s="5" t="n">
        <v>374</v>
      </c>
    </row>
    <row r="7" spans="1:4">
      <c r="A7" s="4" t="s">
        <v>868</v>
      </c>
      <c r="D7" s="5" t="n">
        <v>174</v>
      </c>
    </row>
    <row r="8" spans="1:4">
      <c r="A8" s="4" t="s">
        <v>869</v>
      </c>
      <c r="D8" s="5" t="n">
        <v>11</v>
      </c>
    </row>
    <row r="9" spans="1:4">
      <c r="A9" s="4" t="s">
        <v>870</v>
      </c>
      <c r="D9" s="5" t="n">
        <v>189</v>
      </c>
    </row>
    <row r="10" spans="1:4">
      <c r="A10" s="4" t="s">
        <v>871</v>
      </c>
      <c r="D10" s="5" t="n">
        <v>60</v>
      </c>
    </row>
    <row r="11" spans="1:4">
      <c r="A11" s="4" t="s">
        <v>872</v>
      </c>
      <c r="D11" s="5" t="n">
        <v>35</v>
      </c>
    </row>
    <row r="12" spans="1:4">
      <c r="A12" s="4" t="s">
        <v>873</v>
      </c>
      <c r="D12" s="5" t="n">
        <v>1</v>
      </c>
    </row>
    <row r="13" spans="1:4">
      <c r="A13" s="4" t="s">
        <v>874</v>
      </c>
      <c r="D13" s="5" t="n">
        <v>24</v>
      </c>
    </row>
    <row r="14" spans="1:4">
      <c r="A14" s="4" t="s">
        <v>875</v>
      </c>
      <c r="B14" s="5" t="n">
        <v>200000</v>
      </c>
    </row>
    <row r="15" spans="1:4">
      <c r="A15" s="4" t="s">
        <v>876</v>
      </c>
      <c r="D15" s="5" t="n">
        <v>27837</v>
      </c>
    </row>
    <row r="16" spans="1:4">
      <c r="A16" s="4" t="s">
        <v>877</v>
      </c>
      <c r="C16" s="6"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127</v>
      </c>
    </row>
    <row r="3" spans="1:3">
      <c r="A3" s="3" t="s">
        <v>764</v>
      </c>
    </row>
    <row r="4" spans="1:3">
      <c r="A4" s="4" t="s">
        <v>879</v>
      </c>
      <c r="B4" s="6" t="n">
        <v>50</v>
      </c>
      <c r="C4" s="6" t="n">
        <v>50</v>
      </c>
    </row>
    <row r="5" spans="1:3">
      <c r="A5" s="4" t="s">
        <v>52</v>
      </c>
    </row>
    <row r="6" spans="1:3">
      <c r="A6" s="3" t="s">
        <v>764</v>
      </c>
    </row>
    <row r="7" spans="1:3">
      <c r="A7" s="4" t="s">
        <v>880</v>
      </c>
      <c r="B7" s="5" t="n">
        <v>922</v>
      </c>
    </row>
    <row r="8" spans="1:3">
      <c r="A8" s="4" t="s">
        <v>881</v>
      </c>
      <c r="B8" s="5" t="n">
        <v>922</v>
      </c>
    </row>
    <row r="9" spans="1:3">
      <c r="A9" s="4" t="s">
        <v>882</v>
      </c>
      <c r="B9" s="5" t="n">
        <v>60</v>
      </c>
    </row>
    <row r="10" spans="1:3">
      <c r="A10" s="4" t="s">
        <v>879</v>
      </c>
      <c r="B10" s="6" t="n">
        <v>50</v>
      </c>
      <c r="C10" s="6" t="n">
        <v>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884</v>
      </c>
    </row>
    <row r="2" spans="1:3">
      <c r="A2" s="4" t="s">
        <v>885</v>
      </c>
    </row>
    <row r="3" spans="1:3">
      <c r="A3" s="3" t="s">
        <v>764</v>
      </c>
    </row>
    <row r="4" spans="1:3">
      <c r="A4" s="4" t="s">
        <v>886</v>
      </c>
      <c r="C4" s="6" t="n">
        <v>1400</v>
      </c>
    </row>
    <row r="5" spans="1:3">
      <c r="A5" s="4" t="s">
        <v>887</v>
      </c>
      <c r="C5" s="5" t="n">
        <v>700</v>
      </c>
    </row>
    <row r="6" spans="1:3">
      <c r="A6" s="4" t="s">
        <v>888</v>
      </c>
      <c r="C6" s="5" t="n">
        <v>10</v>
      </c>
    </row>
    <row r="7" spans="1:3">
      <c r="A7" s="4" t="s">
        <v>889</v>
      </c>
      <c r="C7" s="5" t="n">
        <v>700</v>
      </c>
    </row>
    <row r="8" spans="1:3">
      <c r="A8" s="4" t="s">
        <v>890</v>
      </c>
      <c r="C8" s="6" t="n">
        <v>200</v>
      </c>
    </row>
    <row r="9" spans="1:3">
      <c r="A9" s="4" t="s">
        <v>891</v>
      </c>
    </row>
    <row r="10" spans="1:3">
      <c r="A10" s="3" t="s">
        <v>764</v>
      </c>
    </row>
    <row r="11" spans="1:3">
      <c r="A11" s="4" t="s">
        <v>886</v>
      </c>
      <c r="B11" s="6" t="n">
        <v>430</v>
      </c>
    </row>
    <row r="12" spans="1:3">
      <c r="A12" s="4" t="s">
        <v>892</v>
      </c>
    </row>
    <row r="13" spans="1:3">
      <c r="A13" s="3" t="s">
        <v>764</v>
      </c>
    </row>
    <row r="14" spans="1:3">
      <c r="A14" s="4" t="s">
        <v>886</v>
      </c>
      <c r="B14" s="5" t="n">
        <v>430</v>
      </c>
    </row>
    <row r="15" spans="1:3">
      <c r="A15" s="4" t="s">
        <v>888</v>
      </c>
      <c r="B15" s="5" t="n">
        <v>10</v>
      </c>
    </row>
    <row r="16" spans="1:3">
      <c r="A16" s="4" t="s">
        <v>893</v>
      </c>
    </row>
    <row r="17" spans="1:3">
      <c r="A17" s="3" t="s">
        <v>764</v>
      </c>
    </row>
    <row r="18" spans="1:3">
      <c r="A18" s="4" t="s">
        <v>886</v>
      </c>
      <c r="B18" s="5" t="n">
        <v>1000</v>
      </c>
    </row>
    <row r="19" spans="1:3">
      <c r="A19" s="4" t="s">
        <v>888</v>
      </c>
      <c r="B19" s="5" t="n">
        <v>10</v>
      </c>
    </row>
    <row r="20" spans="1:3">
      <c r="A20" s="4" t="s">
        <v>894</v>
      </c>
    </row>
    <row r="21" spans="1:3">
      <c r="A21" s="3" t="s">
        <v>764</v>
      </c>
    </row>
    <row r="22" spans="1:3">
      <c r="A22" s="4" t="s">
        <v>886</v>
      </c>
      <c r="B22" s="5" t="n">
        <v>520</v>
      </c>
    </row>
    <row r="23" spans="1:3">
      <c r="A23" s="4" t="s">
        <v>895</v>
      </c>
    </row>
    <row r="24" spans="1:3">
      <c r="A24" s="3" t="s">
        <v>764</v>
      </c>
    </row>
    <row r="25" spans="1:3">
      <c r="A25" s="4" t="s">
        <v>886</v>
      </c>
      <c r="B25" s="5" t="n">
        <v>480</v>
      </c>
    </row>
    <row r="26" spans="1:3">
      <c r="A26" s="4" t="s">
        <v>896</v>
      </c>
    </row>
    <row r="27" spans="1:3">
      <c r="A27" s="3" t="s">
        <v>764</v>
      </c>
    </row>
    <row r="28" spans="1:3">
      <c r="A28" s="4" t="s">
        <v>897</v>
      </c>
      <c r="B28" s="5" t="n">
        <v>1380</v>
      </c>
    </row>
    <row r="29" spans="1:3">
      <c r="A29" s="4" t="s">
        <v>879</v>
      </c>
      <c r="B29" s="5" t="n">
        <v>1380</v>
      </c>
    </row>
    <row r="30" spans="1:3">
      <c r="A30" s="4" t="s">
        <v>858</v>
      </c>
    </row>
    <row r="31" spans="1:3">
      <c r="A31" s="3" t="s">
        <v>764</v>
      </c>
    </row>
    <row r="32" spans="1:3">
      <c r="A32" s="4" t="s">
        <v>897</v>
      </c>
      <c r="B32" s="5" t="n">
        <v>843</v>
      </c>
    </row>
    <row r="33" spans="1:3">
      <c r="A33" s="4" t="s">
        <v>879</v>
      </c>
      <c r="B33" s="6" t="n">
        <v>8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899</v>
      </c>
      <c r="C1" s="2" t="s">
        <v>900</v>
      </c>
    </row>
    <row r="2" spans="1:3">
      <c r="A2" s="3" t="s">
        <v>764</v>
      </c>
    </row>
    <row r="3" spans="1:3">
      <c r="A3" s="4" t="s">
        <v>901</v>
      </c>
      <c r="C3" s="4" t="s">
        <v>902</v>
      </c>
    </row>
    <row r="4" spans="1:3">
      <c r="A4" s="4" t="s">
        <v>903</v>
      </c>
      <c r="C4" s="4" t="s">
        <v>436</v>
      </c>
    </row>
    <row r="5" spans="1:3">
      <c r="A5" s="4" t="s">
        <v>904</v>
      </c>
    </row>
    <row r="6" spans="1:3">
      <c r="A6" s="3" t="s">
        <v>764</v>
      </c>
    </row>
    <row r="7" spans="1:3">
      <c r="A7" s="4" t="s">
        <v>905</v>
      </c>
      <c r="B7" s="6" t="n">
        <v>7500</v>
      </c>
    </row>
    <row r="8" spans="1:3">
      <c r="A8" s="4" t="s">
        <v>906</v>
      </c>
      <c r="B8" s="5" t="n">
        <v>6000</v>
      </c>
    </row>
    <row r="9" spans="1:3">
      <c r="A9" s="4" t="s">
        <v>907</v>
      </c>
      <c r="B9" s="6" t="n">
        <v>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909</v>
      </c>
    </row>
    <row r="2" spans="1:2">
      <c r="A2" s="4" t="s">
        <v>910</v>
      </c>
    </row>
    <row r="3" spans="1:2">
      <c r="A3" s="3" t="s">
        <v>764</v>
      </c>
    </row>
    <row r="4" spans="1:2">
      <c r="A4" s="4" t="s">
        <v>911</v>
      </c>
      <c r="B4"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912</v>
      </c>
      <c r="B1" s="2" t="s">
        <v>913</v>
      </c>
      <c r="C1" s="2" t="s">
        <v>914</v>
      </c>
    </row>
    <row r="2" spans="1:3">
      <c r="A2" s="3" t="s">
        <v>764</v>
      </c>
    </row>
    <row r="3" spans="1:3">
      <c r="A3" s="4" t="s">
        <v>915</v>
      </c>
      <c r="C3" s="5" t="n">
        <v>2</v>
      </c>
    </row>
    <row r="4" spans="1:3">
      <c r="A4" s="4" t="s">
        <v>916</v>
      </c>
      <c r="B4" s="5"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917</v>
      </c>
      <c r="B1" s="2" t="s">
        <v>918</v>
      </c>
    </row>
    <row r="2" spans="1:2">
      <c r="A2" s="3" t="s">
        <v>764</v>
      </c>
    </row>
    <row r="3" spans="1:2">
      <c r="A3" s="4" t="s">
        <v>919</v>
      </c>
      <c r="B3" s="5" t="n">
        <v>84</v>
      </c>
    </row>
    <row r="4" spans="1:2">
      <c r="A4" s="4" t="s">
        <v>920</v>
      </c>
      <c r="B4" s="10" t="n">
        <v>3.5</v>
      </c>
    </row>
    <row r="5" spans="1:2">
      <c r="A5" s="4" t="s">
        <v>921</v>
      </c>
      <c r="B5" s="9" t="n">
        <v>0.5</v>
      </c>
    </row>
    <row r="6" spans="1:2">
      <c r="A6" s="4" t="s">
        <v>922</v>
      </c>
      <c r="B6" s="6" t="n">
        <v>15</v>
      </c>
    </row>
    <row r="7" spans="1:2">
      <c r="A7" s="4" t="s">
        <v>923</v>
      </c>
      <c r="B7" s="4" t="s">
        <v>9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5</v>
      </c>
      <c r="B1" s="2" t="s">
        <v>1</v>
      </c>
    </row>
    <row r="2" spans="1:4">
      <c r="B2" s="2" t="s">
        <v>2</v>
      </c>
      <c r="C2" s="2" t="s">
        <v>92</v>
      </c>
      <c r="D2" s="2" t="s">
        <v>127</v>
      </c>
    </row>
    <row r="3" spans="1:4">
      <c r="A3" s="3" t="s">
        <v>764</v>
      </c>
    </row>
    <row r="4" spans="1:4">
      <c r="A4" s="4" t="s">
        <v>200</v>
      </c>
      <c r="B4" s="6" t="n">
        <v>326</v>
      </c>
      <c r="C4" s="6" t="n">
        <v>242</v>
      </c>
    </row>
    <row r="5" spans="1:4">
      <c r="A5" s="4" t="s">
        <v>511</v>
      </c>
      <c r="B5" s="5" t="n">
        <v>6604</v>
      </c>
      <c r="D5" s="6" t="n">
        <v>6066</v>
      </c>
    </row>
    <row r="6" spans="1:4">
      <c r="A6" s="4" t="s">
        <v>518</v>
      </c>
    </row>
    <row r="7" spans="1:4">
      <c r="A7" s="3" t="s">
        <v>764</v>
      </c>
    </row>
    <row r="8" spans="1:4">
      <c r="A8" s="4" t="s">
        <v>511</v>
      </c>
      <c r="B8" s="5" t="n">
        <v>684</v>
      </c>
      <c r="D8" s="5" t="n">
        <v>656</v>
      </c>
    </row>
    <row r="9" spans="1:4">
      <c r="A9" s="4" t="s">
        <v>52</v>
      </c>
    </row>
    <row r="10" spans="1:4">
      <c r="A10" s="3" t="s">
        <v>764</v>
      </c>
    </row>
    <row r="11" spans="1:4">
      <c r="A11" s="4" t="s">
        <v>200</v>
      </c>
      <c r="B11" s="5" t="n">
        <v>326</v>
      </c>
      <c r="C11" s="6" t="n">
        <v>242</v>
      </c>
    </row>
    <row r="12" spans="1:4">
      <c r="A12" s="4" t="s">
        <v>511</v>
      </c>
      <c r="B12" s="5" t="n">
        <v>6604</v>
      </c>
      <c r="D12" s="6" t="n">
        <v>6066</v>
      </c>
    </row>
    <row r="13" spans="1:4">
      <c r="A13" s="4" t="s">
        <v>926</v>
      </c>
    </row>
    <row r="14" spans="1:4">
      <c r="A14" s="3" t="s">
        <v>764</v>
      </c>
    </row>
    <row r="15" spans="1:4">
      <c r="A15" s="4" t="s">
        <v>927</v>
      </c>
      <c r="B15" s="5" t="n">
        <v>786</v>
      </c>
    </row>
    <row r="16" spans="1:4">
      <c r="A16" s="4" t="s">
        <v>200</v>
      </c>
      <c r="B16" s="5" t="n">
        <v>327</v>
      </c>
    </row>
    <row r="17" spans="1:4">
      <c r="A17" s="4" t="s">
        <v>928</v>
      </c>
    </row>
    <row r="18" spans="1:4">
      <c r="A18" s="3" t="s">
        <v>764</v>
      </c>
    </row>
    <row r="19" spans="1:4">
      <c r="A19" s="4" t="s">
        <v>927</v>
      </c>
      <c r="B19" s="5" t="n">
        <v>365</v>
      </c>
    </row>
    <row r="20" spans="1:4">
      <c r="A20" s="4" t="s">
        <v>200</v>
      </c>
      <c r="B20" s="5" t="n">
        <v>187</v>
      </c>
    </row>
    <row r="21" spans="1:4">
      <c r="A21" s="4" t="s">
        <v>929</v>
      </c>
    </row>
    <row r="22" spans="1:4">
      <c r="A22" s="3" t="s">
        <v>764</v>
      </c>
    </row>
    <row r="23" spans="1:4">
      <c r="A23" s="4" t="s">
        <v>927</v>
      </c>
      <c r="B23" s="5" t="n">
        <v>60</v>
      </c>
    </row>
    <row r="24" spans="1:4">
      <c r="A24" s="4" t="s">
        <v>200</v>
      </c>
      <c r="B24" s="5" t="n">
        <v>17</v>
      </c>
    </row>
    <row r="25" spans="1:4">
      <c r="A25" s="4" t="s">
        <v>930</v>
      </c>
    </row>
    <row r="26" spans="1:4">
      <c r="A26" s="3" t="s">
        <v>764</v>
      </c>
    </row>
    <row r="27" spans="1:4">
      <c r="A27" s="4" t="s">
        <v>511</v>
      </c>
      <c r="B27" s="5" t="n">
        <v>0</v>
      </c>
    </row>
    <row r="28" spans="1:4">
      <c r="A28" s="4" t="s">
        <v>931</v>
      </c>
    </row>
    <row r="29" spans="1:4">
      <c r="A29" s="3" t="s">
        <v>764</v>
      </c>
    </row>
    <row r="30" spans="1:4">
      <c r="A30" s="4" t="s">
        <v>511</v>
      </c>
      <c r="B30" s="5" t="n">
        <v>67</v>
      </c>
    </row>
    <row r="31" spans="1:4">
      <c r="A31" s="4" t="s">
        <v>932</v>
      </c>
    </row>
    <row r="32" spans="1:4">
      <c r="A32" s="3" t="s">
        <v>764</v>
      </c>
    </row>
    <row r="33" spans="1:4">
      <c r="A33" s="4" t="s">
        <v>511</v>
      </c>
      <c r="B33" s="6" t="n">
        <v>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3</v>
      </c>
      <c r="B1" s="2" t="s">
        <v>2</v>
      </c>
      <c r="C1" s="2" t="s">
        <v>934</v>
      </c>
      <c r="D1" s="2" t="s">
        <v>935</v>
      </c>
      <c r="E1" s="2" t="s">
        <v>936</v>
      </c>
    </row>
    <row r="2" spans="1:5">
      <c r="A2" s="3" t="s">
        <v>764</v>
      </c>
    </row>
    <row r="3" spans="1:5">
      <c r="A3" s="4" t="s">
        <v>192</v>
      </c>
      <c r="B3" s="6" t="n">
        <v>25500</v>
      </c>
    </row>
    <row r="4" spans="1:5">
      <c r="A4" s="4" t="s">
        <v>937</v>
      </c>
      <c r="E4" s="6" t="n">
        <v>2400</v>
      </c>
    </row>
    <row r="5" spans="1:5">
      <c r="A5" s="4" t="s">
        <v>938</v>
      </c>
      <c r="B5" s="5" t="n">
        <v>10500</v>
      </c>
    </row>
    <row r="6" spans="1:5">
      <c r="A6" s="4" t="s">
        <v>939</v>
      </c>
      <c r="B6" s="5" t="n">
        <v>7500</v>
      </c>
    </row>
    <row r="7" spans="1:5">
      <c r="A7" s="4" t="s">
        <v>940</v>
      </c>
      <c r="B7" s="6" t="n">
        <v>300</v>
      </c>
    </row>
    <row r="8" spans="1:5">
      <c r="A8" s="4" t="s">
        <v>941</v>
      </c>
      <c r="E8" s="4" t="s">
        <v>942</v>
      </c>
    </row>
    <row r="9" spans="1:5">
      <c r="A9" s="4" t="s">
        <v>943</v>
      </c>
      <c r="E9" s="6" t="n">
        <v>4800</v>
      </c>
    </row>
    <row r="10" spans="1:5">
      <c r="A10" s="4" t="s">
        <v>944</v>
      </c>
      <c r="E10" s="5" t="n">
        <v>193</v>
      </c>
    </row>
    <row r="11" spans="1:5">
      <c r="A11" s="4" t="s">
        <v>945</v>
      </c>
      <c r="E11" s="6" t="n">
        <v>5000</v>
      </c>
    </row>
    <row r="12" spans="1:5">
      <c r="A12" s="4" t="s">
        <v>885</v>
      </c>
    </row>
    <row r="13" spans="1:5">
      <c r="A13" s="3" t="s">
        <v>764</v>
      </c>
    </row>
    <row r="14" spans="1:5">
      <c r="A14" s="4" t="s">
        <v>192</v>
      </c>
      <c r="D14" s="6" t="n">
        <v>105</v>
      </c>
    </row>
    <row r="15" spans="1:5">
      <c r="A15" s="4" t="s">
        <v>946</v>
      </c>
      <c r="C15" s="6"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92</v>
      </c>
    </row>
    <row r="3" spans="1:3">
      <c r="A3" s="3" t="s">
        <v>182</v>
      </c>
    </row>
    <row r="4" spans="1:3">
      <c r="A4" s="4" t="s">
        <v>106</v>
      </c>
      <c r="B4" s="6" t="n">
        <v>374</v>
      </c>
      <c r="C4" s="6" t="n">
        <v>136</v>
      </c>
    </row>
    <row r="5" spans="1:3">
      <c r="A5" s="3" t="s">
        <v>183</v>
      </c>
    </row>
    <row r="6" spans="1:3">
      <c r="A6" s="4" t="s">
        <v>97</v>
      </c>
      <c r="B6" s="5" t="n">
        <v>855</v>
      </c>
      <c r="C6" s="5" t="n">
        <v>797</v>
      </c>
    </row>
    <row r="7" spans="1:3">
      <c r="A7" s="4" t="s">
        <v>184</v>
      </c>
      <c r="B7" s="5" t="n">
        <v>-10</v>
      </c>
      <c r="C7" s="5" t="n">
        <v>-25</v>
      </c>
    </row>
    <row r="8" spans="1:3">
      <c r="A8" s="4" t="s">
        <v>185</v>
      </c>
      <c r="B8" s="5" t="n">
        <v>197</v>
      </c>
      <c r="C8" s="5" t="n">
        <v>4</v>
      </c>
    </row>
    <row r="9" spans="1:3">
      <c r="A9" s="4" t="s">
        <v>186</v>
      </c>
      <c r="B9" s="5" t="n">
        <v>50</v>
      </c>
      <c r="C9" s="5" t="n">
        <v>19</v>
      </c>
    </row>
    <row r="10" spans="1:3">
      <c r="A10" s="4" t="s">
        <v>134</v>
      </c>
      <c r="B10" s="5" t="n">
        <v>35</v>
      </c>
      <c r="C10" s="5" t="n">
        <v>16</v>
      </c>
    </row>
    <row r="11" spans="1:3">
      <c r="A11" s="3" t="s">
        <v>187</v>
      </c>
    </row>
    <row r="12" spans="1:3">
      <c r="A12" s="4" t="s">
        <v>188</v>
      </c>
      <c r="B12" s="5" t="n">
        <v>-22</v>
      </c>
      <c r="C12" s="5" t="n">
        <v>-31</v>
      </c>
    </row>
    <row r="13" spans="1:3">
      <c r="A13" s="4" t="s">
        <v>189</v>
      </c>
      <c r="B13" s="5" t="n">
        <v>0</v>
      </c>
      <c r="C13" s="5" t="n">
        <v>25</v>
      </c>
    </row>
    <row r="14" spans="1:3">
      <c r="A14" s="4" t="s">
        <v>190</v>
      </c>
      <c r="B14" s="5" t="n">
        <v>3</v>
      </c>
      <c r="C14" s="5" t="n">
        <v>18</v>
      </c>
    </row>
    <row r="15" spans="1:3">
      <c r="A15" s="4" t="s">
        <v>191</v>
      </c>
      <c r="B15" s="5" t="n">
        <v>245</v>
      </c>
      <c r="C15" s="5" t="n">
        <v>-180</v>
      </c>
    </row>
    <row r="16" spans="1:3">
      <c r="A16" s="4" t="s">
        <v>192</v>
      </c>
      <c r="B16" s="5" t="n">
        <v>0</v>
      </c>
      <c r="C16" s="5" t="n">
        <v>-14</v>
      </c>
    </row>
    <row r="17" spans="1:3">
      <c r="A17" s="4" t="s">
        <v>193</v>
      </c>
      <c r="B17" s="5" t="n">
        <v>0</v>
      </c>
      <c r="C17" s="5" t="n">
        <v>23</v>
      </c>
    </row>
    <row r="18" spans="1:3">
      <c r="A18" s="4" t="s">
        <v>194</v>
      </c>
      <c r="B18" s="5" t="n">
        <v>-123</v>
      </c>
      <c r="C18" s="5" t="n">
        <v>150</v>
      </c>
    </row>
    <row r="19" spans="1:3">
      <c r="A19" s="4" t="s">
        <v>195</v>
      </c>
      <c r="B19" s="5" t="n">
        <v>-310</v>
      </c>
      <c r="C19" s="5" t="n">
        <v>343</v>
      </c>
    </row>
    <row r="20" spans="1:3">
      <c r="A20" s="4" t="s">
        <v>196</v>
      </c>
      <c r="B20" s="5" t="n">
        <v>208</v>
      </c>
      <c r="C20" s="5" t="n">
        <v>833</v>
      </c>
    </row>
    <row r="21" spans="1:3">
      <c r="A21" s="4" t="s">
        <v>197</v>
      </c>
      <c r="B21" s="5" t="n">
        <v>103</v>
      </c>
      <c r="C21" s="5" t="n">
        <v>130</v>
      </c>
    </row>
    <row r="22" spans="1:3">
      <c r="A22" s="4" t="s">
        <v>198</v>
      </c>
      <c r="B22" s="5" t="n">
        <v>1605</v>
      </c>
      <c r="C22" s="5" t="n">
        <v>2244</v>
      </c>
    </row>
    <row r="23" spans="1:3">
      <c r="A23" s="3" t="s">
        <v>199</v>
      </c>
    </row>
    <row r="24" spans="1:3">
      <c r="A24" s="4" t="s">
        <v>200</v>
      </c>
      <c r="B24" s="5" t="n">
        <v>-1641</v>
      </c>
      <c r="C24" s="5" t="n">
        <v>-1224</v>
      </c>
    </row>
    <row r="25" spans="1:3">
      <c r="A25" s="4" t="s">
        <v>201</v>
      </c>
      <c r="B25" s="5" t="n">
        <v>533</v>
      </c>
      <c r="C25" s="5" t="n">
        <v>346</v>
      </c>
    </row>
    <row r="26" spans="1:3">
      <c r="A26" s="4" t="s">
        <v>202</v>
      </c>
      <c r="B26" s="5" t="n">
        <v>-552</v>
      </c>
      <c r="C26" s="5" t="n">
        <v>-372</v>
      </c>
    </row>
    <row r="27" spans="1:3">
      <c r="A27" s="4" t="s">
        <v>134</v>
      </c>
      <c r="B27" s="5" t="n">
        <v>5</v>
      </c>
      <c r="C27" s="5" t="n">
        <v>3</v>
      </c>
    </row>
    <row r="28" spans="1:3">
      <c r="A28" s="4" t="s">
        <v>203</v>
      </c>
      <c r="B28" s="5" t="n">
        <v>-1655</v>
      </c>
      <c r="C28" s="5" t="n">
        <v>-1247</v>
      </c>
    </row>
    <row r="29" spans="1:3">
      <c r="A29" s="3" t="s">
        <v>204</v>
      </c>
    </row>
    <row r="30" spans="1:3">
      <c r="A30" s="4" t="s">
        <v>205</v>
      </c>
      <c r="B30" s="5" t="n">
        <v>500</v>
      </c>
      <c r="C30" s="5" t="n">
        <v>350</v>
      </c>
    </row>
    <row r="31" spans="1:3">
      <c r="A31" s="4" t="s">
        <v>206</v>
      </c>
      <c r="B31" s="5" t="n">
        <v>-3</v>
      </c>
      <c r="C31" s="5" t="n">
        <v>-111</v>
      </c>
    </row>
    <row r="32" spans="1:3">
      <c r="A32" s="4" t="s">
        <v>207</v>
      </c>
      <c r="B32" s="5" t="n">
        <v>-66</v>
      </c>
      <c r="C32" s="5" t="n">
        <v>0</v>
      </c>
    </row>
    <row r="33" spans="1:3">
      <c r="A33" s="4" t="s">
        <v>208</v>
      </c>
      <c r="B33" s="5" t="n">
        <v>0</v>
      </c>
      <c r="C33" s="5" t="n">
        <v>85</v>
      </c>
    </row>
    <row r="34" spans="1:3">
      <c r="A34" s="4" t="s">
        <v>134</v>
      </c>
      <c r="B34" s="5" t="n">
        <v>9</v>
      </c>
      <c r="C34" s="5" t="n">
        <v>-24</v>
      </c>
    </row>
    <row r="35" spans="1:3">
      <c r="A35" s="4" t="s">
        <v>209</v>
      </c>
      <c r="B35" s="5" t="n">
        <v>440</v>
      </c>
      <c r="C35" s="5" t="n">
        <v>300</v>
      </c>
    </row>
    <row r="36" spans="1:3">
      <c r="A36" s="4" t="s">
        <v>210</v>
      </c>
      <c r="B36" s="5" t="n">
        <v>390</v>
      </c>
      <c r="C36" s="5" t="n">
        <v>1297</v>
      </c>
    </row>
    <row r="37" spans="1:3">
      <c r="A37" s="4" t="s">
        <v>211</v>
      </c>
      <c r="B37" s="5" t="n">
        <v>1577</v>
      </c>
      <c r="C37" s="5" t="n">
        <v>1675</v>
      </c>
    </row>
    <row r="38" spans="1:3">
      <c r="A38" s="4" t="s">
        <v>212</v>
      </c>
      <c r="B38" s="5" t="n">
        <v>1967</v>
      </c>
      <c r="C38" s="5" t="n">
        <v>2972</v>
      </c>
    </row>
    <row r="39" spans="1:3">
      <c r="A39" s="4" t="s">
        <v>213</v>
      </c>
      <c r="B39" s="5" t="n">
        <v>-7</v>
      </c>
      <c r="C39" s="5" t="n">
        <v>-8</v>
      </c>
    </row>
    <row r="40" spans="1:3">
      <c r="A40" s="4" t="s">
        <v>129</v>
      </c>
      <c r="B40" s="5" t="n">
        <v>1960</v>
      </c>
      <c r="C40" s="5" t="n">
        <v>2964</v>
      </c>
    </row>
    <row r="41" spans="1:3">
      <c r="A41" s="3" t="s">
        <v>214</v>
      </c>
    </row>
    <row r="42" spans="1:3">
      <c r="A42" s="4" t="s">
        <v>215</v>
      </c>
      <c r="B42" s="5" t="n">
        <v>0</v>
      </c>
      <c r="C42" s="5" t="n">
        <v>-10</v>
      </c>
    </row>
    <row r="43" spans="1:3">
      <c r="A43" s="3" t="s">
        <v>216</v>
      </c>
    </row>
    <row r="44" spans="1:3">
      <c r="A44" s="4" t="s">
        <v>217</v>
      </c>
      <c r="B44" s="5" t="n">
        <v>326</v>
      </c>
      <c r="C44" s="5" t="n">
        <v>242</v>
      </c>
    </row>
    <row r="45" spans="1:3">
      <c r="A45" s="4" t="s">
        <v>218</v>
      </c>
      <c r="B45" s="5" t="n">
        <v>13</v>
      </c>
      <c r="C45" s="5" t="n">
        <v>2816</v>
      </c>
    </row>
    <row r="46" spans="1:3">
      <c r="A46" s="4" t="s">
        <v>52</v>
      </c>
    </row>
    <row r="47" spans="1:3">
      <c r="A47" s="3" t="s">
        <v>182</v>
      </c>
    </row>
    <row r="48" spans="1:3">
      <c r="A48" s="4" t="s">
        <v>106</v>
      </c>
      <c r="B48" s="5" t="n">
        <v>451</v>
      </c>
      <c r="C48" s="5" t="n">
        <v>133</v>
      </c>
    </row>
    <row r="49" spans="1:3">
      <c r="A49" s="3" t="s">
        <v>183</v>
      </c>
    </row>
    <row r="50" spans="1:3">
      <c r="A50" s="4" t="s">
        <v>97</v>
      </c>
      <c r="B50" s="5" t="n">
        <v>855</v>
      </c>
      <c r="C50" s="5" t="n">
        <v>797</v>
      </c>
    </row>
    <row r="51" spans="1:3">
      <c r="A51" s="4" t="s">
        <v>184</v>
      </c>
      <c r="B51" s="5" t="n">
        <v>-10</v>
      </c>
      <c r="C51" s="5" t="n">
        <v>-25</v>
      </c>
    </row>
    <row r="52" spans="1:3">
      <c r="A52" s="4" t="s">
        <v>185</v>
      </c>
      <c r="B52" s="5" t="n">
        <v>202</v>
      </c>
      <c r="C52" s="5" t="n">
        <v>2</v>
      </c>
    </row>
    <row r="53" spans="1:3">
      <c r="A53" s="4" t="s">
        <v>186</v>
      </c>
      <c r="B53" s="5" t="n">
        <v>-11</v>
      </c>
      <c r="C53" s="5" t="n">
        <v>20</v>
      </c>
    </row>
    <row r="54" spans="1:3">
      <c r="A54" s="4" t="s">
        <v>134</v>
      </c>
      <c r="B54" s="5" t="n">
        <v>40</v>
      </c>
      <c r="C54" s="5" t="n">
        <v>12</v>
      </c>
    </row>
    <row r="55" spans="1:3">
      <c r="A55" s="3" t="s">
        <v>187</v>
      </c>
    </row>
    <row r="56" spans="1:3">
      <c r="A56" s="4" t="s">
        <v>188</v>
      </c>
      <c r="B56" s="5" t="n">
        <v>-30</v>
      </c>
      <c r="C56" s="5" t="n">
        <v>-51</v>
      </c>
    </row>
    <row r="57" spans="1:3">
      <c r="A57" s="4" t="s">
        <v>189</v>
      </c>
      <c r="B57" s="5" t="n">
        <v>0</v>
      </c>
      <c r="C57" s="5" t="n">
        <v>25</v>
      </c>
    </row>
    <row r="58" spans="1:3">
      <c r="A58" s="4" t="s">
        <v>190</v>
      </c>
      <c r="B58" s="5" t="n">
        <v>3</v>
      </c>
      <c r="C58" s="5" t="n">
        <v>18</v>
      </c>
    </row>
    <row r="59" spans="1:3">
      <c r="A59" s="4" t="s">
        <v>191</v>
      </c>
      <c r="B59" s="5" t="n">
        <v>221</v>
      </c>
      <c r="C59" s="5" t="n">
        <v>-132</v>
      </c>
    </row>
    <row r="60" spans="1:3">
      <c r="A60" s="4" t="s">
        <v>192</v>
      </c>
      <c r="B60" s="5" t="n">
        <v>0</v>
      </c>
      <c r="C60" s="5" t="n">
        <v>-14</v>
      </c>
    </row>
    <row r="61" spans="1:3">
      <c r="A61" s="4" t="s">
        <v>193</v>
      </c>
      <c r="B61" s="5" t="n">
        <v>0</v>
      </c>
      <c r="C61" s="5" t="n">
        <v>5</v>
      </c>
    </row>
    <row r="62" spans="1:3">
      <c r="A62" s="4" t="s">
        <v>194</v>
      </c>
      <c r="B62" s="5" t="n">
        <v>-121</v>
      </c>
      <c r="C62" s="5" t="n">
        <v>171</v>
      </c>
    </row>
    <row r="63" spans="1:3">
      <c r="A63" s="4" t="s">
        <v>195</v>
      </c>
      <c r="B63" s="5" t="n">
        <v>-310</v>
      </c>
      <c r="C63" s="5" t="n">
        <v>343</v>
      </c>
    </row>
    <row r="64" spans="1:3">
      <c r="A64" s="4" t="s">
        <v>196</v>
      </c>
      <c r="B64" s="5" t="n">
        <v>208</v>
      </c>
      <c r="C64" s="5" t="n">
        <v>833</v>
      </c>
    </row>
    <row r="65" spans="1:3">
      <c r="A65" s="4" t="s">
        <v>197</v>
      </c>
      <c r="B65" s="5" t="n">
        <v>114</v>
      </c>
      <c r="C65" s="5" t="n">
        <v>137</v>
      </c>
    </row>
    <row r="66" spans="1:3">
      <c r="A66" s="4" t="s">
        <v>198</v>
      </c>
      <c r="B66" s="5" t="n">
        <v>1612</v>
      </c>
      <c r="C66" s="5" t="n">
        <v>2274</v>
      </c>
    </row>
    <row r="67" spans="1:3">
      <c r="A67" s="3" t="s">
        <v>199</v>
      </c>
    </row>
    <row r="68" spans="1:3">
      <c r="A68" s="4" t="s">
        <v>200</v>
      </c>
      <c r="B68" s="5" t="n">
        <v>-1641</v>
      </c>
      <c r="C68" s="5" t="n">
        <v>-1224</v>
      </c>
    </row>
    <row r="69" spans="1:3">
      <c r="A69" s="4" t="s">
        <v>201</v>
      </c>
      <c r="B69" s="5" t="n">
        <v>533</v>
      </c>
      <c r="C69" s="5" t="n">
        <v>346</v>
      </c>
    </row>
    <row r="70" spans="1:3">
      <c r="A70" s="4" t="s">
        <v>202</v>
      </c>
      <c r="B70" s="5" t="n">
        <v>-552</v>
      </c>
      <c r="C70" s="5" t="n">
        <v>-372</v>
      </c>
    </row>
    <row r="71" spans="1:3">
      <c r="A71" s="4" t="s">
        <v>134</v>
      </c>
      <c r="B71" s="5" t="n">
        <v>5</v>
      </c>
      <c r="C71" s="5" t="n">
        <v>3</v>
      </c>
    </row>
    <row r="72" spans="1:3">
      <c r="A72" s="4" t="s">
        <v>203</v>
      </c>
      <c r="B72" s="5" t="n">
        <v>-1655</v>
      </c>
      <c r="C72" s="5" t="n">
        <v>-1247</v>
      </c>
    </row>
    <row r="73" spans="1:3">
      <c r="A73" s="3" t="s">
        <v>204</v>
      </c>
    </row>
    <row r="74" spans="1:3">
      <c r="A74" s="4" t="s">
        <v>205</v>
      </c>
      <c r="B74" s="5" t="n">
        <v>500</v>
      </c>
      <c r="C74" s="5" t="n">
        <v>350</v>
      </c>
    </row>
    <row r="75" spans="1:3">
      <c r="A75" s="4" t="s">
        <v>206</v>
      </c>
      <c r="B75" s="5" t="n">
        <v>-3</v>
      </c>
      <c r="C75" s="5" t="n">
        <v>-95</v>
      </c>
    </row>
    <row r="76" spans="1:3">
      <c r="A76" s="4" t="s">
        <v>207</v>
      </c>
      <c r="B76" s="5" t="n">
        <v>-30</v>
      </c>
      <c r="C76" s="5" t="n">
        <v>0</v>
      </c>
    </row>
    <row r="77" spans="1:3">
      <c r="A77" s="4" t="s">
        <v>134</v>
      </c>
      <c r="B77" s="5" t="n">
        <v>9</v>
      </c>
      <c r="C77" s="5" t="n">
        <v>-24</v>
      </c>
    </row>
    <row r="78" spans="1:3">
      <c r="A78" s="4" t="s">
        <v>209</v>
      </c>
      <c r="B78" s="5" t="n">
        <v>476</v>
      </c>
      <c r="C78" s="5" t="n">
        <v>231</v>
      </c>
    </row>
    <row r="79" spans="1:3">
      <c r="A79" s="4" t="s">
        <v>210</v>
      </c>
      <c r="B79" s="5" t="n">
        <v>433</v>
      </c>
      <c r="C79" s="5" t="n">
        <v>1258</v>
      </c>
    </row>
    <row r="80" spans="1:3">
      <c r="A80" s="4" t="s">
        <v>211</v>
      </c>
      <c r="B80" s="5" t="n">
        <v>1129</v>
      </c>
      <c r="C80" s="5" t="n">
        <v>1302</v>
      </c>
    </row>
    <row r="81" spans="1:3">
      <c r="A81" s="4" t="s">
        <v>212</v>
      </c>
      <c r="B81" s="5" t="n">
        <v>1562</v>
      </c>
      <c r="C81" s="5" t="n">
        <v>2560</v>
      </c>
    </row>
    <row r="82" spans="1:3">
      <c r="A82" s="4" t="s">
        <v>213</v>
      </c>
      <c r="B82" s="5" t="n">
        <v>-7</v>
      </c>
      <c r="C82" s="5" t="n">
        <v>-8</v>
      </c>
    </row>
    <row r="83" spans="1:3">
      <c r="A83" s="4" t="s">
        <v>129</v>
      </c>
      <c r="B83" s="5" t="n">
        <v>1555</v>
      </c>
      <c r="C83" s="5" t="n">
        <v>2552</v>
      </c>
    </row>
    <row r="84" spans="1:3">
      <c r="A84" s="3" t="s">
        <v>214</v>
      </c>
    </row>
    <row r="85" spans="1:3">
      <c r="A85" s="4" t="s">
        <v>215</v>
      </c>
      <c r="B85" s="5" t="n">
        <v>0</v>
      </c>
      <c r="C85" s="5" t="n">
        <v>-8</v>
      </c>
    </row>
    <row r="86" spans="1:3">
      <c r="A86" s="3" t="s">
        <v>216</v>
      </c>
    </row>
    <row r="87" spans="1:3">
      <c r="A87" s="4" t="s">
        <v>217</v>
      </c>
      <c r="B87" s="5" t="n">
        <v>326</v>
      </c>
      <c r="C87" s="5" t="n">
        <v>242</v>
      </c>
    </row>
    <row r="88" spans="1:3">
      <c r="A88" s="4" t="s">
        <v>218</v>
      </c>
      <c r="B88" s="6" t="n">
        <v>13</v>
      </c>
      <c r="C88" s="6" t="n">
        <v>28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7</v>
      </c>
      <c r="B1" s="2" t="s">
        <v>948</v>
      </c>
      <c r="C1" s="2" t="s">
        <v>2</v>
      </c>
      <c r="D1" s="2" t="s">
        <v>949</v>
      </c>
      <c r="E1" s="2" t="s">
        <v>950</v>
      </c>
      <c r="F1" s="2" t="s">
        <v>951</v>
      </c>
    </row>
    <row r="2" spans="1:6">
      <c r="A2" s="3" t="s">
        <v>764</v>
      </c>
    </row>
    <row r="3" spans="1:6">
      <c r="A3" s="4" t="s">
        <v>952</v>
      </c>
      <c r="C3" s="6" t="n">
        <v>344</v>
      </c>
    </row>
    <row r="4" spans="1:6">
      <c r="A4" s="4" t="s">
        <v>953</v>
      </c>
      <c r="B4" s="6" t="n">
        <v>1823</v>
      </c>
      <c r="C4" s="5" t="n">
        <v>403</v>
      </c>
    </row>
    <row r="5" spans="1:6">
      <c r="A5" s="4" t="s">
        <v>954</v>
      </c>
      <c r="C5" s="5" t="n">
        <v>59</v>
      </c>
    </row>
    <row r="6" spans="1:6">
      <c r="A6" s="4" t="s">
        <v>955</v>
      </c>
      <c r="B6" s="5" t="n">
        <v>198</v>
      </c>
    </row>
    <row r="7" spans="1:6">
      <c r="A7" s="4" t="s">
        <v>956</v>
      </c>
      <c r="B7" s="5" t="n">
        <v>64</v>
      </c>
    </row>
    <row r="8" spans="1:6">
      <c r="A8" s="4" t="s">
        <v>957</v>
      </c>
      <c r="B8" s="5" t="n">
        <v>200</v>
      </c>
    </row>
    <row r="9" spans="1:6">
      <c r="A9" s="4" t="s">
        <v>958</v>
      </c>
      <c r="E9" s="6" t="n">
        <v>200</v>
      </c>
    </row>
    <row r="10" spans="1:6">
      <c r="A10" s="4" t="s">
        <v>904</v>
      </c>
    </row>
    <row r="11" spans="1:6">
      <c r="A11" s="3" t="s">
        <v>764</v>
      </c>
    </row>
    <row r="12" spans="1:6">
      <c r="A12" s="4" t="s">
        <v>958</v>
      </c>
      <c r="D12" s="6" t="n">
        <v>200</v>
      </c>
    </row>
    <row r="13" spans="1:6">
      <c r="A13" s="4" t="s">
        <v>959</v>
      </c>
      <c r="D13" s="5" t="n">
        <v>198</v>
      </c>
    </row>
    <row r="14" spans="1:6">
      <c r="A14" s="4" t="s">
        <v>960</v>
      </c>
      <c r="D14" s="6" t="n">
        <v>64</v>
      </c>
    </row>
    <row r="15" spans="1:6">
      <c r="A15" s="4" t="s">
        <v>961</v>
      </c>
    </row>
    <row r="16" spans="1:6">
      <c r="A16" s="3" t="s">
        <v>764</v>
      </c>
    </row>
    <row r="17" spans="1:6">
      <c r="A17" s="4" t="s">
        <v>962</v>
      </c>
      <c r="C17" s="5" t="n">
        <v>36</v>
      </c>
    </row>
    <row r="18" spans="1:6">
      <c r="A18" s="4" t="s">
        <v>954</v>
      </c>
      <c r="C18" s="5" t="n">
        <v>19</v>
      </c>
    </row>
    <row r="19" spans="1:6">
      <c r="A19" s="4" t="s">
        <v>963</v>
      </c>
      <c r="C19" s="5" t="n">
        <v>71</v>
      </c>
    </row>
    <row r="20" spans="1:6">
      <c r="A20" s="4" t="s">
        <v>964</v>
      </c>
    </row>
    <row r="21" spans="1:6">
      <c r="A21" s="3" t="s">
        <v>764</v>
      </c>
    </row>
    <row r="22" spans="1:6">
      <c r="A22" s="4" t="s">
        <v>962</v>
      </c>
      <c r="C22" s="5" t="n">
        <v>1625</v>
      </c>
      <c r="F22" s="6" t="n">
        <v>1625</v>
      </c>
    </row>
    <row r="23" spans="1:6">
      <c r="A23" s="4" t="s">
        <v>965</v>
      </c>
      <c r="B23" s="6" t="n">
        <v>114</v>
      </c>
      <c r="F23" s="6" t="n">
        <v>50</v>
      </c>
    </row>
    <row r="24" spans="1:6">
      <c r="A24" s="4" t="s">
        <v>966</v>
      </c>
      <c r="C24" s="6" t="n">
        <v>14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727</v>
      </c>
    </row>
    <row r="2" spans="1:2">
      <c r="A2" s="3" t="s">
        <v>764</v>
      </c>
    </row>
    <row r="3" spans="1:2">
      <c r="A3" s="4" t="s">
        <v>968</v>
      </c>
      <c r="B3" s="6" t="n">
        <v>1222</v>
      </c>
    </row>
    <row r="4" spans="1:2">
      <c r="A4" s="4" t="s">
        <v>969</v>
      </c>
      <c r="B4" s="5" t="n">
        <v>403</v>
      </c>
    </row>
    <row r="5" spans="1:2">
      <c r="A5" s="4" t="s">
        <v>970</v>
      </c>
      <c r="B5" s="5" t="n">
        <v>1625</v>
      </c>
    </row>
    <row r="6" spans="1:2">
      <c r="A6" s="4" t="s">
        <v>971</v>
      </c>
    </row>
    <row r="7" spans="1:2">
      <c r="A7" s="3" t="s">
        <v>764</v>
      </c>
    </row>
    <row r="8" spans="1:2">
      <c r="A8" s="4" t="s">
        <v>968</v>
      </c>
      <c r="B8" s="5" t="n">
        <v>236</v>
      </c>
    </row>
    <row r="9" spans="1:2">
      <c r="A9" s="4" t="s">
        <v>969</v>
      </c>
      <c r="B9" s="5" t="n">
        <v>0</v>
      </c>
    </row>
    <row r="10" spans="1:2">
      <c r="A10" s="4" t="s">
        <v>220</v>
      </c>
      <c r="B10" s="5" t="n">
        <v>236</v>
      </c>
    </row>
    <row r="11" spans="1:2">
      <c r="A11" s="4" t="s">
        <v>970</v>
      </c>
      <c r="B11" s="5" t="n">
        <v>29</v>
      </c>
    </row>
    <row r="12" spans="1:2">
      <c r="A12" s="4" t="s">
        <v>972</v>
      </c>
    </row>
    <row r="13" spans="1:2">
      <c r="A13" s="3" t="s">
        <v>764</v>
      </c>
    </row>
    <row r="14" spans="1:2">
      <c r="A14" s="4" t="s">
        <v>968</v>
      </c>
      <c r="B14" s="5" t="n">
        <v>433</v>
      </c>
    </row>
    <row r="15" spans="1:2">
      <c r="A15" s="4" t="s">
        <v>969</v>
      </c>
      <c r="B15" s="5" t="n">
        <v>0</v>
      </c>
    </row>
    <row r="16" spans="1:2">
      <c r="A16" s="4" t="s">
        <v>220</v>
      </c>
      <c r="B16" s="5" t="n">
        <v>433</v>
      </c>
    </row>
    <row r="17" spans="1:2">
      <c r="A17" s="4" t="s">
        <v>973</v>
      </c>
    </row>
    <row r="18" spans="1:2">
      <c r="A18" s="3" t="s">
        <v>764</v>
      </c>
    </row>
    <row r="19" spans="1:2">
      <c r="A19" s="4" t="s">
        <v>968</v>
      </c>
      <c r="B19" s="5" t="n">
        <v>36</v>
      </c>
    </row>
    <row r="20" spans="1:2">
      <c r="A20" s="4" t="s">
        <v>969</v>
      </c>
      <c r="B20" s="5" t="n">
        <v>0</v>
      </c>
    </row>
    <row r="21" spans="1:2">
      <c r="A21" s="4" t="s">
        <v>220</v>
      </c>
      <c r="B21" s="5" t="n">
        <v>36</v>
      </c>
    </row>
    <row r="22" spans="1:2">
      <c r="A22" s="4" t="s">
        <v>974</v>
      </c>
    </row>
    <row r="23" spans="1:2">
      <c r="A23" s="3" t="s">
        <v>764</v>
      </c>
    </row>
    <row r="24" spans="1:2">
      <c r="A24" s="4" t="s">
        <v>968</v>
      </c>
      <c r="B24" s="5" t="n">
        <v>82</v>
      </c>
    </row>
    <row r="25" spans="1:2">
      <c r="A25" s="4" t="s">
        <v>969</v>
      </c>
      <c r="B25" s="5" t="n">
        <v>66</v>
      </c>
    </row>
    <row r="26" spans="1:2">
      <c r="A26" s="4" t="s">
        <v>220</v>
      </c>
      <c r="B26" s="5" t="n">
        <v>148</v>
      </c>
    </row>
    <row r="27" spans="1:2">
      <c r="A27" s="4" t="s">
        <v>975</v>
      </c>
    </row>
    <row r="28" spans="1:2">
      <c r="A28" s="3" t="s">
        <v>764</v>
      </c>
    </row>
    <row r="29" spans="1:2">
      <c r="A29" s="4" t="s">
        <v>968</v>
      </c>
      <c r="B29" s="5" t="n">
        <v>435</v>
      </c>
    </row>
    <row r="30" spans="1:2">
      <c r="A30" s="4" t="s">
        <v>969</v>
      </c>
      <c r="B30" s="5" t="n">
        <v>0</v>
      </c>
    </row>
    <row r="31" spans="1:2">
      <c r="A31" s="4" t="s">
        <v>220</v>
      </c>
      <c r="B31" s="5" t="n">
        <v>435</v>
      </c>
    </row>
    <row r="32" spans="1:2">
      <c r="A32" s="4" t="s">
        <v>976</v>
      </c>
    </row>
    <row r="33" spans="1:2">
      <c r="A33" s="3" t="s">
        <v>764</v>
      </c>
    </row>
    <row r="34" spans="1:2">
      <c r="A34" s="4" t="s">
        <v>968</v>
      </c>
      <c r="B34" s="5" t="n">
        <v>0</v>
      </c>
    </row>
    <row r="35" spans="1:2">
      <c r="A35" s="4" t="s">
        <v>969</v>
      </c>
      <c r="B35" s="5" t="n">
        <v>253</v>
      </c>
    </row>
    <row r="36" spans="1:2">
      <c r="A36" s="4" t="s">
        <v>220</v>
      </c>
      <c r="B36" s="5" t="n">
        <v>253</v>
      </c>
    </row>
    <row r="37" spans="1:2">
      <c r="A37" s="4" t="s">
        <v>977</v>
      </c>
    </row>
    <row r="38" spans="1:2">
      <c r="A38" s="3" t="s">
        <v>764</v>
      </c>
    </row>
    <row r="39" spans="1:2">
      <c r="A39" s="4" t="s">
        <v>968</v>
      </c>
      <c r="B39" s="5" t="n">
        <v>0</v>
      </c>
    </row>
    <row r="40" spans="1:2">
      <c r="A40" s="4" t="s">
        <v>969</v>
      </c>
      <c r="B40" s="5" t="n">
        <v>84</v>
      </c>
    </row>
    <row r="41" spans="1:2">
      <c r="A41" s="4" t="s">
        <v>220</v>
      </c>
      <c r="B41" s="5" t="n">
        <v>84</v>
      </c>
    </row>
    <row r="42" spans="1:2">
      <c r="A42" s="4" t="s">
        <v>970</v>
      </c>
      <c r="B42" s="6" t="n">
        <v>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8</v>
      </c>
      <c r="B1" s="2" t="s">
        <v>2</v>
      </c>
      <c r="C1" s="2" t="s">
        <v>979</v>
      </c>
      <c r="D1" s="2" t="s">
        <v>980</v>
      </c>
      <c r="E1" s="2" t="s">
        <v>981</v>
      </c>
    </row>
    <row r="2" spans="1:5">
      <c r="A2" s="3" t="s">
        <v>764</v>
      </c>
    </row>
    <row r="3" spans="1:5">
      <c r="A3" s="4" t="s">
        <v>982</v>
      </c>
      <c r="D3" s="6" t="n">
        <v>2</v>
      </c>
    </row>
    <row r="4" spans="1:5">
      <c r="A4" s="4" t="s">
        <v>983</v>
      </c>
    </row>
    <row r="5" spans="1:5">
      <c r="A5" s="3" t="s">
        <v>764</v>
      </c>
    </row>
    <row r="6" spans="1:5">
      <c r="A6" s="4" t="s">
        <v>984</v>
      </c>
      <c r="B6" s="6" t="n">
        <v>44</v>
      </c>
    </row>
    <row r="7" spans="1:5">
      <c r="A7" s="4" t="s">
        <v>985</v>
      </c>
    </row>
    <row r="8" spans="1:5">
      <c r="A8" s="3" t="s">
        <v>764</v>
      </c>
    </row>
    <row r="9" spans="1:5">
      <c r="A9" s="4" t="s">
        <v>986</v>
      </c>
      <c r="E9" s="6" t="n">
        <v>65</v>
      </c>
    </row>
    <row r="10" spans="1:5">
      <c r="A10" s="4" t="s">
        <v>982</v>
      </c>
      <c r="E10" s="5" t="n">
        <v>5</v>
      </c>
    </row>
    <row r="11" spans="1:5">
      <c r="A11" s="4" t="s">
        <v>987</v>
      </c>
      <c r="E11" s="6" t="n">
        <v>60</v>
      </c>
    </row>
    <row r="12" spans="1:5">
      <c r="A12" s="4" t="s">
        <v>988</v>
      </c>
      <c r="C12" s="6" t="n">
        <v>6</v>
      </c>
    </row>
    <row r="13" spans="1:5">
      <c r="A13" s="4" t="s">
        <v>989</v>
      </c>
      <c r="C13" s="6" t="n">
        <v>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980</v>
      </c>
    </row>
    <row r="2" spans="1:3">
      <c r="A2" s="3" t="s">
        <v>764</v>
      </c>
    </row>
    <row r="3" spans="1:3">
      <c r="A3" s="4" t="s">
        <v>982</v>
      </c>
      <c r="C3" s="6" t="n">
        <v>2</v>
      </c>
    </row>
    <row r="4" spans="1:3">
      <c r="A4" s="4" t="s">
        <v>991</v>
      </c>
    </row>
    <row r="5" spans="1:3">
      <c r="A5" s="3" t="s">
        <v>764</v>
      </c>
    </row>
    <row r="6" spans="1:3">
      <c r="A6" s="4" t="s">
        <v>986</v>
      </c>
      <c r="C6" s="5" t="n">
        <v>10</v>
      </c>
    </row>
    <row r="7" spans="1:3">
      <c r="A7" s="4" t="s">
        <v>992</v>
      </c>
      <c r="C7" s="5" t="n">
        <v>5</v>
      </c>
    </row>
    <row r="8" spans="1:3">
      <c r="A8" s="4" t="s">
        <v>993</v>
      </c>
      <c r="C8" s="5" t="n">
        <v>1</v>
      </c>
    </row>
    <row r="9" spans="1:3">
      <c r="A9" s="4" t="s">
        <v>994</v>
      </c>
      <c r="C9" s="5" t="n">
        <v>1</v>
      </c>
    </row>
    <row r="10" spans="1:3">
      <c r="A10" s="4" t="s">
        <v>995</v>
      </c>
      <c r="C10" s="6" t="n">
        <v>1</v>
      </c>
    </row>
    <row r="11" spans="1:3">
      <c r="A11" s="4" t="s">
        <v>996</v>
      </c>
    </row>
    <row r="12" spans="1:3">
      <c r="A12" s="3" t="s">
        <v>764</v>
      </c>
    </row>
    <row r="13" spans="1:3">
      <c r="A13" s="4" t="s">
        <v>984</v>
      </c>
      <c r="B13" s="6" t="n">
        <v>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997</v>
      </c>
      <c r="B1" s="2" t="s">
        <v>998</v>
      </c>
    </row>
    <row r="2" spans="1:2">
      <c r="A2" s="4" t="s">
        <v>496</v>
      </c>
    </row>
    <row r="3" spans="1:2">
      <c r="A3" s="3" t="s">
        <v>764</v>
      </c>
    </row>
    <row r="4" spans="1:2">
      <c r="A4" s="4" t="s">
        <v>999</v>
      </c>
      <c r="B4" s="4" t="s">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127</v>
      </c>
    </row>
    <row r="2" spans="1:3">
      <c r="A2" s="3" t="s">
        <v>273</v>
      </c>
    </row>
    <row r="3" spans="1:3">
      <c r="A3" s="4" t="s">
        <v>1002</v>
      </c>
      <c r="B3" s="6" t="n">
        <v>117</v>
      </c>
      <c r="C3" s="6" t="n">
        <v>1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004</v>
      </c>
    </row>
    <row r="2" spans="1:2">
      <c r="A2" s="3" t="s">
        <v>764</v>
      </c>
    </row>
    <row r="3" spans="1:2">
      <c r="A3" s="4" t="s">
        <v>1005</v>
      </c>
      <c r="B3" s="6" t="n">
        <v>696</v>
      </c>
    </row>
    <row r="4" spans="1:2">
      <c r="A4" s="4" t="s">
        <v>1006</v>
      </c>
      <c r="B4" s="5" t="n">
        <v>120</v>
      </c>
    </row>
    <row r="5" spans="1:2">
      <c r="A5" s="4" t="s">
        <v>1007</v>
      </c>
      <c r="B5" s="6" t="n">
        <v>5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127</v>
      </c>
    </row>
    <row r="2" spans="1:3">
      <c r="A2" s="3" t="s">
        <v>1009</v>
      </c>
    </row>
    <row r="3" spans="1:3">
      <c r="A3" s="4" t="s">
        <v>1010</v>
      </c>
      <c r="B3" s="6" t="n">
        <v>348</v>
      </c>
      <c r="C3" s="6" t="n">
        <v>362</v>
      </c>
    </row>
    <row r="4" spans="1:3">
      <c r="A4" s="4" t="s">
        <v>1011</v>
      </c>
      <c r="B4" s="5" t="n">
        <v>133</v>
      </c>
      <c r="C4" s="5" t="n">
        <v>138</v>
      </c>
    </row>
    <row r="5" spans="1:3">
      <c r="A5" s="4" t="s">
        <v>1012</v>
      </c>
      <c r="B5" s="5" t="n">
        <v>667</v>
      </c>
      <c r="C5" s="5" t="n">
        <v>568</v>
      </c>
    </row>
    <row r="6" spans="1:3">
      <c r="A6" s="4" t="s">
        <v>1013</v>
      </c>
      <c r="B6" s="5" t="n">
        <v>105</v>
      </c>
      <c r="C6" s="5" t="n">
        <v>101</v>
      </c>
    </row>
    <row r="7" spans="1:3">
      <c r="A7" s="4" t="s">
        <v>1014</v>
      </c>
      <c r="B7" s="5" t="n">
        <v>104</v>
      </c>
      <c r="C7" s="5" t="n">
        <v>106</v>
      </c>
    </row>
    <row r="8" spans="1:3">
      <c r="A8" s="4" t="s">
        <v>1015</v>
      </c>
      <c r="B8" s="6" t="n">
        <v>1357</v>
      </c>
      <c r="C8" s="6" t="n">
        <v>127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727</v>
      </c>
    </row>
    <row r="2" spans="1:2">
      <c r="A2" s="3" t="s">
        <v>273</v>
      </c>
    </row>
    <row r="3" spans="1:2">
      <c r="A3" s="4" t="s">
        <v>1017</v>
      </c>
      <c r="B3" s="6" t="n">
        <v>10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18</v>
      </c>
      <c r="B1" s="2" t="s">
        <v>727</v>
      </c>
    </row>
    <row r="2" spans="1:2">
      <c r="A2" s="4" t="s">
        <v>1019</v>
      </c>
    </row>
    <row r="3" spans="1:2">
      <c r="A3" s="3" t="s">
        <v>1020</v>
      </c>
    </row>
    <row r="4" spans="1:2">
      <c r="A4" s="4" t="s">
        <v>1021</v>
      </c>
      <c r="B4" s="6" t="n">
        <v>216</v>
      </c>
    </row>
    <row r="5" spans="1:2">
      <c r="A5" s="4" t="s">
        <v>1022</v>
      </c>
    </row>
    <row r="6" spans="1:2">
      <c r="A6" s="3" t="s">
        <v>1020</v>
      </c>
    </row>
    <row r="7" spans="1:2">
      <c r="A7" s="4" t="s">
        <v>1023</v>
      </c>
      <c r="B7" s="4" t="s">
        <v>1024</v>
      </c>
    </row>
    <row r="8" spans="1:2">
      <c r="A8" s="4" t="s">
        <v>1025</v>
      </c>
    </row>
    <row r="9" spans="1:2">
      <c r="A9" s="3" t="s">
        <v>1020</v>
      </c>
    </row>
    <row r="10" spans="1:2">
      <c r="A10" s="4" t="s">
        <v>1021</v>
      </c>
      <c r="B10" s="6" t="n">
        <v>129</v>
      </c>
    </row>
    <row r="11" spans="1:2">
      <c r="A11" s="4" t="s">
        <v>1026</v>
      </c>
    </row>
    <row r="12" spans="1:2">
      <c r="A12" s="3" t="s">
        <v>1020</v>
      </c>
    </row>
    <row r="13" spans="1:2">
      <c r="A13" s="4" t="s">
        <v>1021</v>
      </c>
      <c r="B13" s="6" t="n">
        <v>539</v>
      </c>
    </row>
    <row r="14" spans="1:2">
      <c r="A14" s="4" t="s">
        <v>1023</v>
      </c>
      <c r="B14" s="4" t="s">
        <v>1024</v>
      </c>
    </row>
    <row r="15" spans="1:2">
      <c r="A15" s="4" t="s">
        <v>1027</v>
      </c>
    </row>
    <row r="16" spans="1:2">
      <c r="A16" s="3" t="s">
        <v>1020</v>
      </c>
    </row>
    <row r="17" spans="1:2">
      <c r="A17" s="4" t="s">
        <v>1021</v>
      </c>
      <c r="B17" s="6" t="n">
        <v>78</v>
      </c>
    </row>
    <row r="18" spans="1:2">
      <c r="A18" s="4" t="s">
        <v>1028</v>
      </c>
    </row>
    <row r="19" spans="1:2">
      <c r="A19" s="3" t="s">
        <v>1020</v>
      </c>
    </row>
    <row r="20" spans="1:2">
      <c r="A20" s="4" t="s">
        <v>1023</v>
      </c>
      <c r="B20" s="4" t="s">
        <v>1024</v>
      </c>
    </row>
    <row r="21" spans="1:2">
      <c r="A21" s="4" t="s">
        <v>1029</v>
      </c>
    </row>
    <row r="22" spans="1:2">
      <c r="A22" s="3" t="s">
        <v>1020</v>
      </c>
    </row>
    <row r="23" spans="1:2">
      <c r="A23" s="4" t="s">
        <v>1021</v>
      </c>
      <c r="B23" s="6"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68"/>
    <col customWidth="1" max="2" min="2" width="10"/>
    <col customWidth="1" max="3" min="3" width="13"/>
    <col customWidth="1" max="4" min="4" width="20"/>
    <col customWidth="1" max="5" min="5" width="46"/>
    <col customWidth="1" max="6" min="6" width="27"/>
    <col customWidth="1" max="7" min="7" width="57"/>
    <col customWidth="1" max="8" min="8" width="26"/>
    <col customWidth="1" max="9" min="9" width="41"/>
    <col customWidth="1" max="10" min="10" width="38"/>
    <col customWidth="1" max="11" min="11" width="52"/>
    <col customWidth="1" max="12" min="12" width="45"/>
    <col customWidth="1" max="13" min="13" width="71"/>
    <col customWidth="1" max="14" min="14" width="52"/>
  </cols>
  <sheetData>
    <row r="1" spans="1:14">
      <c r="A1" s="1" t="s">
        <v>219</v>
      </c>
      <c r="B1" s="2" t="s">
        <v>220</v>
      </c>
      <c r="C1" s="2" t="s">
        <v>221</v>
      </c>
      <c r="D1" s="2" t="s">
        <v>222</v>
      </c>
      <c r="E1" s="2" t="s">
        <v>223</v>
      </c>
      <c r="F1" s="2" t="s">
        <v>224</v>
      </c>
      <c r="G1" s="2" t="s">
        <v>225</v>
      </c>
      <c r="H1" s="2" t="s">
        <v>52</v>
      </c>
      <c r="I1" s="2" t="s">
        <v>226</v>
      </c>
      <c r="J1" s="2" t="s">
        <v>227</v>
      </c>
      <c r="K1" s="2" t="s">
        <v>228</v>
      </c>
      <c r="L1" s="2" t="s">
        <v>229</v>
      </c>
      <c r="M1" s="2" t="s">
        <v>230</v>
      </c>
      <c r="N1" s="2" t="s">
        <v>231</v>
      </c>
    </row>
    <row r="2" spans="1:14">
      <c r="A2" s="4" t="s">
        <v>232</v>
      </c>
      <c r="C2" s="5" t="n">
        <v>520338710</v>
      </c>
    </row>
    <row r="3" spans="1:14">
      <c r="A3" s="4" t="s">
        <v>233</v>
      </c>
      <c r="B3" s="6" t="n">
        <v>12903</v>
      </c>
      <c r="C3" s="6" t="n">
        <v>12910</v>
      </c>
      <c r="D3" s="6" t="n">
        <v>-250</v>
      </c>
      <c r="E3" s="6" t="n">
        <v>-9</v>
      </c>
      <c r="F3" s="6" t="n">
        <v>12651</v>
      </c>
      <c r="G3" s="6" t="n">
        <v>252</v>
      </c>
      <c r="I3" s="6" t="n">
        <v>258</v>
      </c>
      <c r="J3" s="6" t="n">
        <v>1322</v>
      </c>
      <c r="K3" s="6" t="n">
        <v>8550</v>
      </c>
      <c r="L3" s="6" t="n">
        <v>2826</v>
      </c>
      <c r="M3" s="6" t="n">
        <v>-1</v>
      </c>
      <c r="N3" s="6" t="n">
        <v>12955</v>
      </c>
    </row>
    <row r="4" spans="1:14">
      <c r="A4" s="3" t="s">
        <v>234</v>
      </c>
    </row>
    <row r="5" spans="1:14">
      <c r="A5" s="4" t="s">
        <v>106</v>
      </c>
      <c r="B5" s="5" t="n">
        <v>136</v>
      </c>
      <c r="D5" s="5" t="n">
        <v>136</v>
      </c>
      <c r="F5" s="5" t="n">
        <v>136</v>
      </c>
      <c r="H5" s="6" t="n">
        <v>133</v>
      </c>
      <c r="L5" s="5" t="n">
        <v>133</v>
      </c>
      <c r="N5" s="5" t="n">
        <v>133</v>
      </c>
    </row>
    <row r="6" spans="1:14">
      <c r="A6" s="4" t="s">
        <v>235</v>
      </c>
      <c r="B6" s="5" t="n">
        <v>0</v>
      </c>
      <c r="E6" s="5" t="n">
        <v>0</v>
      </c>
      <c r="F6" s="5" t="n">
        <v>0</v>
      </c>
    </row>
    <row r="7" spans="1:14">
      <c r="A7" s="4" t="s">
        <v>236</v>
      </c>
      <c r="C7" s="5" t="n">
        <v>8871568</v>
      </c>
    </row>
    <row r="8" spans="1:14">
      <c r="A8" s="4" t="s">
        <v>237</v>
      </c>
      <c r="B8" s="5" t="n">
        <v>85</v>
      </c>
      <c r="C8" s="6" t="n">
        <v>85</v>
      </c>
      <c r="F8" s="5" t="n">
        <v>85</v>
      </c>
    </row>
    <row r="9" spans="1:14">
      <c r="A9" s="4" t="s">
        <v>238</v>
      </c>
      <c r="B9" s="5" t="n">
        <v>5</v>
      </c>
      <c r="C9" s="6" t="n">
        <v>5</v>
      </c>
      <c r="F9" s="5" t="n">
        <v>5</v>
      </c>
    </row>
    <row r="10" spans="1:14">
      <c r="A10" s="4" t="s">
        <v>239</v>
      </c>
      <c r="C10" s="5" t="n">
        <v>529210278</v>
      </c>
    </row>
    <row r="11" spans="1:14">
      <c r="A11" s="4" t="s">
        <v>240</v>
      </c>
      <c r="B11" s="6" t="n">
        <v>13129</v>
      </c>
      <c r="C11" s="6" t="n">
        <v>13000</v>
      </c>
      <c r="D11" s="5" t="n">
        <v>-114</v>
      </c>
      <c r="E11" s="5" t="n">
        <v>-9</v>
      </c>
      <c r="F11" s="5" t="n">
        <v>12877</v>
      </c>
      <c r="G11" s="5" t="n">
        <v>252</v>
      </c>
      <c r="I11" s="5" t="n">
        <v>258</v>
      </c>
      <c r="J11" s="5" t="n">
        <v>1322</v>
      </c>
      <c r="K11" s="5" t="n">
        <v>8550</v>
      </c>
      <c r="L11" s="5" t="n">
        <v>2959</v>
      </c>
      <c r="M11" s="5" t="n">
        <v>-1</v>
      </c>
      <c r="N11" s="5" t="n">
        <v>13088</v>
      </c>
    </row>
    <row r="12" spans="1:14">
      <c r="A12" s="4" t="s">
        <v>241</v>
      </c>
      <c r="B12" s="5" t="n">
        <v>529236741</v>
      </c>
      <c r="C12" s="5" t="n">
        <v>529236741</v>
      </c>
      <c r="H12" s="5" t="n">
        <v>264374809</v>
      </c>
    </row>
    <row r="13" spans="1:14">
      <c r="A13" s="4" t="s">
        <v>242</v>
      </c>
      <c r="B13" s="6" t="n">
        <v>5388</v>
      </c>
      <c r="C13" s="6" t="n">
        <v>13038</v>
      </c>
      <c r="D13" s="5" t="n">
        <v>-7892</v>
      </c>
      <c r="E13" s="5" t="n">
        <v>-10</v>
      </c>
      <c r="F13" s="5" t="n">
        <v>5136</v>
      </c>
      <c r="G13" s="5" t="n">
        <v>252</v>
      </c>
      <c r="I13" s="5" t="n">
        <v>258</v>
      </c>
      <c r="J13" s="5" t="n">
        <v>1322</v>
      </c>
      <c r="K13" s="5" t="n">
        <v>8550</v>
      </c>
      <c r="L13" s="5" t="n">
        <v>-4796</v>
      </c>
      <c r="M13" s="5" t="n">
        <v>1</v>
      </c>
      <c r="N13" s="5" t="n">
        <v>5335</v>
      </c>
    </row>
    <row r="14" spans="1:14">
      <c r="A14" s="3" t="s">
        <v>234</v>
      </c>
    </row>
    <row r="15" spans="1:14">
      <c r="A15" s="4" t="s">
        <v>106</v>
      </c>
      <c r="B15" s="5" t="n">
        <v>374</v>
      </c>
      <c r="D15" s="5" t="n">
        <v>374</v>
      </c>
      <c r="F15" s="5" t="n">
        <v>374</v>
      </c>
      <c r="H15" s="6" t="n">
        <v>451</v>
      </c>
      <c r="L15" s="5" t="n">
        <v>451</v>
      </c>
      <c r="N15" s="5" t="n">
        <v>451</v>
      </c>
    </row>
    <row r="16" spans="1:14">
      <c r="A16" s="4" t="s">
        <v>235</v>
      </c>
      <c r="B16" s="5" t="n">
        <v>0</v>
      </c>
      <c r="E16" s="5" t="n">
        <v>0</v>
      </c>
      <c r="F16" s="5" t="n">
        <v>0</v>
      </c>
    </row>
    <row r="17" spans="1:14">
      <c r="A17" s="4" t="s">
        <v>236</v>
      </c>
      <c r="C17" s="5" t="n">
        <v>549155</v>
      </c>
    </row>
    <row r="18" spans="1:14">
      <c r="A18" s="4" t="s">
        <v>238</v>
      </c>
      <c r="B18" s="6" t="n">
        <v>-3</v>
      </c>
      <c r="C18" s="6" t="n">
        <v>-3</v>
      </c>
      <c r="F18" s="5" t="n">
        <v>-3</v>
      </c>
    </row>
    <row r="19" spans="1:14">
      <c r="A19" s="4" t="s">
        <v>243</v>
      </c>
      <c r="B19" s="5" t="n">
        <v>529785896</v>
      </c>
      <c r="C19" s="5" t="n">
        <v>529785896</v>
      </c>
      <c r="H19" s="5" t="n">
        <v>264374809</v>
      </c>
    </row>
    <row r="20" spans="1:14">
      <c r="A20" s="4" t="s">
        <v>244</v>
      </c>
      <c r="B20" s="6" t="n">
        <v>5759</v>
      </c>
      <c r="C20" s="6" t="n">
        <v>13035</v>
      </c>
      <c r="D20" s="6" t="n">
        <v>-7518</v>
      </c>
      <c r="E20" s="6" t="n">
        <v>-10</v>
      </c>
      <c r="F20" s="6" t="n">
        <v>5507</v>
      </c>
      <c r="G20" s="6" t="n">
        <v>252</v>
      </c>
      <c r="I20" s="6" t="n">
        <v>258</v>
      </c>
      <c r="J20" s="6" t="n">
        <v>1322</v>
      </c>
      <c r="K20" s="6" t="n">
        <v>8550</v>
      </c>
      <c r="L20" s="6" t="n">
        <v>-4345</v>
      </c>
      <c r="M20" s="6" t="n">
        <v>1</v>
      </c>
      <c r="N20" s="6" t="n">
        <v>57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v>
      </c>
      <c r="C2" s="2" t="s">
        <v>127</v>
      </c>
    </row>
    <row r="3" spans="1:3">
      <c r="A3" s="4" t="s">
        <v>1031</v>
      </c>
    </row>
    <row r="4" spans="1:3">
      <c r="A4" s="3" t="s">
        <v>764</v>
      </c>
    </row>
    <row r="5" spans="1:3">
      <c r="A5" s="4" t="s">
        <v>1032</v>
      </c>
      <c r="B5" s="6" t="n">
        <v>1400</v>
      </c>
    </row>
    <row r="6" spans="1:3">
      <c r="A6" s="4" t="s">
        <v>1033</v>
      </c>
    </row>
    <row r="7" spans="1:3">
      <c r="A7" s="3" t="s">
        <v>764</v>
      </c>
    </row>
    <row r="8" spans="1:3">
      <c r="A8" s="4" t="s">
        <v>1032</v>
      </c>
      <c r="B8" s="5" t="n">
        <v>212</v>
      </c>
    </row>
    <row r="9" spans="1:3">
      <c r="A9" s="4" t="s">
        <v>52</v>
      </c>
    </row>
    <row r="10" spans="1:3">
      <c r="A10" s="3" t="s">
        <v>764</v>
      </c>
    </row>
    <row r="11" spans="1:3">
      <c r="A11" s="4" t="s">
        <v>1032</v>
      </c>
      <c r="B11" s="5" t="n">
        <v>50</v>
      </c>
    </row>
    <row r="12" spans="1:3">
      <c r="A12" s="4" t="s">
        <v>1034</v>
      </c>
    </row>
    <row r="13" spans="1:3">
      <c r="A13" s="3" t="s">
        <v>764</v>
      </c>
    </row>
    <row r="14" spans="1:3">
      <c r="A14" s="4" t="s">
        <v>886</v>
      </c>
      <c r="C14" s="6" t="n">
        <v>700</v>
      </c>
    </row>
    <row r="15" spans="1:3">
      <c r="A15" s="4" t="s">
        <v>891</v>
      </c>
    </row>
    <row r="16" spans="1:3">
      <c r="A16" s="3" t="s">
        <v>764</v>
      </c>
    </row>
    <row r="17" spans="1:3">
      <c r="A17" s="4" t="s">
        <v>886</v>
      </c>
      <c r="B17" s="5" t="n">
        <v>430</v>
      </c>
    </row>
    <row r="18" spans="1:3">
      <c r="A18" s="4" t="s">
        <v>892</v>
      </c>
    </row>
    <row r="19" spans="1:3">
      <c r="A19" s="3" t="s">
        <v>764</v>
      </c>
    </row>
    <row r="20" spans="1:3">
      <c r="A20" s="4" t="s">
        <v>886</v>
      </c>
      <c r="B20" s="5" t="n">
        <v>430</v>
      </c>
    </row>
    <row r="21" spans="1:3">
      <c r="A21" s="4" t="s">
        <v>888</v>
      </c>
      <c r="B21" s="5" t="n">
        <v>10</v>
      </c>
    </row>
    <row r="22" spans="1:3">
      <c r="A22" s="4" t="s">
        <v>1035</v>
      </c>
    </row>
    <row r="23" spans="1:3">
      <c r="A23" s="3" t="s">
        <v>764</v>
      </c>
    </row>
    <row r="24" spans="1:3">
      <c r="A24" s="4" t="s">
        <v>886</v>
      </c>
      <c r="B24" s="5" t="n">
        <v>1000</v>
      </c>
    </row>
    <row r="25" spans="1:3">
      <c r="A25" s="4" t="s">
        <v>893</v>
      </c>
    </row>
    <row r="26" spans="1:3">
      <c r="A26" s="3" t="s">
        <v>764</v>
      </c>
    </row>
    <row r="27" spans="1:3">
      <c r="A27" s="4" t="s">
        <v>886</v>
      </c>
      <c r="B27" s="5" t="n">
        <v>1000</v>
      </c>
    </row>
    <row r="28" spans="1:3">
      <c r="A28" s="4" t="s">
        <v>888</v>
      </c>
      <c r="B28" s="5" t="n">
        <v>10</v>
      </c>
    </row>
    <row r="29" spans="1:3">
      <c r="A29" s="4" t="s">
        <v>894</v>
      </c>
    </row>
    <row r="30" spans="1:3">
      <c r="A30" s="3" t="s">
        <v>764</v>
      </c>
    </row>
    <row r="31" spans="1:3">
      <c r="A31" s="4" t="s">
        <v>886</v>
      </c>
      <c r="B31" s="5" t="n">
        <v>520</v>
      </c>
    </row>
    <row r="32" spans="1:3">
      <c r="A32" s="4" t="s">
        <v>894</v>
      </c>
    </row>
    <row r="33" spans="1:3">
      <c r="A33" s="3" t="s">
        <v>764</v>
      </c>
    </row>
    <row r="34" spans="1:3">
      <c r="A34" s="4" t="s">
        <v>886</v>
      </c>
      <c r="B34" s="5" t="n">
        <v>520</v>
      </c>
    </row>
    <row r="35" spans="1:3">
      <c r="A35" s="4" t="s">
        <v>888</v>
      </c>
      <c r="B35" s="5" t="n">
        <v>10</v>
      </c>
    </row>
    <row r="36" spans="1:3">
      <c r="A36" s="4" t="s">
        <v>895</v>
      </c>
    </row>
    <row r="37" spans="1:3">
      <c r="A37" s="3" t="s">
        <v>764</v>
      </c>
    </row>
    <row r="38" spans="1:3">
      <c r="A38" s="4" t="s">
        <v>886</v>
      </c>
      <c r="B38" s="5" t="n">
        <v>480</v>
      </c>
    </row>
    <row r="39" spans="1:3">
      <c r="A39" s="4" t="s">
        <v>896</v>
      </c>
    </row>
    <row r="40" spans="1:3">
      <c r="A40" s="3" t="s">
        <v>764</v>
      </c>
    </row>
    <row r="41" spans="1:3">
      <c r="A41" s="4" t="s">
        <v>897</v>
      </c>
      <c r="B41" s="5" t="n">
        <v>1380</v>
      </c>
    </row>
    <row r="42" spans="1:3">
      <c r="A42" s="4" t="s">
        <v>858</v>
      </c>
    </row>
    <row r="43" spans="1:3">
      <c r="A43" s="3" t="s">
        <v>764</v>
      </c>
    </row>
    <row r="44" spans="1:3">
      <c r="A44" s="4" t="s">
        <v>897</v>
      </c>
      <c r="B44" s="6" t="n">
        <v>8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4"/>
  </cols>
  <sheetData>
    <row r="1" spans="1:2">
      <c r="A1" s="1" t="s">
        <v>1036</v>
      </c>
      <c r="B1" s="2" t="s">
        <v>1</v>
      </c>
    </row>
    <row r="2" spans="1:2">
      <c r="B2" s="2" t="s">
        <v>1037</v>
      </c>
    </row>
    <row r="3" spans="1:2">
      <c r="A3" s="3" t="s">
        <v>1020</v>
      </c>
    </row>
    <row r="4" spans="1:2">
      <c r="A4" s="4" t="s">
        <v>1038</v>
      </c>
      <c r="B4" s="5" t="n">
        <v>2</v>
      </c>
    </row>
    <row r="5" spans="1:2">
      <c r="A5" s="4" t="s">
        <v>1039</v>
      </c>
    </row>
    <row r="6" spans="1:2">
      <c r="A6" s="3" t="s">
        <v>1020</v>
      </c>
    </row>
    <row r="7" spans="1:2">
      <c r="A7" s="4" t="s">
        <v>1040</v>
      </c>
      <c r="B7" s="6" t="n">
        <v>43</v>
      </c>
    </row>
    <row r="8" spans="1:2">
      <c r="A8" s="4" t="s">
        <v>1041</v>
      </c>
    </row>
    <row r="9" spans="1:2">
      <c r="A9" s="3" t="s">
        <v>1020</v>
      </c>
    </row>
    <row r="10" spans="1:2">
      <c r="A10" s="4" t="s">
        <v>1042</v>
      </c>
      <c r="B10" s="6" t="n">
        <v>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v>
      </c>
    </row>
    <row r="2" spans="1:2">
      <c r="B2" s="2" t="s">
        <v>727</v>
      </c>
    </row>
    <row r="3" spans="1:2">
      <c r="A3" s="4" t="s">
        <v>52</v>
      </c>
    </row>
    <row r="4" spans="1:2">
      <c r="A4" s="3" t="s">
        <v>1044</v>
      </c>
    </row>
    <row r="5" spans="1:2">
      <c r="A5" s="4" t="s">
        <v>1045</v>
      </c>
      <c r="B5" s="6" t="n">
        <v>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782</v>
      </c>
    </row>
    <row r="2" spans="1:2">
      <c r="A2" s="3" t="s">
        <v>273</v>
      </c>
    </row>
    <row r="3" spans="1:2">
      <c r="A3" s="4" t="s">
        <v>1047</v>
      </c>
      <c r="B3" s="6" t="n">
        <v>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8:43:39Z</dcterms:created>
  <dcterms:modified xmlns:dcterms="http://purl.org/dc/terms/" xmlns:xsi="http://www.w3.org/2001/XMLSchema-instance" xsi:type="dcterms:W3CDTF">2020-05-01T08:43:39Z</dcterms:modified>
</cp:coreProperties>
</file>